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Deficit) Equity" sheetId="16" state="visible" r:id="rId16"/>
    <sheet xmlns:r="http://schemas.openxmlformats.org/officeDocument/2006/relationships" name="Collaborations" sheetId="17" state="visible" r:id="rId17"/>
    <sheet xmlns:r="http://schemas.openxmlformats.org/officeDocument/2006/relationships" name="Sale of Future Royalties"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Loss per Share" sheetId="21" state="visible" r:id="rId21"/>
    <sheet xmlns:r="http://schemas.openxmlformats.org/officeDocument/2006/relationships" name="Unaudited Quarterly Resul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Prepaid Expenses and Other Cu_2"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ale of Future Royalties (Table" sheetId="31" state="visible" r:id="rId31"/>
    <sheet xmlns:r="http://schemas.openxmlformats.org/officeDocument/2006/relationships" name="Long Term Debt (Tables)" sheetId="32" state="visible" r:id="rId32"/>
    <sheet xmlns:r="http://schemas.openxmlformats.org/officeDocument/2006/relationships" name="Employee Benefit Plans (Tables)" sheetId="33" state="visible" r:id="rId33"/>
    <sheet xmlns:r="http://schemas.openxmlformats.org/officeDocument/2006/relationships" name="Loss per Share (Tables)" sheetId="34" state="visible" r:id="rId34"/>
    <sheet xmlns:r="http://schemas.openxmlformats.org/officeDocument/2006/relationships" name="Unaudited Quarterly Results (Ta" sheetId="35" state="visible" r:id="rId35"/>
    <sheet xmlns:r="http://schemas.openxmlformats.org/officeDocument/2006/relationships" name="The Company - Additional Inform"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Prepaid Expenses and Other Cu_3" sheetId="44" state="visible" r:id="rId44"/>
    <sheet xmlns:r="http://schemas.openxmlformats.org/officeDocument/2006/relationships" name="Accrued Expenses - Schedule of " sheetId="45" state="visible" r:id="rId45"/>
    <sheet xmlns:r="http://schemas.openxmlformats.org/officeDocument/2006/relationships" name="Income Taxes - Schedule of Prov" sheetId="46" state="visible" r:id="rId46"/>
    <sheet xmlns:r="http://schemas.openxmlformats.org/officeDocument/2006/relationships" name="Income Taxes - Reconciliation o" sheetId="47" state="visible" r:id="rId47"/>
    <sheet xmlns:r="http://schemas.openxmlformats.org/officeDocument/2006/relationships" name="Income Taxes - Deferred Tax Ass" sheetId="48" state="visible" r:id="rId48"/>
    <sheet xmlns:r="http://schemas.openxmlformats.org/officeDocument/2006/relationships" name="Income Taxes (Tax Cuts and Jobs" sheetId="49" state="visible" r:id="rId49"/>
    <sheet xmlns:r="http://schemas.openxmlformats.org/officeDocument/2006/relationships" name="Income Taxes (Operating Loss Ca" sheetId="50" state="visible" r:id="rId50"/>
    <sheet xmlns:r="http://schemas.openxmlformats.org/officeDocument/2006/relationships" name="Income Taxes (Research and Deve" sheetId="51" state="visible" r:id="rId51"/>
    <sheet xmlns:r="http://schemas.openxmlformats.org/officeDocument/2006/relationships" name="Income Taxes - Summary of Unrec" sheetId="52" state="visible" r:id="rId52"/>
    <sheet xmlns:r="http://schemas.openxmlformats.org/officeDocument/2006/relationships" name="Commitments and Contingencies -" sheetId="53" state="visible" r:id="rId53"/>
    <sheet xmlns:r="http://schemas.openxmlformats.org/officeDocument/2006/relationships" name="Leases - Additional Information" sheetId="54" state="visible" r:id="rId54"/>
    <sheet xmlns:r="http://schemas.openxmlformats.org/officeDocument/2006/relationships" name="Leases - Summary of Lease Costs" sheetId="55" state="visible" r:id="rId55"/>
    <sheet xmlns:r="http://schemas.openxmlformats.org/officeDocument/2006/relationships" name="Leases - Schedule of Future Min" sheetId="56" state="visible" r:id="rId56"/>
    <sheet xmlns:r="http://schemas.openxmlformats.org/officeDocument/2006/relationships" name="Leases - Contractual Commitment" sheetId="57" state="visible" r:id="rId57"/>
    <sheet xmlns:r="http://schemas.openxmlformats.org/officeDocument/2006/relationships" name="Stockholders' (Deficit) Equity " sheetId="58" state="visible" r:id="rId58"/>
    <sheet xmlns:r="http://schemas.openxmlformats.org/officeDocument/2006/relationships" name="Collaborations - Additional Inf" sheetId="59" state="visible" r:id="rId59"/>
    <sheet xmlns:r="http://schemas.openxmlformats.org/officeDocument/2006/relationships" name="Sale of Future Royalties - Addi" sheetId="60" state="visible" r:id="rId60"/>
    <sheet xmlns:r="http://schemas.openxmlformats.org/officeDocument/2006/relationships" name="Sale of Future Royalties - Sche" sheetId="61" state="visible" r:id="rId61"/>
    <sheet xmlns:r="http://schemas.openxmlformats.org/officeDocument/2006/relationships" name="Long-Term Debt - Additional Inf" sheetId="62" state="visible" r:id="rId62"/>
    <sheet xmlns:r="http://schemas.openxmlformats.org/officeDocument/2006/relationships" name="Long-Term Debt - Schedule of Mi" sheetId="63" state="visible" r:id="rId63"/>
    <sheet xmlns:r="http://schemas.openxmlformats.org/officeDocument/2006/relationships" name="Employee Benefit Plans - Additi" sheetId="64" state="visible" r:id="rId64"/>
    <sheet xmlns:r="http://schemas.openxmlformats.org/officeDocument/2006/relationships" name="Employee Benefit Plans - Schedu" sheetId="65" state="visible" r:id="rId65"/>
    <sheet xmlns:r="http://schemas.openxmlformats.org/officeDocument/2006/relationships" name="Employee Benefit Plans - Assump" sheetId="66" state="visible" r:id="rId66"/>
    <sheet xmlns:r="http://schemas.openxmlformats.org/officeDocument/2006/relationships" name="Employee Benefit Plans - Summar" sheetId="67" state="visible" r:id="rId67"/>
    <sheet xmlns:r="http://schemas.openxmlformats.org/officeDocument/2006/relationships" name="Employee Benefit Plans - Summ_2" sheetId="68" state="visible" r:id="rId68"/>
    <sheet xmlns:r="http://schemas.openxmlformats.org/officeDocument/2006/relationships" name="Employee Benefit Plans - Summ_3" sheetId="69" state="visible" r:id="rId69"/>
    <sheet xmlns:r="http://schemas.openxmlformats.org/officeDocument/2006/relationships" name="Loss per Share - Additional Inf" sheetId="70" state="visible" r:id="rId70"/>
    <sheet xmlns:r="http://schemas.openxmlformats.org/officeDocument/2006/relationships" name="Loss per Share - Schedule of Ba" sheetId="71" state="visible" r:id="rId71"/>
    <sheet xmlns:r="http://schemas.openxmlformats.org/officeDocument/2006/relationships" name="Loss per Share - Common Stock E" sheetId="72" state="visible" r:id="rId72"/>
    <sheet xmlns:r="http://schemas.openxmlformats.org/officeDocument/2006/relationships" name="Unaudited Quarterly Results - S"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880">
  <si>
    <t>Document and Entity Information - USD ($) $ in Millions</t>
  </si>
  <si>
    <t>12 Months Ended</t>
  </si>
  <si>
    <t>Dec. 31, 2019</t>
  </si>
  <si>
    <t>Feb. 19,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EPZM</t>
  </si>
  <si>
    <t>Security Exchange Name</t>
  </si>
  <si>
    <t>NASDAQ</t>
  </si>
  <si>
    <t>Entity File Number</t>
  </si>
  <si>
    <t>001-35945</t>
  </si>
  <si>
    <t>Title of 12(b) Security</t>
  </si>
  <si>
    <t>Common stock, $0.0001 par value</t>
  </si>
  <si>
    <t>Entity Registrant Name</t>
  </si>
  <si>
    <t>EPIZYME, INC.</t>
  </si>
  <si>
    <t>Entity Central Index Key</t>
  </si>
  <si>
    <t>0001571498</t>
  </si>
  <si>
    <t>Current Fiscal Year End Date</t>
  </si>
  <si>
    <t>--12-31</t>
  </si>
  <si>
    <t>Entity Well-known Seasoned Issuer</t>
  </si>
  <si>
    <t>Yes</t>
  </si>
  <si>
    <t>Entity Current Reporting Status</t>
  </si>
  <si>
    <t>Entity Interactive Data Current</t>
  </si>
  <si>
    <t>Document Annual Report</t>
  </si>
  <si>
    <t>true</t>
  </si>
  <si>
    <t>Document Transition Report</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Tax Identification Number</t>
  </si>
  <si>
    <t>26-1349956</t>
  </si>
  <si>
    <t>Entity Address, Address Line One</t>
  </si>
  <si>
    <t>400 Technology Square</t>
  </si>
  <si>
    <t>Entity Address, City or Town</t>
  </si>
  <si>
    <t>Cambridge</t>
  </si>
  <si>
    <t>Entity Address, State or Province</t>
  </si>
  <si>
    <t>MA</t>
  </si>
  <si>
    <t>Entity Incorporation, State or Country Code</t>
  </si>
  <si>
    <t>DE</t>
  </si>
  <si>
    <t>Entity Address, Postal Zip Code</t>
  </si>
  <si>
    <t>02139</t>
  </si>
  <si>
    <t>City Area Code</t>
  </si>
  <si>
    <t>617</t>
  </si>
  <si>
    <t>Local Phone Number</t>
  </si>
  <si>
    <t>229-5872</t>
  </si>
  <si>
    <t>Documents Incorporated by Reference</t>
  </si>
  <si>
    <t>Portions of the registrant’s definitive proxy statement that the registrant intends to file with the Securities and Exchange Commission pursuant to Regulation 14A in connection with the registrant’s 2020 Annual Meeting of Stockholders are incorporated by reference into Part III of this Annual Report on Form 10-K to the extent stated herein.</t>
  </si>
  <si>
    <t>Consolidated Balance Sheets - USD ($) $ in Thousands</t>
  </si>
  <si>
    <t>Dec. 31, 2018</t>
  </si>
  <si>
    <t>Current assets:</t>
  </si>
  <si>
    <t>Cash and cash equivalents</t>
  </si>
  <si>
    <t>Marketable securities</t>
  </si>
  <si>
    <t>Accounts receivable</t>
  </si>
  <si>
    <t>Prepaid expenses and other current assets</t>
  </si>
  <si>
    <t>Total current assets</t>
  </si>
  <si>
    <t>Property and equipment, net</t>
  </si>
  <si>
    <t>Operating lease assets</t>
  </si>
  <si>
    <t>Restricted cash and other assets</t>
  </si>
  <si>
    <t>Total assets</t>
  </si>
  <si>
    <t>Current liabilities:</t>
  </si>
  <si>
    <t>Accounts payable</t>
  </si>
  <si>
    <t>Accrued expenses</t>
  </si>
  <si>
    <t>Current portion of operating lease obligation</t>
  </si>
  <si>
    <t>Current portion of deferred revenue</t>
  </si>
  <si>
    <t>Other current liabilities</t>
  </si>
  <si>
    <t>Total current liabilities</t>
  </si>
  <si>
    <t>Operating lease obligation, net of current portion</t>
  </si>
  <si>
    <t>Deferred revenue, net of current portion</t>
  </si>
  <si>
    <t>Long-term debt, net of debt discount</t>
  </si>
  <si>
    <t>Other long-term liabilities</t>
  </si>
  <si>
    <t>Liability related to sale of future royalties</t>
  </si>
  <si>
    <t>Commitments and contingencies</t>
  </si>
  <si>
    <t xml:space="preserve"> </t>
  </si>
  <si>
    <t>Stockholders’ equity:</t>
  </si>
  <si>
    <t>Preferred stock, $0.0001 par value; 5,000 shares authorized; 350 shares and no shares issued and outstanding, respectively (equivalent to 3,500 shares of common stock upon conversion at a 10:1 ratio)</t>
  </si>
  <si>
    <t>Common stock, $0.0001 par value; 125,000 shares authorized; 97,783 shares and 79,175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conversion ratio</t>
  </si>
  <si>
    <t>10.00%</t>
  </si>
  <si>
    <t>Common stock upon conversion</t>
  </si>
  <si>
    <t>Consolidated Statements of Operations and Comprehensive Loss - USD ($) shares in Thousands, $ in Thousands</t>
  </si>
  <si>
    <t>Dec. 31, 2017</t>
  </si>
  <si>
    <t>Income Statement [Abstract]</t>
  </si>
  <si>
    <t>Collaboration revenue</t>
  </si>
  <si>
    <t>Type of Revenue [Extensible List]</t>
  </si>
  <si>
    <t>epzm:CollaborationRevenueMember</t>
  </si>
  <si>
    <t>Operating expenses:</t>
  </si>
  <si>
    <t>Research and development</t>
  </si>
  <si>
    <t>General and administrative</t>
  </si>
  <si>
    <t>Total operating expenses</t>
  </si>
  <si>
    <t>Operating loss</t>
  </si>
  <si>
    <t>Other income, net:</t>
  </si>
  <si>
    <t>Interest income, net</t>
  </si>
  <si>
    <t>Other (expense) income, net</t>
  </si>
  <si>
    <t>Non-cash interest expense related to sale of future royalties</t>
  </si>
  <si>
    <t>Other income, net</t>
  </si>
  <si>
    <t>Loss before income taxes</t>
  </si>
  <si>
    <t>Income tax (provision) benefit</t>
  </si>
  <si>
    <t>Net loss</t>
  </si>
  <si>
    <t>Other comprehensive loss:</t>
  </si>
  <si>
    <t>Unrealized gain (loss) on available for sale securities</t>
  </si>
  <si>
    <t>Comprehensive loss</t>
  </si>
  <si>
    <t>Reconciliation of net loss to net loss attributable to common stockholders:</t>
  </si>
  <si>
    <t>Accretion of convertible preferred stock</t>
  </si>
  <si>
    <t>Net loss attributable to common stockholders</t>
  </si>
  <si>
    <t>Net loss per share attributable to common stockholders:</t>
  </si>
  <si>
    <t>Basic</t>
  </si>
  <si>
    <t>Diluted</t>
  </si>
  <si>
    <t>Weighted-average common shares outstanding used in net loss per share attributable to common stockholders:</t>
  </si>
  <si>
    <t>Consolidated Statements of Cash Flows - USD ($)</t>
  </si>
  <si>
    <t>CASH FLOWS FROM OPERATING ACTIVITIES:</t>
  </si>
  <si>
    <t>[1]</t>
  </si>
  <si>
    <t>Adjustments to reconcile net loss to net cash used in operating activities:</t>
  </si>
  <si>
    <t>Depreciation and amortization</t>
  </si>
  <si>
    <t>Stock-based compensation</t>
  </si>
  <si>
    <t>Amortization of discount on investments</t>
  </si>
  <si>
    <t>Amortization of debt discount</t>
  </si>
  <si>
    <t>Non-cash interest expense associated with the sale of future royalties</t>
  </si>
  <si>
    <t>Deferred income taxes</t>
  </si>
  <si>
    <t>Changes in operating assets and liabilities:</t>
  </si>
  <si>
    <t>Deferred revenue</t>
  </si>
  <si>
    <t>Operating lease liabilities</t>
  </si>
  <si>
    <t>Other assets and liabilities</t>
  </si>
  <si>
    <t>Net cash used in operating activities</t>
  </si>
  <si>
    <t>CASH FLOWS FROM INVESTING ACTIVITIES:</t>
  </si>
  <si>
    <t>Purchases of marketable securities</t>
  </si>
  <si>
    <t>Proceeds from sales/maturities of marketable securities</t>
  </si>
  <si>
    <t>Purchases of property and equipment</t>
  </si>
  <si>
    <t>Net cash (used in) provided by investing activities</t>
  </si>
  <si>
    <t>CASH FLOWS FROM FINANCING ACTIVITIES:</t>
  </si>
  <si>
    <t>Proceeds from issuance of common stock, net of commissions</t>
  </si>
  <si>
    <t>Proceeds from issuance of preferred stock, net of commissions</t>
  </si>
  <si>
    <t>Payment of public offering costs</t>
  </si>
  <si>
    <t>Proceeds from issuance of debt</t>
  </si>
  <si>
    <t>Payment of debt issuance costs</t>
  </si>
  <si>
    <t>Proceeds from the issuance of common stock, warrants, and sale of future royalties to RPI, net of offering costs</t>
  </si>
  <si>
    <t>Payment under capital lease obligation</t>
  </si>
  <si>
    <t>Proceeds from stock options exercised</t>
  </si>
  <si>
    <t>Issuance of shares under employee stock purchase plan</t>
  </si>
  <si>
    <t>Net cash provided by financing activities</t>
  </si>
  <si>
    <t>Net (decrease) increase in cash and cash equivalents</t>
  </si>
  <si>
    <t>Cash, cash equivalents, and restricted cash, beginning of period</t>
  </si>
  <si>
    <t>Cash, cash equivalents, and restricted cash, end of period</t>
  </si>
  <si>
    <t>SUPPLEMENTAL DISCLOSURES OF CASH FLOW INFORMATION:</t>
  </si>
  <si>
    <t>Unpaid offering costs</t>
  </si>
  <si>
    <t>Unpaid debt issuance costs</t>
  </si>
  <si>
    <t>Property and equipment included in accounts payable or accruals</t>
  </si>
  <si>
    <t>Cash paid for income taxes</t>
  </si>
  <si>
    <t>ASU 2016-09 [Member]</t>
  </si>
  <si>
    <t>Cumulative adjustment related to the adoption</t>
  </si>
  <si>
    <t>Revised as a result of the adoption of ASU 2016-18</t>
  </si>
  <si>
    <t>Consolidated Statements of Stockholders' Equity - USD ($) $ in Thousands</t>
  </si>
  <si>
    <t>Total</t>
  </si>
  <si>
    <t>Royalty Pharma [Member]</t>
  </si>
  <si>
    <t>Series A Convertible Preferred Stock [Member]</t>
  </si>
  <si>
    <t>Common Stock [Member]</t>
  </si>
  <si>
    <t>Common Stock [Member]Royalty Pharma [Member]</t>
  </si>
  <si>
    <t>Preferred Stock [Member]</t>
  </si>
  <si>
    <t>Preferred Stock [Member]Series A Convertible Preferred Stock [Member]</t>
  </si>
  <si>
    <t>Additional Paid-In Capital [Member]</t>
  </si>
  <si>
    <t>Additional Paid-In Capital [Member]Royalty Pharma [Member]</t>
  </si>
  <si>
    <t>Additional Paid-In Capital [Member]Series A Convertible Preferred Stock [Member]</t>
  </si>
  <si>
    <t>Accumulated Deficit [Member]</t>
  </si>
  <si>
    <t>Accumulated Other Comprehensive Loss [Member]</t>
  </si>
  <si>
    <t>Beginning Balance, Value at Dec. 31, 2016</t>
  </si>
  <si>
    <t>Beginning Balance, Shares at Dec. 31, 2016</t>
  </si>
  <si>
    <t>Cumulative catch up related to the adoption of ASU | ASU 2016-09 [Member]</t>
  </si>
  <si>
    <t>Issuance of common stock (net of commissions and offering costs), Value</t>
  </si>
  <si>
    <t>Issuance of common stock (net of commissions and offering costs), Shares</t>
  </si>
  <si>
    <t>Exercise of stock options and vesting of restricted stock units, Value</t>
  </si>
  <si>
    <t>Exercise of stock options and vesting of restricted stock units, Shares</t>
  </si>
  <si>
    <t>Issuance of shares under employee stock purchase plan, Value</t>
  </si>
  <si>
    <t>Issuance of shares under employee stock purchase plan, Shares</t>
  </si>
  <si>
    <t>Ending Balance, Value at Dec. 31, 2017</t>
  </si>
  <si>
    <t>Ending Balance, Shares at Dec. 31, 2017</t>
  </si>
  <si>
    <t>Cumulative catch up related to the adoption of ASU | ASU 2014-09 [Member]</t>
  </si>
  <si>
    <t>Stock in lieu of board fees</t>
  </si>
  <si>
    <t>Stock in lieu of board fees, Shares</t>
  </si>
  <si>
    <t>Ending Balance, Value at Dec. 31, 2018</t>
  </si>
  <si>
    <t>Ending Balance, Shares at Dec. 31, 2018</t>
  </si>
  <si>
    <t>Issuance of series A convertible preferred stock, net of commissions and beneficial conversion charge, Value</t>
  </si>
  <si>
    <t>Issuance of Series A Convertible Preferred Stock, net of commissions and beneficial conversion charge, Shares</t>
  </si>
  <si>
    <t>Accretion of series A convertible preferred stock</t>
  </si>
  <si>
    <t>Issuance of warrant</t>
  </si>
  <si>
    <t>Ending Balance, Value at Dec. 31, 2019</t>
  </si>
  <si>
    <t>Ending Balance, Shares at Dec. 31, 2019</t>
  </si>
  <si>
    <t>Consolidated Statements of Stockholders' Equity (Parenthetical) - USD ($) $ in Thousands</t>
  </si>
  <si>
    <t>Issuance of common stock, commissions and offering costs</t>
  </si>
  <si>
    <t>The Company</t>
  </si>
  <si>
    <t>Organization Consolidation And Presentation Of Financial Statements [Abstract]</t>
  </si>
  <si>
    <t xml:space="preserve">1. The Company Epizyme, Inc. (collectively referred to with its wholly owned, controlled subsidiary, Epizyme Securities Corporation, as “Epizyme” or the “Company”) is a biopharmaceutical company that is committed to rewriting treatment for cancer and other serious diseases through the discovery, development, and commercialization of novel epigenetic medicines. By focusing on the genetic drivers of disease, the Company’s science seeks to match targeted medicines with the patients who need them. Through December 31, 2019, the Company has raised, including amounts received under collaboration agreements, an aggregate of $1,280.7 million to fund its operations, of which $242.1 million was non-equity funding through its collaboration agreements, $123.1 was from funding received through agreements with RPI Finance Trust (“RPI”) and BioPharma Credit Investments V (Master) LP and BioPharma Credit PLC (the “Lenders”), $839.5 million was from the sale of common stock and series A convertible preferred stock in the Company’s public offerings and $76.0 million was from the sale of redeemable convertible preferred stock in private financings prior to the Company’s initial public offering in May 2013. As of December 31, 2019, the Company had $381.1 million in cash, cash equivalents and marketable securities. The Company commenced active operations in early 2008. Since its inception, the Company has generated an accumulated deficit of $757.0 million through December 31, 2019 and will require substantial additional capital to fund its research, development, and commercialization efforts. The Company is subject to risks common to companies in the biotechnology industry, including, but not limited to, risks of failure of commercialization, clinical trials and preclinical studies, the need to obtain additional financing to fund the future development and commercialization of tazemetostat and the res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clinical-stage manufacturing to commercial-stage production of products. </t>
  </si>
  <si>
    <t>Summary of Significant Accounting Policies</t>
  </si>
  <si>
    <t>Accounting Policies [Abstract]</t>
  </si>
  <si>
    <t xml:space="preserve">2. Summary of Significant Accounting Policies Basis of Presentation and Principles of Consolidation The consolidated financial statements are prepared in accordance with U.S. generally accepted accounting principles, or GAAP. Any reference in these notes to applicable guidance is meant to refer to the authoritative accounting principles generally accepted in the United States as found in the ASC and Accounting Standards Update, or ASU, of the FASB. The consolidated financial statements include the accounts of the Company and its wholly owned, controlled subsidiary, Epizyme Securities Corporation. All intercompany transactions and balances of subsidiaries have been eliminated in consolidation. Use of Estimates The preparation of these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Cash and cash equivalents The Company considers all highly liquid securities with original final maturities of three months or less from the date of purchase to be cash equivalents. Cash and cash equivalents are comprised of demand deposit accounts, funds in money market accounts, commercial paper and corporate notes. Marketable securities The Company classifies marketable securities with a remaining maturity when purchased of greater than three months as available-for-sale. The Company considers all available-for-sale securities, including those with maturity dates beyond 12 months, as available to support current operational liquidity needs and therefore classifies all securities with maturity dates beyond 90 days at the date of purchase as current assets. Available-for-sale securities are maintained by the Company’s investment managers and may consist of commercial paper, high-grade corporate notes, U.S. Treasury securities, and U.S. government agency securities. Available-for-sale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aggregate fair value of securities held by the Company in an unrealized loss position for less than twelve months as of December 31, 2019 was $116.7 million, which consisted of 3 commercial paper securities and 19 corporate notes securities. The aggregate fair value of securities held by the Company in an unrealized loss position for greater than twelve months as of December 31, 2019 was $4.0 million, which consisted of 1 U.S. government agency security. The aggregate fair value of securities held by the Company in an unrealized loss position for less than twelve months as of December 31, 2018 was $139.2 million, which consisted of 19 commercial paper securities and 29 corporate notes securities. There were no marketable securities held by the Company for greater than twelve months as of December 31, 2018. If any adjustment to fair value reflects a decline in value of the investment, the Company considers all available evidence to evaluate the extent to which the decline is “other-than-temporary” and, if so, mark the investment to market through a charge to the Company’s consolidated statement of operations and comprehensive loss. The Company does not intend to sell and it is unlikely that the Company will be required to sell the above investments before recovery of their amortized cost bases, which may be maturity. The Company determined there was no material change in the credit risk of the above investments, and as a result, the Company determined it did not hold any investments with an other-than-temporary impairment as of December 31, 2019 and 2018. The following table summarizes the available for sale securities held at December 31, 2019 (in thousands):
Description
Amortized Cost
Unrealized Gains
Unrealized Losses
Fair Value
Commercial paper
$
96,952
$
27
$
(16
)
$
96,963
Corporate notes
140,634
49
(41
)
140,642
U.S. government agency securities and U.S. Treasuries
4,000
—
—
4,000
Total
$
241,586
$
76
$
(57
)
$
241,605
The following table summarizes the available for sale securities held at December 31, 2018 (in thousands):
Description
Amortized Cost
Unrealized Gains
Unrealized Losses
Fair Value
Commercial paper
$
73,110
$
—
$
(22
)
$
73,088
Corporate notes
80,575
—
(30
)
80,545
U.S. government agency securities and U.S. Treasuries
—
—
—
—
Total
$
153,685
$
—
$
(52
)
$
153,633
Certain short-term debt securities with original maturities of less than 90 days are included in cash and cash equivalents within the consolidated balance sheets and are not included in the tables above. The majority of marketable securities held at December 31, 2019 have maturities of less than one year, with the exception of one U.S. government agency security. All marketable securities held at December 31, 2018 have maturities of less than one year. The amortized cost of available-for-sale securities is adjusted for amortization of premiums and accretion of discounts to maturity. At December 31, 2019, the balance in the Company’s accumulated other comprehensive loss was composed mainly of activity related to the Company’s available-for-sale marketable securities. There were no realized gains or losses recognized on the sale or maturity of available-for-sale securities during the year ended December 31, 2019 and December 31, 2018, respectively, and as a result, the Company did not reclassify any amounts out of accumulated other comprehensive loss for the same period. Restricted Cash As of January 1, 2018, the Company adopted ASU 2016-18, Restricted Cash A reconciliation of cash, cash equivalents, and restricted cash reported within the consolidated balance sheets that sum to the total of the same such amounts shown in the consolidated statements of cash flows, is as follows:
December 31,
2019
2018
2017
(In thousands)
Cash and cash equivalents
$
139,482
$
86,671
$
226,664
Restricted cash, as part of other assets
1,509
462
462
Total cash, cash equivalents, and restricted cash
shown in the consolidated statements of cash flows
$
140,991
$
87,133
$
227,126
The $1.5 million in restricted cash is comprised of $0.5 million in a letter of credit as a security deposit for the office and laboratory lease at Technology Square in Cambridge, Massachusetts and $1.0 million in a letter of credit as a security deposit for the Company’s office lease at Hampshire Street in Cambridge, Massachusetts. The Company has recorded cash held to secure these letters of credit as restricted cash in restricted cash and other assets on the consolidated balance sheet. The restricted cash is classified as non-current based on the related lease terms. Fair Value Measurements The Financial Accounting Standards Board, or FASB, Codification Topi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as of December 31, 2019 and 201 8 consisted primarily of cash and cash equivalents, marketable securities and accounts receivable and accounts payable. As of December 31, 2019 and December 31, 2018 , the Company’s financial assets recognized at fair value consisted of the following:
Fair Value as of December 31, 2019
Total
Level 1
Level 2
Level 3
(In thousands)
Cash equivalents
$
132,193
$
124,419
$
7,774
$
—
Marketable securities:
Commercial paper
96,963
—
96,963
—
Corporate notes
140,642
—
140,642
—
U.S. government agency securities and treasuries
4,000
—
4,000
—
Total
$
373,798
$
124,419
$
249,379
$
—
Fair Value as of December 31, 2018
Total
Level 1
Level 2
Level 3
(In thousands)
Cash equivalents
$
79,225
$
50,785
$
28,440
$
—
Marketable securities:
Commercial paper
73,088
—
73,088
—
Corporate notes
80,545
—
80,545
—
U.S. government agency securities and treasuries
—
—
—
—
Total
$
232,858
$
50,785
$
182,073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which approximates cost. The Company classifies some of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and some cash equivalents within Level 2 of the fair value hierarchy. The pricing services used by management utilize industry standard valuation models, including both income and market based approaches and observable market inputs to determine the fair value of marketable securities and those cash equivalents classified within Level 2 of the fair value hierarchy. As of December 31, 2019, the fair value of the long-term debt, payable in installments through November 18, 2024, approximated its carrying value due to the proximity of the issuance date to December 31, 2019. Amortization of Debt Discount and Issuance Costs Long-term debt is initially recorded at its allocated proceeds, net of discounts and deferred costs. Debt discount and issuance costs, consisting of legal and other fees directly related to the debt, are offset against initial carrying value of the debt and are amortized to interest expense over the estimated life of the debt based on the effective interest method. Liability Related to Sale of Future Royalties The Company treats the liability related to sale of future royalties as a debt financing, as the Company has significant continuing involvement in the generation of the cash flows, to be amortized to interest expense using the effective interest rate method over the life of the related royalty stream. The liability related to sale of future royalties and the related interest expense are based on the Company’s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royalty payments are greater or less than previous estimates or the estimated timing of such payments is materially different than its previous estimates, the Company will prospectively recognize related non-cash interest expense. For further discussion of the sale of future royalties, refer to N ote 11 , Sale of Future Royalties .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the building of commercial infrastructure and the timing expectations related to the progress of its programs, and after considering its existing cash, cash equivalents and marketable securities as of December 31, 2019, the Company did not identify conditions or events that raise substantial doubt about the Company’s ability to continue as a going concern within one year from the date these financial statements were issued. Accounts Receivable Accounts receivable are amounts due from collaboration partners as a result of research and development services provided, reimbursements under equally co-funded global development arrangements or milestones achieved but not yet paid. The Company considered the need for an allowance for doubtful accounts and has concluded that no allowance was needed as of December 31, 2019 or 2018, as the estimated risk of loss on its accounts receivable was determined to be minimal. Concentration of Credit Risk Financial instruments that potentially subject the Company to concentrations of credit risk include cash, cash equivalents, marketable securities and accounts receivable. The Company attempts to minimize the risks related to cash, cash equivalents and marketable securitie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 Accounts receivable represent amounts due from collaboration partners. The Company monitors economic conditions to identify facts or circumstances that may indicate that any of its accounts receivable are at risk of collection. Property and Equipment The Company records property and equipment at cost. Property and equipment acquired under a capital lease is recorded at the lesser of the present value of the minimum lease payments under the capital lease or the fair value of the leased property at lease inception. The Company calculates depreciation and amortization using the straight-line method over the following estimated useful lives:
Asset Category
Useful Lives
Laboratory equipment
3 - 6 years
Computer and office equipment, and furniture
3 - 10 years
Leasehold improvements
3 - 6 years or term of respective lease, if shorter 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 Impairment of Long-Lived Assets The Company reviews long-lived assets to be held and used, including property and equipment, for impairment whenever events or changes in circumstances indicate that the carrying amount of the assets or asset group may not be recoverable. Evaluation of recoverability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during 2019, 2018 or 2017. Income Taxes 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6, Income Taxes Revenue Recognition Effective January 1, 2018, the Company adopted ASC, Topic 606, Revenue from Contracts with Customers The Company has entered into collaboration and license agreements, which are within the scope of ASC 606, to discover, develop, manufacture and commercialize product candidates. The terms of these agreements typically contain multiple promises or obligations, which may include: (i) licenses, or options to obtain licenses, to compounds directed to specific targets (referred to as “exclusive licenses”) and (ii) research and development activities to be performed on behalf of the collaboration part ner related to the licensed targets. Payments to the Company under these agreements may include non-refundable license fees, customer option exercise fees, payments for research activities, reimbursement of certain costs, payments based upon the achievement of certain milestones and royalties on any resulting net product sales. The Company first evaluates license and/or collaboration arrangements to determine whether the arrangement (or part of the arrangement) represents a collaborative arrangement pursuant to ASC Topic 808, Collaborative Arrangements, , which represent a collaborative relationship and not a customer relationship,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Exclusive License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above. Reimbursements from the partner that are the result of a collaborative relationship with the partner, instead of a customer relationship, such as co-development activities, are recorded as a reduction to research and development expense. Customer Options – The Company’s arrangements may provide a collaborator with the right to select a target for licensing either at the inception of the arrangement or within an initial pre-defined selection period, which may, in certain cases, include the right of the collaborator to extend the selection period. Under these agre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0, Collaborations Revenue Recognition Prior to Adoption of ASC 606 – Prior to the adoption of ASC 606, the Company recognized revenue when all of the following criteria were met: persuasive evidence of an arrangement exists; delivery has occurred or services have been rendered; the Company’s price to the customer is fixed or determinable and collectability is reasonably assured. Multiple-Element Revenue Arrangements. The Company’s collaborations primarily represented multiple-element revenue arrangements. To account for these transactions, the Company determined the elements, or deliverables, included in the arrangement and allocated arrangement consideration to the various elements based on each element’s relative selling price. The identification of individual elements in a multiple-element arrangement and the estimation of the selling price of each element involved significant judgment, including consideration as to whether each delivered element had standalone value to the collaborator. The Company determined the estimated selling price for deliverables within each agreement using vendor-specific objective evidence (“VSOE”) of selling price, if available, or third-party evidence of selling price if VSOE was not available, or the Company’s best estimate of selling price, if neither VSOE nor third-party evidence was available. Determining the best estimate of selling price for a deliverable required significant judgment. The Company typically used its best estimate of a selling price to estimate the selling price for licenses to its proprietary technology, since it often did not have VSOE or third-party evidence of selling price for these deliverables. In those circumstances where the Company applied its best estimate of selling price to determine the estimated selling price of a license to its proprietary technology, it considered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d whether changes in the key assumptions used to determine its best estimate of selling price would have a significant effect on the allocation of arrangement consideration between deliverables. The Company recognized consideration allocated to an individual element when all other revenue recognition criteria were met for that element. The Company’s multiple-element revenue arrangements generally included the following:
•
Exclusive Licenses . The deliverables under our collaboration agreements generally included exclusive licenses to discover, develop, manufacture and commercialize compounds with respect to one or more specified HMT targets. To account for this element of the arrangement, the Company evaluated whether the exclusive license had standalone value from the undelivered elements to the collaboration partner based on the consideration of the relevant facts and circumstances of each arrangement, including the research and development capabilities of the collaboration partner and other market participants. Arrangement consideration allocated to licenses may be recognized upon delivery of the license if facts and circumstances indicate that the license has standalone value apart from the undelivered elements, which generally include research and development services. Arrangement consideration allocated to licenses is deferred if facts and circumstances indicate that the delivered license does not have standalone value from the undelivered elements. The Company has determined that some of its exclusive licenses lack standalone value apart from the related research and development services, and in those circumstances recognized collaboration revenue from non-refundable exclusive license fees on a straight-line basis over the contracted or estimated period of performance, which is generally the period over which the research and development services are to be provided.
•
Research and Development Services. The deliverables under the Company’s collaboration and license agreements generally include deliverables related to research and development services to be performed on behalf of the collaboration partner. As the provision of research and development services is a part of the Company’s central operations, when the Company is principally responsible for the performance of these services under the agreements, it recognized revenue on a gross basis for research and development services as those services were performed.
•
Option Arrangements. The Company’s arrangements may provide a collaborator with the right to select a target for licensing either at the inception of the arrangement or within an initial pre-defined selection period, which may, in certain cases, include the right of the collaborator to extend the selection period. Under these agreements, fees may be due to the Company at the inception of the arrangement as an upfront fee or payment, upon the exercise of an option to acquire a license or upon extending the selection period as an extension fee or payment. The accounting for option arrangements is dependent on the nature of the options granted to the collaboration partner. Options are considered substantive if, at the inception of the arrangement, the Company is at risk as to whether the collaboration partner will choose to exercise the options to secure exclusive licenses. Factors that are considered in evaluating whether options are substantive include the overall objective of the arrangement, the benefit the collaborator might obtain from the arrangement without exercising the options, the cost to exercise the options relative to the total upfront consideration and the </t>
  </si>
  <si>
    <t>Property and Equipment, net</t>
  </si>
  <si>
    <t>Property Plant And Equipment [Abstract]</t>
  </si>
  <si>
    <t xml:space="preserve">3. Property and Equipment, net Property and equipment, net consists of the following:
December 31,
2019
2018
(In thousands)
Laboratory equipment
$
4,273
$
4,132
Computer and office equipment, furniture
5,113
5,040
Leasehold improvements
424
414
Construction in progress
560
271
Property and equipment
10,370
9,857
Less: accumulated depreciation and amortization
(8,151
)
(7,800
)
Property and equipment, net
$
2,219
$
2,057
Depreciation and amortization expense was $0.8 million, $1.1 million and $1.6 million for the years ended December 31, 2019, 2018, and 2017, respectively. </t>
  </si>
  <si>
    <t>Prepaid Expenses and Other Current Assets</t>
  </si>
  <si>
    <t>Text Block [Abstract]</t>
  </si>
  <si>
    <t>4. Prepaid Expenses and Other Current Assets Prepaid expenses and other current assets consisted of the following:
December 31,
2019
2018
(In thousands)
Prepaid clinical and manufacturing costs
$
7,657
$
6,295
Interest receivable on available for sale securities
943
679
Other prepaid expenses and other receivables
6,923
5,190
Total prepaid expenses and other current assets
$
15,523
$
12,164</t>
  </si>
  <si>
    <t>Accrued Expenses</t>
  </si>
  <si>
    <t>Payables And Accruals [Abstract]</t>
  </si>
  <si>
    <t>5. Accrued Expenses Accrued expenses consisted of the following:
December 31,
2019
2018
(In thousands)
Employee compensation and benefits
$
7,844
$
5,509
Research and development expenses
9,706
11,272
Professional services and other
4,999
2,919
Accrued expenses
$
22,549
$
19,700</t>
  </si>
  <si>
    <t>Income Taxes</t>
  </si>
  <si>
    <t>Income Tax Disclosure [Abstract]</t>
  </si>
  <si>
    <t>6. Income Taxes The Company’s losses before income taxes consist solely of domestic losses. The provision for (benefit from) income taxes for the years ended December 31, 2019, 2018, and 2017 is as follows:
2019
2018
2017
(In thousands)
Current
$
(34
)
$
(127
)
$
32
Deferred
92
184
(368
)
Total
58
57
(336
)
Income tax provision (benefit)
$
58
$
57
$
(336
) A reconciliation of the federal statutory income tax rate and the Company’s effective income tax rate is as follows:
Year Ended December 31,
2019
2018
2017
Federal statutory income tax rate
21.0
%
21.0
%
34.0
%
State income taxes
6.0
5.7
4.8
Research and development and other tax credits
1.9
2.4
4.2
Permanent items
(0.7
)
(0.7
)
(2.0
)
Change in valuation allowance
(27.5
)
(28.3
)
5.7
Return-to-provision adjustments
—
(0.1
)
(0.7
)
Rate Change
—
—
(45.7
)
Other
(0.7
)
—
—
Effective income tax rate
0.0
%
0.0
%
0.3
% Deferred Tax Assets (Liabilities) The Company’s deferred tax assets (liabilities) included in other assets in the consolidated balance sheets consist of the following:
December 31,
2019
2018
(In thousands)
Deferred tax assets:
Net operating loss carryforwards
$
180,877
$
147,586
Research and development and other credit carryforwards
29,774
26,731
Capitalized start-up costs
901
1,031
Deferred revenue
1,029
1,021
Accruals and allowances
1,922
1,522
Eisai license payment
12,840
8,225
Stock compensation
6,489
4,692
Other
442
480
Sale of royalty
3,458
—
Lease liability
5,990
—
Gross deferred tax assets
243,722
191,288
Deferred tax asset valuation allowance
(237,858
)
(191,070
)
Total deferred tax assets
5,864
218
Deferred tax liabilities:
Depreciation and other
(40
)
(34
)
Right of use asset
(5,732
)
—
Total deferred tax liabilities
(5,772
)
(34
)
Net deferred tax asset (liability)
$
92
$
184
The Company evaluated the expected recoverability of its net deferred tax assets as of December 31, 2019 and 2018, and determined that, with the exception of the deferred tax asset related to alternative minimum tax (“AMT”) credits, there was insufficient positive evidence to support the recoverability of these net deferred tax assets, concluding it is more likely than not that its net deferred tax assets would not be realized in the future; therefore, the Company provided a full valuation allowance against its net deferred tax asset balance as of December 31, 2019 and 2018, with the exception of the deferred tax asset related to the AMT credit. The AMT credit became refundable beginning in 2018 through no later than 2022 under the Tax Cuts and Jobs Act (“TCJA”), tax reform legislation, and as such, the related deferred tax asset will be able to be realized and the corresponding valuation allowance of $368,000 was reversed as of December 31, 2017 and recognized as a tax benefit. As of December 31, 2018, $184,000 of the deferred tax asset was reclassified to an income tax receivable. Fifty percent of the remaining AMT credit is refundable with the filing of the 2019 tax return. As such, as of December 31, 2019, $92,000 of the deferred tax asset was reclassified to an income tax receivable. There was no tax benefit or provision as a result of the asset reclassification on the consolidated balance sheet. As of December 31, 2019, the Company had operating loss carryforwards of approximately $665.0 million and $656.0 million available to offset future taxable income for United States federal and state income tax purposes, respectively. The U.S. federal tax operating loss carryforwards of $428.5 million will expire at various dates from 2029 through 2037. Approximately $236.5 million of the U.S. federal tax operating losses can be carried forward indefinitely. The state tax operating loss carryforwards expire commencing in 2030 and will expire at various dates through 2039. Additionally, as of December 31, 2019, the Company had research and development tax credit carryforwards of approximately $10.9 million and $3.6 million available to be used as a reduction of federal income taxes and state income taxes, respectively, which expire at various dates from 2028 through 2039, as well as federal orphan drug tax credit carryforwards of $15.9 million, which would expire at various dates from 2033 through 2038, and a $0.1 million federal alternative minimum tax credit carryforward, which represents the remaining AMT credit to be refunded with the filing of the 2020-2022 tax returns. The Company’s ability to use its operating loss carryforwards and tax credits to offset future taxable income is subject to restrictions under Section 382 of the U.S. Internal Revenue Code of 1986, as amended (the “Internal Revenue Code”). These restrictions may limit the future use of the operating loss carryforwards and tax credits if certain ownership changes described in the Internal Revenu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Uncertain Tax Positions The following is a rollforward of the Company’s unrecognized tax benefits:
December 31,
2019
2018
(In thousands)
Unrecognized tax benefits - as of beginning of year
$
5,743
$
5,223
Gross increases - current period tax positions
585
520
Unrecognized tax benefits - as of end of year
$
6,328
$
5,743
None of the Company’s unrecognized tax benefits would result in income tax expense or impact the Company’s effective tax rate if recognized. The Company had no accrued tax-related interest or penalties as of December 31, 2019 or 2018. The Company has generated research and development and orphan drug credits, but has not conducted a study to document the qualified activities. This study may result in an adjustment to the Company’s reserve for uncertain tax positions, research and development credit, and orphan drug credit carryforwards. The Company files income tax returns in the U.S. federal tax jurisdiction and various state tax jurisdictions. Since the Company is in a loss carryforward position, the Company is generally subject to examination by the U.S. federal, state and local income tax authorities for all tax years in which a loss carryforward is available.</t>
  </si>
  <si>
    <t>Commitments and Contingencies</t>
  </si>
  <si>
    <t>Commitments And Contingencies Disclosure [Abstract]</t>
  </si>
  <si>
    <t>7. Commitments and Contingencies Commitments In addition to commitments under leasing arrangements (Refer to Note 8, Leases the Company entered into a fourth amendment to the companion diagnostics agreement. Under the amended agreement, the Company and Roche Molecular agreed to divide a $1.0 million regulatory milestone for the United States into two separate milestone payments, of which $0.5 million was paid by the Company as part of the signed amendment, with the remaining $0.5 million to be paid by the Company upon the satisfaction of certain conditions set forth in the fourth amendment to the companion diagnostics agreement. Through December 31, 2019, the Company has paid Roche Molecular $ 6.0 million under this amended agreement, including developmental costs of $ 4.0 million and $ 2.0 million paid in 2019 and 2018, respectively, upon the achievement of milestones under the companion diagnostics agreement with Roche Molecular. As of December 31, 2019, the Company is responsible for the r emaining development costs of $ million due under the agreement. The Company expects the remaining development costs under the amended agreement to be incurred and paid through 2020. Additionally, the Company enters into contracts in the normal course of business with clinical research organizations for clinical and preclinical research studies, external manufacturers for product for use in clinical trials, and other research supplies and other services as part of the Company’s operations. These contracts generally provide for termination on notice, and therefore are cancelable contracts and not included in contractual commitments.</t>
  </si>
  <si>
    <t>Leases</t>
  </si>
  <si>
    <t>Leases [Abstract]</t>
  </si>
  <si>
    <t>8. Leases The Company enters into lease arrangements for its facilities as well as certain equipment. A summary of the arrangements are as follows: Operating Leases The Company leases office and laboratory space at Technology Square in Cambridge, Massachusetts under a Lease Agreement, dated as of June 15, 2012, as amended, (the "Technology Square Lease”), with ARE-TECH Square, LLC, a Delaware limited liability company, (the “Technology Square Landlord”), with a term that originally continued through May 31, 2018, and a Company option to extend the term of the lease at the then-current market rent, as defined in the Technology Square Lease, through November 30, 2022. In May 2017, the Company entered into a Third Amendment to the Technology Square Lease, (the “Third Amendment”), with the Technology Square Landlord, and a Fourth Amendment to the Technology Square Lease with the Technology Square Landlord, and, together with the Third Amendment, the Amendments. Under the Amendments, the Company extended the term of the Technology Square Lease to November 30, 2022 but retained the right to terminate the Technology Square Lease prior to December 31, 2017. The Company did not exercise this right. Under the Technology Square Lease as amended, the Company has agreed to pay a monthly base rent of approximately $0.2 million for the period commencing December 1, 2017 through May 31, 2018, with an increase on June 1, 2018 of approximately $33,000 and annual increases of approximately $9,000 on December 1 of each subsequent year until December 1, 2021. The Company has a $0.5 million letter of credit as a security deposit for the Technology Square Lease and has recorded cash held to secure this letter of credit as restricted cash and other assets on the consolidated balance sheet. In applying the ASC 842 transition guidance, the Company determined the classification of this lease to be operating and recorded a lease liability and a right-of-use asset on the ASC 842 effective date. On August 16, 2019, the Company entered into a lease (“the Hampshire Street Lease”) with BMR-Hampshire LLC (the “Landlord”). The Hampshire Street Lease is for 33,525 rentable square feet of office space in Cambridge, Massachusetts. The Hampshire Street Lease commenced as of December 1, 2019. The Hampshire Street Lease has an initial term of seven years and four months from the commencement date and provides the Company with an option to extend the lease term for one additional five-year period. After a four-month period during which base rent is not payable, the Hampshire Street Lease provides for monthly rent payments starting at $0.2 million and increasing 2.5% per year. In the event that the Company exercises its option to extend the lease term, the Hampshire Street Lease provides for monthly rent payments during the additional five-year period at the greater of the base rent rate at the end of the initial term or the then-current market rent. In addition to base rent, the Hampshire Street Lease requires the Company to pay certain variable costs, including taxes, insurance, maintenance and other operating expenses. The Company has a $1.0 million letter of credit in favor of the Landlord as a security deposit for the Hampshire Street Lease and has recorded cash held to secure this letter of credit as restricted cash and other assets on the consolidated balance sheet. In applying ASC 842, the Company determined the classification of the Hampshire Street Lease to be operating and recorded a lease liability and a right-of-use asset as of December 31, 2019. The Company is required to pay certain variable costs to its landlords in addition to fixed rent. These costs include common area maintenance, real estate taxes, and parking and are included in lease expense. The following table contains a summary of the lease costs recognized under Topic 842 and other information pertaining to the Company’s operating leases for the three and nine months ended December 31, 2019:
Twelve months ended December 31,
2019
Lease cost
Operating lease cost
$
3,771
Variable lease cost
1,318
Total lease cost
$
5,089
Other information
Operating cash flows used for operating leases
$
3,648
Weighted average remaining lease term
5.3 years
Weighted average discount rate
9.60
% Future minimum lease payments under the Company’s non-cancelable operating leases as of December 31, 2019, are as follows:
2019
(In thousands)
2020
$
4,512
2021
6,405
2022
6,189
2023
2,916
Thereafter
9,696
Total lease payments
$
29,718
Less: imputed interest
(7,559
)
Total operating lease liabilities at December 31, 2019
$
22,159
Under the prior lease accounting guidance, the Company’s contractual commitments under leases, excluding common area maintenance charges and real estate taxes, as of December 31, 2018 were as follows:
Total
2019
2020
2021
2022
2023
(In thousands)
Operating leases
$
14,099
$
3,552
$
3,641
$
3,574
$
3,332
$
—
Capital lease, including amounts representing interest
69
16
17
18
18
—
Total commitments
$
14,168
$
3,568
$
3,658
$
3,592
$
3,350
$
—</t>
  </si>
  <si>
    <t>Stockholders' (Deficit) Equity</t>
  </si>
  <si>
    <t>Equity [Abstract]</t>
  </si>
  <si>
    <t>9. Stockholders’ (Deficit) Equity Common Stock Each share of common stock entitles the holder to one vote on all matters submitted to a vote of the Company’s stockholders. Common stockholders are entitled to dividends when and if declared by the board of directors. In November 2019, the Company issued to RPI 6,666,667 shares of Common Stock pursuant to a purchase agreement (for additional information refer to Note 11, Sale of Future Royalties As of December 31, 2019, a total of 25,428,732 shares of common stock were reserved for issuance upon (i) the exercise of outstanding stock options and vesting of restricted stock units (ii) the issuance of stock awards under the Company’s 2013 Stock Incentive Plan and 2013 Employee Stock Purchase Plan (iii) the issuance of common stock under the Series A Preferred Stock (iv) the issuance of common stock under the warrants and (v) the issuance of common stock under the Company’s Put Option. Convertible Preferred Stock On March 6, 2019, the Company entered into an Underwriting Agreement, (the “Preferred Stock Agreement”), that related to the public offering of 350,000 shares of Series A Preferred Stock, for a purchase price to the public of $115.00 per share. All of the Series A Preferred Stock was sold by the Company for net proceeds of $37.4 million. Upon issuance, each share of Series A Preferred Stock included an embedded beneficial conversion feature because the market price of the Company’s common stock on the date of issuance of the Series A Preferred Stock of $12.34 per share as compared to an effective conversion price of the Series A Preferred Stock of $11.50 per share. As a result, the Company recorded the intrinsic value of the beneficial conversion feature of $2.9 million as a discount on the Series A Preferred Stock at issuance. Because the Series A Preferred Stock is immediately convertible upon issuance and does not include mandatory redemption provisions, the discount on the Series A Preferred Stock was immediately accreted. The Company evaluated the Series A Preferred Stock for liability or equity classification in accordance with the provisions of ASC 480, Distinguishing Liabilities from Equity, and determined that equity treatment was appropriate because the Series A Preferred Stock did not meet the definition of the liability instruments defined thereunder for convertible instruments. Specifically, the Series A Preferred Stock is not mandatorily redeemable and does not embody an obligation to buy back the shares outside of the Company’s control in a manner that could require the transfer of assets. Additionally, the Company determined that the Series A Preferred Stock would be recorded as permanent equity, not temporary equity, based on the guidance of ASC 480 given that the holders of equally and more subordinated equity would be entitled to also receive the same form of consideration upon the occurrence of the event that gives rise to the redemption or events of redemption that are within the control of the Company. Voting Rights Shares of Series A Preferred Stock will generally have no voting rights except as required by law and except that the consent of the holders of a majority of our outstanding shares of Series A Preferred Stock will be required to amend the terms of the Series A Preferred Stock or take certain other actions with respect to the Series A Preferred Stock. Dividends Shares of Series A Preferred Stock will be entitled to receive dividends equal to (on an as-if-converted-to-common stock basis), and in the same form and manner as, dividends actually paid on shares of the Company’s common stock. Liquidation Rights Subject to the prior and superior rights of the holders of any senior securities of the Company, upon liquidation, dissolution or winding up of the Company, whether voluntary or involuntary, each holder of shares of Series A Preferred Stock shall be entitled to receive, in preference to any distributions of any of the assets or surplus funds of the Company to the holders of common stock, an amount equal to $0.001 per share of Series A Preferred Stock, plus an additional amount equal to any dividends declared but unpaid on such shares, before any payments shall be made or any assets distributed to holders of any class of common stock. If, upon any such liquidation, dissolution or winding up of the Company, the assets of the Company shall be insufficient to pay the holders of shares of the Series A Preferred Stock the amount required under the preceding sentence, then all remaining assets of the Company shall be distributed ratably to holders of the shares of the Series A Preferred Stock in proportion to the respective amounts which would otherwise be payable in respect of the shares held by them upon such distribution if all amounts payable on or with respect to such shares were paid in full. Conversion Each share of Series A Preferred Stock shall be convertible, at any time and from time to time from and after the issuance date, at the option of the holder thereof, into a number of shares of common stock equal to 10 shares of common stock, provided that the holder will be prohibited from converting Series A Preferred Stock into shares of the Company’s common stock if, as a result of such conversion, the holder, together with its affiliates and attribution parties, would own more than 9.99% of the total number of shares of common stock then issued and outstanding. The holder can change this requirement to a higher or lower percentage, not to exceed 9.99% of the number of shares of common stock outstanding, upon 61 days’ notice to the Company. Redemption The Company is not obligated to redeem or repurchase any shares of Series A Preferred Stock. Shares of Series A Preferred Stock are not entitled to any redemption rights or mandatory sinking fund or analogous fund provisions. Warrants In November 2019, warrants to purchase up to 2,500,000 shares of Common Stock at an exercise price of $20.00 per share (the “Common Stock Warrant”), were issued to RPI pursuant to the RPI Purchase Agreement (for additional information refer to Note 11, Sale of Future Royalties</t>
  </si>
  <si>
    <t>Collaborations</t>
  </si>
  <si>
    <t>10. Collaborations GSK In January 2011, the Company entered into a collaboration and license agreement with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 upon research plans during a research term that ended January 8, 2015.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Subsequent to a GSK strategic portfolio prioritization, the Company received notice in October 2017 that GSK terminated the agreement with respect to the third target, effective December 31, 2017, which returned all rights to that target to the Company. The two other targets continue to be subject to the agreement and were not impacted by the termination with respect to the third target. The Company substantially completed all research obligations under this agreement by the end of the first quarter of 2015 and completed the transfer of the remaining data and materials for these programs to GSK in the second quarter of 2015. Agreement Structure Under the agreement, the Company has received and recognized collaboration revenue totaling $89.0 million, consisting of upfront payments, fixed research funding, research and development services and preclinical and research and development milestone payments. As of December 31, 2019, for the two remaining targets, the Company is eligible to receive up to $50.0 million in clinical development milestone payments, up to $197.0 million in regulatory milestone payments and up to $128.0 million in sales-based milestone payments. As a result of the termination of the agreement as it relates to the third target, the Company will receive no Collaboration Revenue Through December 31, 2019, the Company has earned a total of $89.0 million under the GSK agreement, which the Company recognized as collaboration revenue in the consolidated statements of operations and comprehensive loss, including $20.0 million in milestone revenue in the year ended December 31, 2018. The Company did not recognize any collaboration revenue under the agreement in the year ended December 31, 2019. The Company did not have any deferred revenue related to this agreement as of December 31, 2019 or December 31, 2018 and any future revenues will relate to any milestone payments and royalties received under the agreement with respect to the two remaining targets. As of December 31, 2018, the Company had $20.0 million in receivables under this agreement which were collected in 2019. There were no receivables outstanding under this agreement as of December 31, 2019. Eisai In April 2011, the Company entered into a collaboration and license agreement with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As of December 31, 2014, the Company had completed its performance obligations under the original agreement. In March 2015, the Company entered into an amended and restated collaboration and license agreement with Eisai (the “Eisai License Agreement”), under which the Company reacquired worldwide rights, excluding Japan, to its EZH2 program, including tazemetostat. Under the Eisai License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and a right of first negotiation for the rest of Asia. Eisai waived its right of first negotiation for the rest of Asia in 2018. Under the original agreement, Eisai was solely responsible for funding all research, development and commercialization costs for EZH2 compounds. Under the Eisai License Agreement, the Company is solely responsible for funding global development, manufacturing and commercialization costs for EZH2 compounds outside of Japan, including the remaining development costs due under a companion diagnostic agreement with Roche Molecular, and Eisai is solely responsible for funding Japan-specific development and commercialization costs for EZH2 compounds. The Company recorded the reacquisition of worldwide rights, excluding Japan, to the EZH2 program, including tazemetostat, under the Eisai License Agreement, as an acquisition of an in-process research and development asset. As this asset was acquired without corresponding processes or activities that would constitute a business, had not achieved regulatory approval for marketing and, absent obtaining such approval, had no alternative future use, the Company recorded the $40.0 million upfront payment made to Eisai in March 2015 as research and development expense in the consolidated statements of operations and comprehensive loss. The Company also agreed to pay Eisai up to $20.0 million in clinical development milestone payments, including a $10.0 million milestone upon the earlier of initiation of a first phase 3 clinical trial of any EZH2 product or the first submission of an NDA or Marke t Authorization Application, (“ MAA ”) , and a $10.0 million milestone upon the earlier of initiation of a first phase 3 clinical trial of an EZH2 product or the first submission of an NDA or MAA for an indication different from the previous indication, up to $ 50.0 million in regulatory milestone payments, including a $ 25.0 million milestone payment upon regulatory approval of the first NDA or MAA, and a $25.0 million milestone payment upon regulatory approval of the next NDA or MAA of the different indication, and royalties at a percentage in the mid-teens on worldwide net sales of any EZH2 product, excluding net sales in Japan. The Company is eligible to receive from Eisai royalties at a percentage in the mid-teens on net sales of any EZH2 product in Japan . In the second quarter of 2019, the Company submitted its first NDA to the U.S. F ood and Drug Administration, (“ FDA ”) , for the treatment of patients with epithelioid sarcoma, triggering the payment of the first $ million clinical development milestone to Eisai and the recording of this amount to research and development expense. The Company paid the $ 10.0 million clinical development milestone to Eisai in June 2019. In the fourth quarter of 2019, the Company submitted its second NDA to the FDA, for the treatment of patients with follicular lymphoma, triggering the payment of the second $ million clinical development milestone to Eisai and the recording of this amount to research and development expense. The Company paid the $ 10.0 million clinical development milestone to Eisai in December 2019. In January 2020, we triggered the payment of the $ 25.0 million milestone payment upon regulatory approval of tazemetostat for epithelioid sarcoma. Roche Molecular In December 2012, Eisai and the Company entered into an agreement with Roche Molecular under which Eisai and the Company engaged Roche Molecular to develop a companion diagnostic to identify patients who possess certain activating mutations of EZH2. In October 2013, this agreement was amended to include additional mutations in EZH2. The development costs due under the amended agreement with Roche Molecular were the responsibility of Eisai until the execution of the amended and restated collaboration and license agreement with Eisai in March 2015, at which time the Company assumed responsibility for the remaining development costs due under the agreement. In December 2015, the Company entered into a second amendment to the companion diagnostic agreement with Roche Molecular. The agreement was further amended in March 2018. Under the amended agreement, the Company was responsible for remaining development costs of $10.4 million due under the agreement as of March 2018 and Eisai has agreed to reimburse the Company $0.9 million of this amount related to a regulatory milestone for Japan. In July 2019, the Company entered into a fourth amendment to the companion diagnostics agreement. Under the amended agreement, the Company and Roche Molecular agreed to divide a $1.0 million regulatory milestone for the United States into two separate milestone payments, of which $0.5 million was paid by the Company as part of the signed amendment, with the remaining $0.5 million to be paid by the Company upon the satisfaction of certain conditions set forth in the fourth amendment to the companion diagnostics agreement. Under the agreement with Roche Molecular, Roche Molecular is obligated to use commercially reasonable efforts to develop and to make commercially available the companion diagnostic. Roche Molecular has exclusive rights to commercialize the companion diagnostic. The agreement with Roche Molecular will expire when the Company is no longer developing or commercializing tazemetostat. The Company may terminate the agreement by giving Roche Molecular 90 days’ written notice if the Company discontinues development and commercialization of tazemetostat or determines, in conjunction with Roche Molecular, that the companion diagnostic is not needed for use with tazemetostat. Either the Company or Roche Molecular may also terminate the agreement in the event of a material breach by the other party, in the event of material changes in circumstances that are contrary to key assumptions specified in the agreement or in the event of specified bankruptcy or similar circumstances. Under specified termination circumstances, Roche Molecular may become entitled to specified termination fees. Boehringer Ingelheim In November 2018, the Company entered into a collaboration and license agreement with Boehringer Ingelheim International GmbH (“Boehringer Ingelheim”) to discover, research, develop and commercialize small molecule compounds that are inhibitors of an undisclosed histone acetyl transferase, or HAT, target and an undisclosed helicase target, along with associated predictive biomarkers (the “Target Projects”). Under the terms of the agreement, the Company granted to Boehringer Ingelheim an exclusive, world-wide license to the undisclosed target inhibitors technology. The agreement also includes reciprocal licenses to utilize each other’s know-how, patents and technologies for activities under the agreement. Further, each party is granted the license to develop, manufacture, commercialize and otherwise exploit any compound or product that successfully achieves start of lead optimization (“SoLO”). The Company is also obligated to provide R&amp;D services through SoLO approval for both Target Projects, and to serve on the Joint Steering Committee (“JSC”) throughout Agreement Structure Under the terms of the agreement, the Company received a $15.0 million upfront payment and $5.0 million in research funding for the costs to be incurred by the Company in connection with its research activities, payable quarterly in four equal installments during 2019. At its discretion, Boehringer Ingelheim had the option to extend the research period by up to one year, subject the Company’s agreement to the specified research activities and additional research funding. During the third quarter of 2019, Boehringer Ingelheim’s option to extend the research period expired unexercised, and therefore the research period ended on December 31, 2019. The Company is eligible to receive up to $80.5 million in clinical development milestone payments, up to $106.5 million in regulatory milestone payments and up to $93.5 million in sales-based milestone payments. In addition, Boehringer Ingelheim is required to pay the Company tiered royalties, on a product by product, and country by country basis, at percentages ranging from the mid-single digits to low-double digits. Royalties will be payable on net product sales for therapies directed at the second target both in the United States and the rest of the world and net product sales outside of the United States for therapies directed at the first target. In the second quarter of 2019, we achieved and received a $5.5 million development milestone, which was included in the transaction price and recognized over the remaining performance period. The next potential milestone payment that the Company might be entitled to receive under this agreement is a $5.5 million milestone, for selection of a lead optimization candidate for the shared program targeting enzymes within the HAT families under the agreement. Due to the uncertainty of pharmaceutical development and the high historical failure rates generally associated with drug development, the Company may not receive any additional milestone or royalty payments from Boehringer Ingelheim. Accounting Considerations of the Agreement The Company assessed the arrangement in accordance with ASC 606 and concluded that the contract counterparty, Boehringer Ingelheim, is a customer based on the arrangement structure, through the satisfaction of each target’s performance obligations. The Company identified the following performance obligations under the arrangement:
•
the combination of the Epizyme License to the first undisclosed target inhibitor technology, associated research and development services through the research period and,
•
the combination of the Epizyme License to the second undisclosed target inhibitor technology, associated research and development services through the research period. The Company determined that each Epizyme license was not distinct from the associated research and development services due to the limited economic benefit that Boehringer Ingelheim would derive from the Epizyme license if the research services were not provided by the Company. Accordingly, the Epizyme license and associated research and development services, for each Target Project, are each accounted for as a combined performance obligation. Under the agreement, the Company determined that the total transaction price at execution was $20.0 million, comprised of the following:
•
$15.0 million total upfront payment received under the agreement;
•
$5.0 million research funding payment to be received in 2019; In addition, during 2019, the Company achieved a $5.5 million development milestone for selection of a lead optimization candidate for the shared program targeting enzymes within helicase families, which was added to the transaction price. The future potential milestone payments are excluded from the transaction price at inception, as the achievement of the milestone events are highly uncertain. As such, all milestone payments are fully constrained. The Company will reevaluate the transaction price at the end of each reporting period and as uncertain events are resolved or other changes in circumstances occur, and, if necessary, adjust its estimate of the transaction price. The Company determined that a 50/50 allocation of transaction price between the two performance obligations is appropriate considering the following factors: (i) R&amp;D components’ standalone selling price estimated using the cost plus margin approach; based on cost-plus 10%; (ii) the license rights granted for each program (world-wide or ex-US only) and their potential market opportunities; (iii) the total potential milestone payments for each program; and (iv) the expected revenue recognition pattern for each program, which is expected to be relatively consistent. Therefore, $10.0 million was allocated to the first undisclosed target license and associated research services and $10.0 million was allocated to the second undisclosed target license and associated research services and was recognized through December 31, 2019. The $5.5 million development milestone for selection of a lead optimization candidate for the shared program targeting enzymes within helicase families was allocated to the first undisclosed target license and associated research services and was recognized in the year ended December 31, 2019. The allocation of the variable consideration, the development milestones, will be allocated to each performance obligation as described in the contract. The milestone payments are defined by program and are directly attributable to distinct achievements in each program. The recognition of revenue for each milestone will be based on progress to date in satisfying the applicable performance obligation. Collaboration Revenue Through December 31, 2019, the Company has recognized $25.5 million in total collaboration revenue since the inception of this collaboration, including $23.8 million during the year ended December 31, 2019, which included the recognition of $13.3 million of revenue that was deferred as of December 31, 2018. The Company did not have any deferred revenue related to this agreement as of December 31, 2019. As of December 31, 2019, the Company had $1.3 million in receivables under this agreement, which were collected in January 2020. There were no receivables outstanding under this agreement as of December 31, 2018. The Company will reevaluate the likelihood of achieving future milestones at the end of each reporting period. If the performance obligations have not been satisfied at the point at which the risk of significant revenue reversal is resolved, the transaction price will be adjusted and a cumulative catch up based on performance to date will be recorded. Celgene (a subsidiary of Bristol-Myers Squibb) In April 2012, the Company entered into a collaboration and license agreement with Celgene. On July 8, 2015, the Company entered into an amendment and restatement of the collaboration and license agreement with Celgene. All performance obligations, except for the three material rights were substantially satisfied as of the adoption of ASC 606 and therefore all of the transaction price allocated to those performance obligations has been recognized as revenue under ASC 606. Through December 31, 2019, the Company has recognized revenue of $99.2 million under the agreement as collaboration revenue in the Company’s consolidated statements of operations and comprehensive loss and in accumulated deficit as a result of the cumulative-effect recognition upon adoption of ASC 606. The amounts received that have not yet been recognized as revenue, relate to the material rights, and are recorded in deferred revenue on the Company’s consolidated balance sheet. Deferred revenue related to the agreement amounted to $3.8 million as of December 31, 2019, all of which is included in noncurrent liabilities.</t>
  </si>
  <si>
    <t>Sale of Future Royalties</t>
  </si>
  <si>
    <t>Deferred Revenue Disclosure [Abstract]</t>
  </si>
  <si>
    <t>11. Sale of Future Royalties On November 4, 2019, the Company entered into a loan agreement with the Lenders providing for up to $70.0 million in secured term loans to be advanced in up to three tranches (the “Loan Agreement”). The Company may borrow $25.0 million under each of the first two tranches and $20.0 million under the third tranche. As of December 31, 2019, the Company had borrowed an aggregate principal amount under the first tranche of $25.0 million (the “Tranche A Note Payable”), with the ability to draw down the remaining two tranches under the Loan Agreement subject to certain conditions. The Company also has the right to request up to an additional $300.0 million in secured term loans, subject to the approval of the Lenders, following FDA approval of tazemetostat for the treatment of FL in the United States, provided that the Company has not prepaid any outstanding term loans at the time of such request and such request is made before November 18, 2021. (See Note 12, Long-Term Debt On the same day, the Company executed a purchase agreement (the “RPI Purchase Agreement”) with RPI. Pursuant to the RPI Purchase Agreement, the Company agreed to sell to RPI 6,666,667 shares of its common stock, a warrant to purchase up to 2,500,000 shares of common stock at an exercise price of $20.00 per share (the “Common Stock Warrant”), and all of the Company’s rights to receive royalties from Eisai with respect to net sales by Eisai of tazemetostat products in Japan pursuant to the Eisai License Agreement and any successor arrangement for Japan sales (the “Japan Royalty”, and collectively, the “Transaction”). In consideration for the sale of shares of common stock, the Warrant and the Japan Royalty, RPI paid the Company $100.0 million upon the closing of the RPI Purchase Agreement. In addition, RPI agreed, in connection with RPI’s acquisition from Eisai of the right to receive royalties from the Company under the Eisai License Agreement, to reduce the Company’s royalty obligation by low single digits upon the achievement of specified annual net sales levels over $1.5 billion. In addition, under the RPI Purchase Agreement, the Company has the right to sell, and RPI has the obligation to purchase, subject to certain conditions, including a maximum purchase price of $20.00 per share, $50.0 million of shares of common stock at the Company’s option for an 18-month period from the date of execution of the RPI Purchase Agreement (the “Put Option”). As further discussed in Note 16, Subsequent Events The Company accounted for the Loan Agreement and RPI Purchase Agreement as a single arrangement as RPI and the Lenders are related parties and the agreements were negotiated together. The aggregate proceeds of $125.0 million were allocated on a relative fair value basis, which approximated their respective actual fair values, to the four units of accounting pursuant to the transaction as follows: (1) $79.0 million to the common stock issued to RPI based on the closing price of the Company’s common stock on the date of the transaction, (2) $8.4 million to the warrant to purchase shares of common stock, based on the Black-Scholes option pricing model, (3) $12.6 million to the liability related to the sale of future royalties based on a discounted cash flow model and (4) $25.0 million to the Tranche A Note Payable based on the terms of the Loan Agreement. Transaction costs of $2.0 million were allocated directly to the units of accounting it relates to. The fair value for the liability related to the sale of future royalties at the time of the transaction was based on our current estimates of future royalties expected to be paid to RPI over the life of the arrangement, which are considered level 3 inputs. The allocated fair value of the common stock and warrants have been recorded in additional paid-in-capital and the Tranche A Note Payable has been recorded as long-term debt (See Note 12, Long-Term Debt Under the terms of RPI Purchase Agreement, although the Company sold all of its rights to receive the Japan Royalty, the Company continues to own all tazemetostat intellectual property rights and is responsible for the ongoing manufacturing and supply obligations related to the generation of these royalties. Due to the Company’s continuing involvement, the Company will continue to account for any royalties due as revenue and recorded the proceeds from this transaction as a liability (“Royalty Obligation”) that will be amortized using the effective interest method over the estimated life of the RPI Purchase Agreement. As royalties are remitted to RPI from Eisai, the balance of the Royalty Obligation will be effectively repaid over the life of the Eisai License Agreement. In order to determine the amortization of the Royalty Obligation, the Company is required to estimate the total amount of future royalty payments to RPI over the life of the Eisai License Agreement. The $12.6 million recorded at execution will be accreted to the total of these royalty payments as interest expense over the life of the Royalty Obligation. At execution, the Company’s estimate of this total interest expense resulted in an effective annual interest rate of approximately 9.01%. This estimate contains significant assumptions that impact both the amount recorded at execution and the interest expense that will be recognized over the royalty period. The Company will periodically assess the estimated royalty payments to RPI from Eisai and to the extent the amount or timing of such payments is materially different than the original estimates, an adjustment will be recorded prospectively to increase or decrease interest expense. There are a number of factors that could materially affect the amount and timing of royalty payments to RPI from Eisai, and correspondingly, the amount of interest expense recorded by the Company, most of which are not within the Company’s control. Such factors include, but are not limited to, delays or discontinuation of development of tazemetostat in Japan, regulatory approval, changing standards of care, the introduction of competing products, manufacturing or other delays, generic competition, intellectual property matters, adverse events that result in governmental health authority imposed restrictions on the use of the drug products, significant changes in foreign exchange rates as the royalties remitted to RPI are made in U.S. dollars (USD) while the underlying Japan sales of tazemetostat will be made in currencies other than USD, and other events or circumstances that are not currently foreseen as tazemetostat is still under development in Japan and subject to regulatory approval. Changes to any of these factors could result in increases or decreases to both royalty revenues and interest expense. The following table shows the activity of the Royalty Obligation since the transaction inception through December 31, 2019:
Year Ended December 31, 2019
(In thousands )
Proceeds from sale of future royalties
$
12,601
Non-cash interest expense recognized
192
Liability related to the sale of future royalties - ending balance
$
12,793
During the year ended December 31, 2019 no non-cash royalties from net sales of tazemetostat in Japan were recorded and the Company recorded $0.2 million of related non-cash interest expense.</t>
  </si>
  <si>
    <t>Long-Term Debt</t>
  </si>
  <si>
    <t>Debt Disclosure [Abstract]</t>
  </si>
  <si>
    <t>12. Long-Term Debt As of December 31, 2019, the Company had borrowed the first tranche of $25.0 million in term loans under the Loan Agreement. Under the terms of the Loan Agreement, the Company is required to make quarterly interest only payments following the closing of Tranche A Loan on November 18, 2019 and 8 equal quarterly payments of principal starting February 28, 2023 through November 18, 2024. The per annum interest rate of the Loan Agreement is equal to the LIBOR rate plus 7.75%. The Company has the ability to prepay the outstanding loan at its option by paying the greater of a prepayment penalty amount equal to the sum of all interest accruing from the prepayment date through the 36 th States, provided that the Company has not prepaid any outstanding term loans at the time of such request and such request is made before November 18, 2021. The obligations under the Loan Agreement are secured by a first priority security interest in and lien upon substantially all of the Company’s assets excluding its subsidiary, Epizyme Securities Corporation. The Loan Agreement contains negative covenants restricting the Company’s activities, including prohibition on consolidation, liquidation or dissolution, mergers or acquisitions, or change in control transactions. It also prohibits any disposition of all or any part of its properties or assets. There are no financial covenants associated with the agreement. The obligations under the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not probable and therefore has classified the outstanding principal in current and non-current liabilities based on scheduled principal payments. The Company has the following minimum aggregate future loan payments at December 31, 2019 (in thousands):
Year Ended December 31, 2019
2020
$
—
2021
—
2022
—
2023
12,500
2024
12,500
Total minimum payments
25,000
Less amounts representing interest and discount
(1,691
)
Less current portion
—
Long-term debt, net of current portion
$
23,309
For the year ended December 31, 2019, interest expense related to the Company's Loan Agreement was approximately $0.3 million. The total carrying value of debt is classified as long-term on the consolidated balance sheet as of December 31, 2019.</t>
  </si>
  <si>
    <t>Employee Benefit Plans</t>
  </si>
  <si>
    <t>Disclosure Of Compensation Related Costs Sharebased Payments [Abstract]</t>
  </si>
  <si>
    <t xml:space="preserve">13. Employee Benefit Plans Stock Incentive Plans In 2008, the Company’s board of directors adopted and the Company’s stockholders approved the 2008 Stock Incentive Plan (the “2008 Plan”), which provided for the granting of certain defined stock incentive awards to employees, members of the Company’s board of directors and non-employee consultants, advisors or other service providers. In April 2013, the Company’s board of directors adopted and the Company’s stockholders approved the 2013 Stock Incentive Plan (the “2013 Plan”), which provides for the granting of certain defined stock incentive awards to employees, members of the Company’s board of directors and non-employee consultants, advisors or other service providers. Additionally, in May 2013, the Company’s board of directors adopted and the Company’s stockholders approved the 2013 Employee Stock Purchase Plan (the “2013 ESPP”), which provides participating employees the option to purchase shares of the Company’s common stock at defined purchase prices over six month offering periods. Stock incentive awards granted under the 2013 Plan may be incentive stock options, non-qualified stock options, restricted stock awards, restricted stock units, stock appreciation rights and other stock-based awards under the applicable provisions of the Internal Revenue Code. Incentive stock options are granted only to employees of the Company. Non-qualified stock options and restricted stock may be granted to officers, employees, consultants, advisors and other service providers. Incentive and non-qualified stock options and restricted stock granted to employees generally vest over four years, with 25.0% vesting upon the one-year anniversary of the grant and the remaining 75.0% vesting monthly over the following three years. Non-qualified stock options granted to consultants and other non-employees generally vest over the period of service to the Company. Initial non-qualified stock options granted to members of the Company’s board of directors generally vest over the recipient’s term of board service. Annual non-qualified stock options granted to members of the Company’s board of directors vest on the one-year anniversary of the grant. Incentive and non-qualified stock options expire ten years from the date of grant. Stock-Based Compensation Total stock-based compensation expense related to stock options, restricted stock units, shares issued under the employee stock purchase plan, and shares granted to non-employee directors in lieu of board fees was $18.0 million, $12.0 million, and $11.4 million for the years ended December 31, 2019, 2018, and 2017, respectively. Stock-based compensation expense is classified in the consolidated statements of operations and comprehensive loss as follows:
Year Ended December 31,
2019
2018
2017
(In thousands)
Research and development
$
6,295
$
4,083
$
5,613
General and administrative
11,721
7,921
5,818
Total
$
18,016
$
12,004
$
11,431
Stock Options The Company uses the Black-Scholes option-pricing model to measure the fair value of stock option awards. Weighted average assumptions used in this pricing model on the date of grant for options granted to employees are as follows:
Year Ended December 31,
2019
2018
2017
Risk-free interest rate
2.2
%
2.6
%
1.8
%
Expected life of options
6.0 years
6.0 years
6.0 years
Expected volatility of underlying stock
72.0
%
71.5
%
74.2
%
Expected dividend yield
0.0
%
0.0
%
0.0
% There were no stock option awards granted to non-director, non-employees in the years ended December 31, 2019, December 31, 2018 or 2017. The risk-free interest rate is based upon the U.S. Treasury yield curve in effect at the time of grant, with a term that approximates the expected life of the option. The Company calculates the expected life of options granted to employees using the simplified method as the Company has insufficient historical information to provide a basis for estimate. The Company determines the expected volatility using a blended approach encompassing its historical experience and the historical volatility of a peer group of comparable publicly traded companies with product candidates in similar stages of development to the Company’s product candidates. The Company has applied an expected dividend yield of 0.0% as the Company has not historically declared a dividend and does not anticipate declaring a dividend during the expected life of the options. The following is a summary of stock option activity for the year ended December 31, 2019:
Number of Options
Weighted Average Exercise Price per Share
Weighted Average Remaining Contractual Term
Aggregate Intrinsic Value
(In thousands)
(In years)
(In thousands)
Outstanding at December 31, 2018
5,153
$
14.48
Granted
4,223
10.83
Exercised
(261
)
9.03
Forfeited or expired
(1,028
)
13.64
Outstanding at December 31, 2019
8,087
$
12.86
7.9
$
95,883
Exercisable at December 31, 2019
2,910
$
15.09
6.0
$
28,601
During the years ended December 31, 2019, 2018 and 2017, the Company granted stock options to purchase an aggregate of 4,222,693 shares, 2,537,277 shares, and 2,331,500 shares, respectively, at weighted-average grant date fair values per option share of $6.99, $9.49, and $8.85, respectively. The total grant date fair value of options that vested during the years ended December 31, 2019, 2018 and 2017 was $13.2 million, $12.1 million, and $12.0 million, respectively. The aggregate intrinsic value of stock options exercised was $1.2 million in 2019, $1.5 million in 2018 and $4.1 million in 2017. As of December 31, 2019, there was $33.6 million in unrecognized stock-based compensation related to stock options that are expected to vest. These costs are expected to be recognized over a weighted average remaining vesting period of 2.8 years. Restricted Stock Units During the year-ended December 31, 2019, 304,960 restricted stock units (“RSUs”) were granted to executives. These awards were service-based. Assuming all service conditions are achieved, 25% of the RSUs would vest annually for four years.
Number of Units
Weighted Average Grant Date Fair Value per Unit
(In thousands except per share data)
Outstanding at December 31, 2018
—
$
—
Granted
305
9.32
Vested
—
—
Forfeited
(21
)
9.12
Outstanding at December 31, 2019
284
$
9.34
Compensation expense totaling $0.5 million was recognized for the service-based RSUs to executives for the year-ended December 31, 2019. As of December 31, 2019, there was $2.1 million of unrecognized compensation cost related to service-based RSUs that are expected to vest. These costs are expected to be recognized over a weighted average remaining vesting period of 3.25 years. During 2019, the Company granted approximately 604,000 RSUs to executives and employees, which contain performance conditions. 20% of the RSUs vested on June 30, 2019 and 25% of the RSUs became probable of achievement in the quarter ended December 31, 2019. The remaining performance conditions are based on regulatory approval and are not probable as of December 31, 2019. Assuming all remaining performance conditions are achieved, the Company expects that the remaining 20% would vest on March 31, 2020, and the final 30% of the RSUs would vest on September 30, 2020.
Number of Performance Based RSU Shares
Weighted Average Grant Date Fair Value per Unit
(In thousands except per share data)
Outstanding at December 31, 2018
—
$
—
Granted
604
12.18
Vested
(95
)
12.14
Forfeited
(66
)
12.09
Outstanding at December 31, 2019
443
$
12.16
Compensation expense totaling $3.6 million was recognized for the performance-based RSUs for the year-ended December 31, 2019. There was $3.4 million of unrecognized compensation cost as of December 31, 2019, related to performance-based RSUs that will be recognized when and if the performance conditions become probable. As of December 31, 2019, there were approximately 727,000 RSUs outstanding. 401(k) Savings Plan The Company has a defined contribution 401(k) savings plan (the “401(k) Plan”). The 401(k) Plan covers substantially all employees, and allows participants to defer a portion of their annual compensation on a pretax basis. Company contributions to the 401(k) Plan may be made at the discretion of the board of directors. During the year ended December 31, 2014, the Company implemented a matching contribution to the 401(k) Plan, matching 50% of an employee’s contribution up to a maximum of 3% of the participant’s compensation. Company contributions to the 401(k) plan totaled $0.6 million, $0.5 million and $0.5 million in the years ended December 31, 2019, 2018 and 2017, respectively. </t>
  </si>
  <si>
    <t>Loss per Share</t>
  </si>
  <si>
    <t>Earnings Per Share [Abstract]</t>
  </si>
  <si>
    <t xml:space="preserve">14. Loss per Share As described in Note 2, Summary of Significant Accounting Policies Basic and diluted loss per share allocable to common stockholders are computed as follows:
Year Ended December 31,
2019
2018
2017
(In thousands except per share data)
Net loss
$
(170,295
)
$
(123,630
)
$
(134,309
)
Accretion of Series A Preferred Stock
(2,940
)
—
—
Net loss attributable to common stockholders
$
(173,235
)
$
(123,630
)
$
(134,309
)
Weighted average shares outstanding
89,891
71,864
61,471
Basic and diluted loss per share allocable to common stockholders
$
(1.93
)
$
(1.72
)
$
(2.18
) The following common stock equivalents were excluded from the calculation of diluted loss per share allocable to common stockholders because their inclusion would have been anti-dilutive:
Year Ended December 31,
2019
2018
2017
(In thousands)
Stock options
8,087
5,153
4,576
Restricted stock units
757
—
—
Shares issuable under employee stock purchase plan
38
28
23
Series A Preferred Stock (if converted)
3,500
—
—
Warrants
2,500
—
—
14,882
5,181
4,599
The above table does not include the up to 6,250,000 shares subject to the Company’s option to sell additional shares to RPI pursuant to the Put Option as the decision to exercise this option was within the Company’s control. On December 30, 2019, the Company exercised its option to sell 2,500,000 shares of Common Stock to RPI for an aggregate of $50.0 million. The sale was effected on February 11, 2020, as further Subsequent Events </t>
  </si>
  <si>
    <t>Unaudited Quarterly Results</t>
  </si>
  <si>
    <t>Quarterly Financial Information Disclosure [Abstract]</t>
  </si>
  <si>
    <t>15. Unaudited Quarterly Results The results of operations on a quarterly basis for the years ended December 31, 2019 and 2018 are set forth below:
Quarter Ended
March 31, 2019
June 30, 2019
September 30, 2019
December 31, 2019
(In thousands, except per share data)
Collaboration revenue
$
7,891
$
5,900
$
5,715
$
4,294
Operating expenses:
Research and development
26,896
40,907
26,579
38,257
General and administrative
11,986
15,698
17,089
23,530
Total operating expenses
38,882
56,605
43,668
61,787
Operating loss
(30,991
)
(50,705
)
(37,953
)
(57,493
)
Other income, net
1,652
2,240
1,864
1,149
Income tax (provision)
—
—
—
(58
)
Net loss
$
(29,339
)
$
(48,465
)
$
(36,089
)
$
(56,402
)
Reconciliation of net loss to net loss attributable to common stockholders
Net loss
$
(29,339
)
$
(48,465
)
$
(36,089
)
$
(56,402
)
Accretion of convertible preferred stock
(2,940
)
—
—
—
Net loss attributable to common stockholders
$
(32,279
)
$
(48,465
)
$
(36,089
)
$
(56,402
)
Loss per share allocable to common stockholders:
Basic
$
(0.39
)
$
(0.53
)
$
(0.40
)
$
(0.59
)
Diluted
$
(0.39
)
$
(0.53
)
$
(0.40
)
$
(0.59
)
Weighted-average common shares outstanding used in net loss per share attributable to common stockholders:
Basic
82,424
90,876
91,044
95,074
Diluted
82,424
90,876
91,044
95,074
Quarter Ended
March 31, 2018
June 30, 2018
September 30, 2018
December 31, 2018
(In thousands, except per share data)
Collaboration revenue
$
—
$
12,000
$
—
$
9,700
Operating expenses:
Research and development
25,622
31,346
27,027
21,838
General and administrative
9,360
10,914
11,528
12,170
Total operating expenses
34,982
42,260
38,555
34,008
Operating loss
(34,982
)
(30,260
)
(38,555
)
(24,308
)
Other income, net
917
1,132
1,063
1,420
Income tax (provision)
—
—
—
(57
)
Net loss
$
(34,065
)
$
(29,128
)
$
(37,492
)
$
(22,945
)
Loss per share allocable to common stockholders:
Basic
$
(0.49
)
$
(0.42
)
$
(0.54
)
$
(0.29
)
Diluted
$
(0.49
)
$
(0.42
)
$
(0.54
)
$
(0.29
)
Weighted average shares outstanding:
Basic
69,386
69,490
69,539
78,962
Diluted
69,386
69,490
69,539
78,962</t>
  </si>
  <si>
    <t>Subsequent Events</t>
  </si>
  <si>
    <t>Subsequent Events [Abstract]</t>
  </si>
  <si>
    <t>16. Subsequent Events In January 2020, we triggered the payment of the $25.0 million milestone payment upon regulatory approval by the FDA of tazemetostat for epithelioid sarcoma and subsequently paid the milestone in February 2020. On February 11, 2020, the Company sold 2,500,000 shares of Common Stock to RPI for an aggregate of $50.0 million pursuant to the Put Option.</t>
  </si>
  <si>
    <t>Summary of Significant Accounting Policies (Policies)</t>
  </si>
  <si>
    <t>Basis Of Presentation and Principles of Consolidation</t>
  </si>
  <si>
    <t xml:space="preserve">Basis of Presentation and Principles of Consolidation The consolidated financial statements are prepared in accordance with U.S. generally accepted accounting principles, or GAAP. Any reference in these notes to applicable guidance is meant to refer to the authoritative accounting principles generally accepted in the United States as found in the ASC and Accounting Standards Update, or ASU, of the FASB. The consolidated financial statements include the accounts of the Company and its wholly owned, controlled subsidiary, Epizyme Securities Corporation. All intercompany transactions and balances of subsidiaries have been eliminated in consolidation. </t>
  </si>
  <si>
    <t>Use of Estimates</t>
  </si>
  <si>
    <t xml:space="preserve">Use of Estimates The preparation of these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 </t>
  </si>
  <si>
    <t xml:space="preserve">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t>
  </si>
  <si>
    <t xml:space="preserve">Cash and cash equivalents The Company considers all highly liquid securities with original final maturities of three months or less from the date of purchase to be cash equivalents. Cash and cash equivalents are comprised of demand deposit accounts, funds in money market accounts, commercial paper and corporate notes. </t>
  </si>
  <si>
    <t xml:space="preserve">Marketable securities The Company classifies marketable securities with a remaining maturity when purchased of greater than three months as available-for-sale. The Company considers all available-for-sale securities, including those with maturity dates beyond 12 months, as available to support current operational liquidity needs and therefore classifies all securities with maturity dates beyond 90 days at the date of purchase as current assets. Available-for-sale securities are maintained by the Company’s investment managers and may consist of commercial paper, high-grade corporate notes, U.S. Treasury securities, and U.S. government agency securities. Available-for-sale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aggregate fair value of securities held by the Company in an unrealized loss position for less than twelve months as of December 31, 2019 was $116.7 million, which consisted of 3 commercial paper securities and 19 corporate notes securities. The aggregate fair value of securities held by the Company in an unrealized loss position for greater than twelve months as of December 31, 2019 was $4.0 million, which consisted of 1 U.S. government agency security. The aggregate fair value of securities held by the Company in an unrealized loss position for less than twelve months as of December 31, 2018 was $139.2 million, which consisted of 19 commercial paper securities and 29 corporate notes securities. There were no marketable securities held by the Company for greater than twelve months as of December 31, 2018. If any adjustment to fair value reflects a decline in value of the investment, the Company considers all available evidence to evaluate the extent to which the decline is “other-than-temporary” and, if so, mark the investment to market through a charge to the Company’s consolidated statement of operations and comprehensive loss. The Company does not intend to sell and it is unlikely that the Company will be required to sell the above investments before recovery of their amortized cost bases, which may be maturity. The Company determined there was no material change in the credit risk of the above investments, and as a result, the Company determined it did not hold any investments with an other-than-temporary impairment as of December 31, 2019 and 2018. The following table summarizes the available for sale securities held at December 31, 2019 (in thousands):
Description
Amortized Cost
Unrealized Gains
Unrealized Losses
Fair Value
Commercial paper
$
96,952
$
27
$
(16
)
$
96,963
Corporate notes
140,634
49
(41
)
140,642
U.S. government agency securities and U.S. Treasuries
4,000
—
—
4,000
Total
$
241,586
$
76
$
(57
)
$
241,605
The following table summarizes the available for sale securities held at December 31, 2018 (in thousands):
Description
Amortized Cost
Unrealized Gains
Unrealized Losses
Fair Value
Commercial paper
$
73,110
$
—
$
(22
)
$
73,088
Corporate notes
80,575
—
(30
)
80,545
U.S. government agency securities and U.S. Treasuries
—
—
—
—
Total
$
153,685
$
—
$
(52
)
$
153,633
Certain short-term debt securities with original maturities of less than 90 days are included in cash and cash equivalents within the consolidated balance sheets and are not included in the tables above. The majority of marketable securities held at December 31, 2019 have maturities of less than one year, with the exception of one U.S. government agency security. All marketable securities held at December 31, 2018 have maturities of less than one year. The amortized cost of available-for-sale securities is adjusted for amortization of premiums and accretion of discounts to maturity. At December 31, 2019, the balance in the Company’s accumulated other comprehensive loss was composed mainly of activity related to the Company’s available-for-sale marketable securities. There were no realized gains or losses recognized on the sale or maturity of available-for-sale securities during the year ended December 31, 2019 and December 31, 2018, respectively, and as a result, the Company did not reclassify any amounts out of accumulated other comprehensive loss for the same period. </t>
  </si>
  <si>
    <t>Restricted Cash</t>
  </si>
  <si>
    <t xml:space="preserve">Restricted Cash As of January 1, 2018, the Company adopted ASU 2016-18, Restricted Cash A reconciliation of cash, cash equivalents, and restricted cash reported within the consolidated balance sheets that sum to the total of the same such amounts shown in the consolidated statements of cash flows, is as follows:
December 31,
2019
2018
2017
(In thousands)
Cash and cash equivalents
$
139,482
$
86,671
$
226,664
Restricted cash, as part of other assets
1,509
462
462
Total cash, cash equivalents, and restricted cash
shown in the consolidated statements of cash flows
$
140,991
$
87,133
$
227,126
The $1.5 million in restricted cash is comprised of $0.5 million in a letter of credit as a security deposit for the office and laboratory lease at Technology Square in Cambridge, Massachusetts and $1.0 million in a letter of credit as a security deposit for the Company’s office lease at Hampshire Street in Cambridge, Massachusetts. The Company has recorded cash held to secure these letters of credit as restricted cash in restricted cash and other assets on the consolidated balance sheet. The restricted cash is classified as non-current based on the related lease terms. </t>
  </si>
  <si>
    <t>Fair Value Measurements</t>
  </si>
  <si>
    <t>Fair Value Measurements The Financial Accounting Standards Board, or FASB, Codification Topi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as of December 31, 2019 and 201 8 consisted primarily of cash and cash equivalents, marketable securities and accounts receivable and accounts payable. As of December 31, 2019 and December 31, 2018 , the Company’s financial assets recognized at fair value consisted of the following:
Fair Value as of December 31, 2019
Total
Level 1
Level 2
Level 3
(In thousands)
Cash equivalents
$
132,193
$
124,419
$
7,774
$
—
Marketable securities:
Commercial paper
96,963
—
96,963
—
Corporate notes
140,642
—
140,642
—
U.S. government agency securities and treasuries
4,000
—
4,000
—
Total
$
373,798
$
124,419
$
249,379
$
—
Fair Value as of December 31, 2018
Total
Level 1
Level 2
Level 3
(In thousands)
Cash equivalents
$
79,225
$
50,785
$
28,440
$
—
Marketable securities:
Commercial paper
73,088
—
73,088
—
Corporate notes
80,545
—
80,545
—
U.S. government agency securities and treasuries
—
—
—
—
Total
$
232,858
$
50,785
$
182,073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which approximates cost. The Company classifies some of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and some cash equivalents within Level 2 of the fair value hierarchy. The pricing services used by management utilize industry standard valuation models, including both income and market based approaches and observable market inputs to determine the fair value of marketable securities and those cash equivalents classified within Level 2 of the fair value hierarchy. As of December 31, 2019, the fair value of the long-term debt, payable in installments through November 18, 2024, approximated its carrying value due to the proximity of the issuance date to December 31, 2019.</t>
  </si>
  <si>
    <t>Amortization of Debt Discount and Issuance Costs</t>
  </si>
  <si>
    <t>Amortization of Debt Discount and Issuance Costs Long-term debt is initially recorded at its allocated proceeds, net of discounts and deferred costs. Debt discount and issuance costs, consisting of legal and other fees directly related to the debt, are offset against initial carrying value of the debt and are amortized to interest expense over the estimated life of the debt based on the effective interest method.</t>
  </si>
  <si>
    <t>Liability Related to Sale of Future Royalties</t>
  </si>
  <si>
    <t>Liability Related to Sale of Future Royalties The Company treats the liability related to sale of future royalties as a debt financing, as the Company has significant continuing involvement in the generation of the cash flows, to be amortized to interest expense using the effective interest rate method over the life of the related royalty stream. The liability related to sale of future royalties and the related interest expense are based on the Company’s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royalty payments are greater or less than previous estimates or the estimated timing of such payments is materially different than its previous estimates, the Company will prospectively recognize related non-cash interest expense. For further discussion of the sale of future royalties, refer to N ote 11 , Sale of Future Royalties .</t>
  </si>
  <si>
    <t>Going Concern</t>
  </si>
  <si>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the building of commercial infrastructure and the timing expectations related to the progress of its programs, and after considering its existing cash, cash equivalents and marketable securities as of December 31, 2019, the Company did not identify conditions or events that raise substantial doubt about the Company’s ability to continue as a going concern within one year from the date these financial statements were issued.</t>
  </si>
  <si>
    <t>Accounts Receivable</t>
  </si>
  <si>
    <t xml:space="preserve">Accounts Receivable Accounts receivable are amounts due from collaboration partners as a result of research and development services provided, reimbursements under equally co-funded global development arrangements or milestones achieved but not yet paid. The Company considered the need for an allowance for doubtful accounts and has concluded that no allowance was needed as of December 31, 2019 or 2018, as the estimated risk of loss on its accounts receivable was determined to be minimal. </t>
  </si>
  <si>
    <t>Concentration of Credit Risk</t>
  </si>
  <si>
    <t xml:space="preserve">Concentration of Credit Risk Financial instruments that potentially subject the Company to concentrations of credit risk include cash, cash equivalents, marketable securities and accounts receivable. The Company attempts to minimize the risks related to cash, cash equivalents and marketable securitie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 Accounts receivable represent amounts due from collaboration partners. The Company monitors economic conditions to identify facts or circumstances that may indicate that any of its accounts receivable are at risk of collection. </t>
  </si>
  <si>
    <t>Property and Equipment</t>
  </si>
  <si>
    <t xml:space="preserve">Property and Equipment The Company records property and equipment at cost. Property and equipment acquired under a capital lease is recorded at the lesser of the present value of the minimum lease payments under the capital lease or the fair value of the leased property at lease inception. The Company calculates depreciation and amortization using the straight-line method over the following estimated useful lives:
Asset Category
Useful Lives
Laboratory equipment
3 - 6 years
Computer and office equipment, and furniture
3 - 10 years
Leasehold improvements
3 - 6 years or term of respective lease, if shorter 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 </t>
  </si>
  <si>
    <t>Impairment of Long-Lived Assets</t>
  </si>
  <si>
    <t xml:space="preserve">Impairment of Long-Lived Assets The Company reviews long-lived assets to be held and used, including property and equipment, for impairment whenever events or changes in circumstances indicate that the carrying amount of the assets or asset group may not be recoverable. Evaluation of recoverability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during 2019, 2018 or 2017. </t>
  </si>
  <si>
    <t>Income Taxes 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6, Income Taxes</t>
  </si>
  <si>
    <t>Revenue Recognition</t>
  </si>
  <si>
    <t xml:space="preserve">Revenue Recognition Effective January 1, 2018, the Company adopted ASC, Topic 606, Revenue from Contracts with Customers The Company has entered into collaboration and license agreements, which are within the scope of ASC 606, to discover, develop, manufacture and commercialize product candidates. The terms of these agreements typically contain multiple promises or obligations, which may include: (i) licenses, or options to obtain licenses, to compounds directed to specific targets (referred to as “exclusive licenses”) and (ii) research and development activities to be performed on behalf of the collaboration part ner related to the licensed targets. Payments to the Company under these agreements may include non-refundable license fees, customer option exercise fees, payments for research activities, reimbursement of certain costs, payments based upon the achievement of certain milestones and royalties on any resulting net product sales. The Company first evaluates license and/or collaboration arrangements to determine whether the arrangement (or part of the arrangement) represents a collaborative arrangement pursuant to ASC Topic 808, Collaborative Arrangements, , which represent a collaborative relationship and not a customer relationship,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Exclusive License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above. Reimbursements from the partner that are the result of a collaborative relationship with the partner, instead of a customer relationship, such as co-development activities, are recorded as a reduction to research and development expense. Customer Options – The Company’s arrangements may provide a collaborator with the right to select a target for licensing either at the inception of the arrangement or within an initial pre-defined selection period, which may, in certain cases, include the right of the collaborator to extend the selection period. Under these agre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0, Collaborations Revenue Recognition Prior to Adoption of ASC 606 – Prior to the adoption of ASC 606, the Company recognized revenue when all of the following criteria were met: persuasive evidence of an arrangement exists; delivery has occurred or services have been rendered; the Company’s price to the customer is fixed or determinable and collectability is reasonably assured. Multiple-Element Revenue Arrangements. The Company’s collaborations primarily represented multiple-element revenue arrangements. To account for these transactions, the Company determined the elements, or deliverables, included in the arrangement and allocated arrangement consideration to the various elements based on each element’s relative selling price. The identification of individual elements in a multiple-element arrangement and the estimation of the selling price of each element involved significant judgment, including consideration as to whether each delivered element had standalone value to the collaborator. The Company determined the estimated selling price for deliverables within each agreement using vendor-specific objective evidence (“VSOE”) of selling price, if available, or third-party evidence of selling price if VSOE was not available, or the Company’s best estimate of selling price, if neither VSOE nor third-party evidence was available. Determining the best estimate of selling price for a deliverable required significant judgment. The Company typically used its best estimate of a selling price to estimate the selling price for licenses to its proprietary technology, since it often did not have VSOE or third-party evidence of selling price for these deliverables. In those circumstances where the Company applied its best estimate of selling price to determine the estimated selling price of a license to its proprietary technology, it considered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d whether changes in the key assumptions used to determine its best estimate of selling price would have a significant effect on the allocation of arrangement consideration between deliverables. The Company recognized consideration allocated to an individual element when all other revenue recognition criteria were met for that element. The Company’s multiple-element revenue arrangements generally included the following:
•
Exclusive Licenses . The deliverables under our collaboration agreements generally included exclusive licenses to discover, develop, manufacture and commercialize compounds with respect to one or more specified HMT targets. To account for this element of the arrangement, the Company evaluated whether the exclusive license had standalone value from the undelivered elements to the collaboration partner based on the consideration of the relevant facts and circumstances of each arrangement, including the research and development capabilities of the collaboration partner and other market participants. Arrangement consideration allocated to licenses may be recognized upon delivery of the license if facts and circumstances indicate that the license has standalone value apart from the undelivered elements, which generally include research and development services. Arrangement consideration allocated to licenses is deferred if facts and circumstances indicate that the delivered license does not have standalone value from the undelivered elements. The Company has determined that some of its exclusive licenses lack standalone value apart from the related research and development services, and in those circumstances recognized collaboration revenue from non-refundable exclusive license fees on a straight-line basis over the contracted or estimated period of performance, which is generally the period over which the research and development services are to be provided.
•
Research and Development Services. The deliverables under the Company’s collaboration and license agreements generally include deliverables related to research and development services to be performed on behalf of the collaboration partner. As the provision of research and development services is a part of the Company’s central operations, when the Company is principally responsible for the performance of these services under the agreements, it recognized revenue on a gross basis for research and development services as those services were performed.
•
Option Arrangements. The Company’s arrangements may provide a collaborator with the right to select a target for licensing either at the inception of the arrangement or within an initial pre-defined selection period, which may, in certain cases, include the right of the collaborator to extend the selection period. Under these agreements, fees may be due to the Company at the inception of the arrangement as an upfront fee or payment, upon the exercise of an option to acquire a license or upon extending the selection period as an extension fee or payment. The accounting for option arrangements is dependent on the nature of the options granted to the collaboration partner. Options are considered substantive if, at the inception of the arrangement, the Company is at risk as to whether the collaboration partner will choose to exercise the options to secure exclusive licenses. Factors that are considered in evaluating whether options are substantive include the overall objective of the arrangement, the benefit the collaborator might obtain from the arrangement without exercising the options, the cost to exercise the options relative to the total upfront consideration and the additional financial commitments or economic penalties imposed on the collaborator as a result of exercising the options. For arrangements under which the option to secure licenses is considered substantive, the Company did not consider the licenses to be deliverables at the inception of the arrangement. For arrangements where the option to secure licenses is not conside red substantive, the Company consider ed the license to be a deliverable at the inception of the arrangement and, upon delivery of the license, applied the multiple-element revenue arrangement criteria to the license and any other deliverables to determine the appropriate revenue recognition. None of the options to secure exclusive licenses included in our collaborative arrangements have been determined to be substantive. Milestone Revenue . The Company’s collaboration and license agreements generally include contingent milestone payments related to specified preclinical research and development milestones, clinical development milestones, regulatory milestones and sales-based milestones. Preclinical research and development milestones are typically payable upon the selection of a compound candidate for the next stage of research and development. Clinical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upon receipt of actual marketing approvals for a compound or for additional indications or upon the first commercial sale. Sales-based milestones are typically payable when annual sales reach specified levels. At the inception of each arrangement that included milestone payments, we evaluated whether each milestone was substantive and at risk to both parties on the basis of the contingent nature of the milestone. This evaluation included an assessment of whether:
•
the consideration is commensurate with either the entity’s performance to achieve the milestone or the enhancement of the value of the delivered item(s) as a result of a specific outcome resulting from the entity’s performance to achieve the milestone;
•
the consideration relates solely to past performance; and
•
the consideration is reasonable relative to all of the deliverables and payment terms within the arrangement. The Company evaluated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preclinical research and development, clinical development an d regulatory milestones that were expected t o be achieved as a result of the Company’s ef forts during the period of its performance obligations under the collabor ation and license agreements were generally considered to be substantive and were recognized as revenue upon the achievement of the milestone, assuming all other revenue recognition criteria are met. If not considered to be substantive, revenue from achievement of milestones wa s initially deferred and recognized over the remaining term of our performance obligations. Milestones that were not cons idered substantive because the Company did not co ntribute effort to its achievement are recognized as revenue upon achievement, assuming all other revenue recognition criteria are met, as there are no undelivered elements remaining and no continuin g performance obligations on the Company’s part. </t>
  </si>
  <si>
    <t>Research and Development Expenses</t>
  </si>
  <si>
    <t xml:space="preserve">Research and Development Expenses Research and development expense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clinical manufacturing costs, costs incurred for consultants and other outside services, such as data management and statistical analysis support, and materials and supplies used in support of the clinical and preclinical programs. Internal costs of the Company’s clinical programs include salaries, stock-based compensation, and the portion of the Company’s facility costs allocated to research and development expense. When vendors billing terms do not coincide with the Company’s period-end, the Company is required to make estimates of its obligations to those vendors, including clinical trial and pharmaceutical development costs, contractual services costs and costs for supply of its product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vendor service contract, where applicable. The Company generally accrues expenses related to research and development activities based on the services received and efforts expended pursuant to contracts with multiple contract research organizations that conduct and manage clinical trials, as well as other vendors that provide research and development services. Payments for these activities are based on the terms of the individual arrangements and may result in payment terms that differ from the pattern of costs incurred. There may be instances in which payments made to vendors will exceed the level of services provided and result in a prepayment of the clinical expense. Payments under some of these contracts depend on factors such as the successful enrollment of subjec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estimates, the Company would adjust the accrual or prepaid accordingly in future periods. </t>
  </si>
  <si>
    <t>Stock-Based Compensation</t>
  </si>
  <si>
    <t xml:space="preserve">Stock-Based Compensation The Company measures employee and non-employee stock-based compensation based on the grant date fair value of the stock-based compensation award. The Company grants stock options at exercise prices equal to the fair value of the Company’s common stock on the date of grant, based on observable market prices. The Company recognizes employee stock-based compensation expense on a straight-line basis over the requisite service period of the awards. The Company recognizes forfeitures at the time they occur. The actual expense recognized over the vesting period will only represent those options that vest.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 For awards with performance conditions that accelerate vesting of the award, the Company estimates the likelihood of satisfaction of the performance conditions, which affects the period over which the expense is recognized, and recognizes the expense using the accelerated attribution model. Refer to Note 1 3 , Employee Benefit Plans , for additional information regarding the measurement and recognition of expense related to the Company’s stock-based compensation awards. </t>
  </si>
  <si>
    <t>Earnings (Loss) per Share</t>
  </si>
  <si>
    <t>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Series A Convertible Preferred Stock par value of $0.001 per share (the “Series A Preferred Stock”)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curities would be anti-dilutive. Refer to Note 14, Loss per Share</t>
  </si>
  <si>
    <t>Segment Information</t>
  </si>
  <si>
    <t xml:space="preserve">Segment Information The Company operates as one reportable business segment: the discovery and development of novel epigenetic therapies for patients with cancer and other diseases. </t>
  </si>
  <si>
    <t>Pending Accounting Pronouncements</t>
  </si>
  <si>
    <t>Pending Accounting Pronouncements In June 2016, the FASB Financial Instruments—Credit Losses (Topic 326): Measurements of Credit Losses on Financial Instruments The FASB has subsequently issued amendments to ASU 2016-13, which will be effective for the Company January 1, 2020. These standards require that credit losses be reported using an expected losses model rather than the incurred losses model that is currently used, and establishes additional disclosures related to credit risks. For available-for-sale securities with unrealized losses, these standards now require allowances to be recorded instead of reducing the amortized cost of the investment. The Company is currently evaluating the impact of the adoption of ASU 2016-13 and does not expect adoption to have a material effect on the Company’s consolidated financial statements or disclosures. In November 2018, the FASB issued ASU 2018-18, Collaborative Arrangements (“ASC 808”)</t>
  </si>
  <si>
    <t>Recently Adopted Accounting Pronouncements</t>
  </si>
  <si>
    <t xml:space="preserve">Recently Adopted Accounting Pronouncements Leases In February 2016, the FASB issued ASU, 2016-02, Leases (“ASC 842”), which requires lessees to recognize a right-of-use asset and lease liability for most lease arrangements. The new standard is effective for annual reporting periods beginning after December 15, 2018. A modified retrospective transition approach is required to be applied to leases existing as of, or entered into after, the beginning of the earliest comparative period presented in the financial statements, with certain practical expedients available. Effective January 1, 2019, the Company adopted ASC 842 using the required modified retrospective approach and utilizing the effective date as its date of initial application, for which prior periods are presented in accordance with the previous guidance in ASC 840, Leases (“ASC 840”).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Rather, entities would account for each lease component and the related non-lease component together as a single component. The Company elected to treat lease and non-lease components as a single component for leases of all underlying asset types, including real estate and non-real estate leases.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The adoption of this standard resulted in the recognition of operating lease liabilities and right-of-use assets of $11.5 million and $10.7 million, respectively, on the Company’s consolidated balance sheet relating to its leases for its corporate headquarters and other office space in Cambridge, Massachusetts and other operating leases. The adoption of the standard did not have a material effect on the Company’s consolidated statements of operation and comprehensive loss or consolidated statements of cash flows. As of December 31, 2019, the Company had operating lease liabilities and right-of-use asset balances under the transition guidance within the new standard of $9.4 million and $8.7 million, respectively. </t>
  </si>
  <si>
    <t>Summary of Significant Accounting Policies (Tables)</t>
  </si>
  <si>
    <t>Summary of Available-for-Sale Securities Held</t>
  </si>
  <si>
    <t>The following table summarizes the available for sale securities held at December 31, 2019 (in thousands):
Description
Amortized Cost
Unrealized Gains
Unrealized Losses
Fair Value
Commercial paper
$
96,952
$
27
$
(16
)
$
96,963
Corporate notes
140,634
49
(41
)
140,642
U.S. government agency securities and U.S. Treasuries
4,000
—
—
4,000
Total
$
241,586
$
76
$
(57
)
$
241,605
The following table summarizes the available for sale securities held at December 31, 2018 (in thousands):
Description
Amortized Cost
Unrealized Gains
Unrealized Losses
Fair Value
Commercial paper
$
73,110
$
—
$
(22
)
$
73,088
Corporate notes
80,575
—
(30
)
80,545
U.S. government agency securities and U.S. Treasuries
—
—
—
—
Total
$
153,685
$
—
$
(52
)
$
153,633</t>
  </si>
  <si>
    <t>Summary of Reconciliation of Cash, Cash Equivalents, and Restricted Cash</t>
  </si>
  <si>
    <t>A reconciliation of cash, cash equivalents, and restricted cash reported within the consolidated balance sheets that sum to the total of the same such amounts shown in the consolidated statements of cash flows, is as follows:
December 31,
2019
2018
2017
(In thousands)
Cash and cash equivalents
$
139,482
$
86,671
$
226,664
Restricted cash, as part of other assets
1,509
462
462
Total cash, cash equivalents, and restricted cash
shown in the consolidated statements of cash flows
$
140,991
$
87,133
$
227,126</t>
  </si>
  <si>
    <t>Summary of Company's Financial Assets Recognized at Fair Value</t>
  </si>
  <si>
    <t>As of December 31, 2019 and December 31, 2018 , the Company’s financial assets recognized at fair value consisted of the following:
Fair Value as of December 31, 2019
Total
Level 1
Level 2
Level 3
(In thousands)
Cash equivalents
$
132,193
$
124,419
$
7,774
$
—
Marketable securities:
Commercial paper
96,963
—
96,963
—
Corporate notes
140,642
—
140,642
—
U.S. government agency securities and treasuries
4,000
—
4,000
—
Total
$
373,798
$
124,419
$
249,379
$
—
Fair Value as of December 31, 2018
Total
Level 1
Level 2
Level 3
(In thousands)
Cash equivalents
$
79,225
$
50,785
$
28,440
$
—
Marketable securities:
Commercial paper
73,088
—
73,088
—
Corporate notes
80,545
—
80,545
—
U.S. government agency securities and treasuries
—
—
—
—
Total
$
232,858
$
50,785
$
182,073
$
—</t>
  </si>
  <si>
    <t>Useful Lives for Property, Plant and Equipment</t>
  </si>
  <si>
    <t>The Company calculates depreciation and amortization using the straight-line method over the following estimated useful lives:
Asset Category
Useful Lives
Laboratory equipment
3 - 6 years
Computer and office equipment, and furniture
3 - 10 years
Leasehold improvements
3 - 6 years or term of respective lease, if shorter</t>
  </si>
  <si>
    <t>Property and Equipment, net (Tables)</t>
  </si>
  <si>
    <t>Schedule of Property and Equipment, net</t>
  </si>
  <si>
    <t>Property and equipment, net consists of the following:
December 31,
2019
2018
(In thousands)
Laboratory equipment
$
4,273
$
4,132
Computer and office equipment, furniture
5,113
5,040
Leasehold improvements
424
414
Construction in progress
560
271
Property and equipment
10,370
9,857
Less: accumulated depreciation and amortization
(8,151
)
(7,800
)
Property and equipment, net
$
2,219
$
2,057</t>
  </si>
  <si>
    <t>Prepaid Expenses and Other Current Assets (Tables)</t>
  </si>
  <si>
    <t>Schedule of Prepaid Expenses and Other Current Assets</t>
  </si>
  <si>
    <t>Prepaid expenses and other current assets consisted of the following:
December 31,
2019
2018
(In thousands)
Prepaid clinical and manufacturing costs
$
7,657
$
6,295
Interest receivable on available for sale securities
943
679
Other prepaid expenses and other receivables
6,923
5,190
Total prepaid expenses and other current assets
$
15,523
$
12,164</t>
  </si>
  <si>
    <t>Accrued Expenses (Tables)</t>
  </si>
  <si>
    <t>Schedule of Accrued Expenses</t>
  </si>
  <si>
    <t>Accrued expenses consisted of the following:
December 31,
2019
2018
(In thousands)
Employee compensation and benefits
$
7,844
$
5,509
Research and development expenses
9,706
11,272
Professional services and other
4,999
2,919
Accrued expenses
$
22,549
$
19,700</t>
  </si>
  <si>
    <t>Income Taxes (Tables)</t>
  </si>
  <si>
    <t>Schedule of Provision for (Benefit from) Income Taxes</t>
  </si>
  <si>
    <t>The provision for (benefit from) income taxes for the years ended December 31, 2019, 2018, and 2017 is as follows:
2019
2018
2017
(In thousands)
Current
$
(34
)
$
(127
)
$
32
Deferred
92
184
(368
)
Total
58
57
(336
)
Income tax provision (benefit)
$
58
$
57
$
(336
)</t>
  </si>
  <si>
    <t>Reconciliation of Federal Statutory Income Tax Rate and Effective Income Tax Rate</t>
  </si>
  <si>
    <t>A reconciliation of the federal statutory income tax rate and the Company’s effective income tax rate is as follows:
Year Ended December 31,
2019
2018
2017
Federal statutory income tax rate
21.0
%
21.0
%
34.0
%
State income taxes
6.0
5.7
4.8
Research and development and other tax credits
1.9
2.4
4.2
Permanent items
(0.7
)
(0.7
)
(2.0
)
Change in valuation allowance
(27.5
)
(28.3
)
5.7
Return-to-provision adjustments
—
(0.1
)
(0.7
)
Rate Change
—
—
(45.7
)
Other
(0.7
)
—
—
Effective income tax rate
0.0
%
0.0
%
0.3
%</t>
  </si>
  <si>
    <t>Deferred Tax Assets (Liabilities) Included in Other Assets in Consolidated Balance Sheet</t>
  </si>
  <si>
    <t>The Company’s deferred tax assets (liabilities) included in other assets in the consolidated balance sheets consist of the following:
December 31,
2019
2018
(In thousands)
Deferred tax assets:
Net operating loss carryforwards
$
180,877
$
147,586
Research and development and other credit carryforwards
29,774
26,731
Capitalized start-up costs
901
1,031
Deferred revenue
1,029
1,021
Accruals and allowances
1,922
1,522
Eisai license payment
12,840
8,225
Stock compensation
6,489
4,692
Other
442
480
Sale of royalty
3,458
—
Lease liability
5,990
—
Gross deferred tax assets
243,722
191,288
Deferred tax asset valuation allowance
(237,858
)
(191,070
)
Total deferred tax assets
5,864
218
Deferred tax liabilities:
Depreciation and other
(40
)
(34
)
Right of use asset
(5,732
)
—
Total deferred tax liabilities
(5,772
)
(34
)
Net deferred tax asset (liability)
$
92
$
184</t>
  </si>
  <si>
    <t>Summary of Unrecognized Tax Benefits</t>
  </si>
  <si>
    <t>The following is a rollforward of the Company’s unrecognized tax benefits:
December 31,
2019
2018
(In thousands)
Unrecognized tax benefits - as of beginning of year
$
5,743
$
5,223
Gross increases - current period tax positions
585
520
Unrecognized tax benefits - as of end of year
$
6,328
$
5,743</t>
  </si>
  <si>
    <t>Leases (Tables)</t>
  </si>
  <si>
    <t>Summary of Lease Costs and Company's Operating Leases</t>
  </si>
  <si>
    <t>The following table contains a summary of the lease costs recognized under Topic 842 and other information pertaining to the Company’s operating leases for the three and nine months ended December 31, 2019:
Twelve months ended December 31,
2019
Lease cost
Operating lease cost
$
3,771
Variable lease cost
1,318
Total lease cost
$
5,089
Other information
Operating cash flows used for operating leases
$
3,648
Weighted average remaining lease term
5.3 years
Weighted average discount rate
9.60
%</t>
  </si>
  <si>
    <t>Schedule of Future Minimum Lease Payments Under Non-Cancelable Operating Leases</t>
  </si>
  <si>
    <t>Future minimum lease payments under the Company’s non-cancelable operating leases as of December 31, 2019, are as follows:
2019
(In thousands)
2020
$
4,512
2021
6,405
2022
6,189
2023
2,916
Thereafter
9,696
Total lease payments
$
29,718
Less: imputed interest
(7,559
)
Total operating lease liabilities at December 31, 2019
$
22,159</t>
  </si>
  <si>
    <t>Contractual Commitments</t>
  </si>
  <si>
    <t>Under the prior lease accounting guidance, the Company’s contractual commitments under leases, excluding common area maintenance charges and real estate taxes, as of December 31, 2018 were as follows:
Total
2019
2020
2021
2022
2023
(In thousands)
Operating leases
$
14,099
$
3,552
$
3,641
$
3,574
$
3,332
$
—
Capital lease, including amounts representing interest
69
16
17
18
18
—
Total commitments
$
14,168
$
3,568
$
3,658
$
3,592
$
3,350
$
—</t>
  </si>
  <si>
    <t>Sale of Future Royalties (Tables)</t>
  </si>
  <si>
    <t>Schedule of Activity of Royalty Obligation</t>
  </si>
  <si>
    <t>The following table shows the activity of the Royalty Obligation since the transaction inception through December 31, 2019:
Year Ended December 31, 2019
(In thousands )
Proceeds from sale of future royalties
$
12,601
Non-cash interest expense recognized
192
Liability related to the sale of future royalties - ending balance
$
12,793</t>
  </si>
  <si>
    <t>Long Term Debt (Tables)</t>
  </si>
  <si>
    <t>Schedule of Minimum Aggregate Future Loan Payments</t>
  </si>
  <si>
    <t>The Company has the following minimum aggregate future loan payments at December 31, 2019 (in thousands):
Year Ended December 31, 2019
2020
$
—
2021
—
2022
—
2023
12,500
2024
12,500
Total minimum payments
25,000
Less amounts representing interest and discount
(1,691
)
Less current portion
—
Long-term debt, net of current portion
$
23,309</t>
  </si>
  <si>
    <t>Employee Benefit Plans (Tables)</t>
  </si>
  <si>
    <t>Schedule of Stock-Based Compensation Expense</t>
  </si>
  <si>
    <t>Stock-based compensation expense is classified in the consolidated statements of operations and comprehensive loss as follows:
Year Ended December 31,
2019
2018
2017
(In thousands)
Research and development
$
6,295
$
4,083
$
5,613
General and administrative
11,721
7,921
5,818
Total
$
18,016
$
12,004
$
11,431</t>
  </si>
  <si>
    <t>Assumptions Used in Applying Pricing Model</t>
  </si>
  <si>
    <t xml:space="preserve"> Weighted average assumptions used in this pricing model on the date of grant for options granted to employees are as follows:
Year Ended December 31,
2019
2018
2017
Risk-free interest rate
2.2
%
2.6
%
1.8
%
Expected life of options
6.0 years
6.0 years
6.0 years
Expected volatility of underlying stock
72.0
%
71.5
%
74.2
%
Expected dividend yield
0.0
%
0.0
%
0.0
%</t>
  </si>
  <si>
    <t>Summary of Stock Option Activity</t>
  </si>
  <si>
    <t>The following is a summary of stock option activity for the year ended December 31, 2019:
Number of Options
Weighted Average Exercise Price per Share
Weighted Average Remaining Contractual Term
Aggregate Intrinsic Value
(In thousands)
(In years)
(In thousands)
Outstanding at December 31, 2018
5,153
$
14.48
Granted
4,223
10.83
Exercised
(261
)
9.03
Forfeited or expired
(1,028
)
13.64
Outstanding at December 31, 2019
8,087
$
12.86
7.9
$
95,883
Exercisable at December 31, 2019
2,910
$
15.09
6.0
$
28,601</t>
  </si>
  <si>
    <t>Summary of Service Based Restricted Stock Units</t>
  </si>
  <si>
    <t>During the year-ended December 31, 2019, 304,960 restricted stock units (“RSUs”) were granted to executives. These awards were service-based. Assuming all service conditions are achieved, 25% of the RSUs would vest annually for four years.
Number of Units
Weighted Average Grant Date Fair Value per Unit
(In thousands except per share data)
Outstanding at December 31, 2018
—
$
—
Granted
305
9.32
Vested
—
—
Forfeited
(21
)
9.12
Outstanding at December 31, 2019
284
$
9.34</t>
  </si>
  <si>
    <t>Summary of Performance Based Restricted Stock Units</t>
  </si>
  <si>
    <t>During 2019, the Company granted approximately 604,000 RSUs to executives and employees, which contain performance conditions. 20% of the RSUs vested on June 30, 2019 and 25% of the RSUs became probable of achievement in the quarter ended December 31, 2019. The remaining performance conditions are based on regulatory approval and are not probable as of December 31, 2019. Assuming all remaining performance conditions are achieved, the Company expects that the remaining 20% would vest on March 31, 2020, and the final 30% of the RSUs would vest on September 30, 2020.
Number of Performance Based RSU Shares
Weighted Average Grant Date Fair Value per Unit
(In thousands except per share data)
Outstanding at December 31, 2018
—
$
—
Granted
604
12.18
Vested
(95
)
12.14
Forfeited
(66
)
12.09
Outstanding at December 31, 2019
443
$
12.16</t>
  </si>
  <si>
    <t>Loss per Share (Tables)</t>
  </si>
  <si>
    <t>Basic and Diluted Loss per Share</t>
  </si>
  <si>
    <t xml:space="preserve">Basic and diluted loss per share allocable to common stockholders are computed as follows:
Year Ended December 31,
2019
2018
2017
(In thousands except per share data)
Net loss
$
(170,295
)
$
(123,630
)
$
(134,309
)
Accretion of Series A Preferred Stock
(2,940
)
—
—
Net loss attributable to common stockholders
$
(173,235
)
$
(123,630
)
$
(134,309
)
Weighted average shares outstanding
89,891
71,864
61,471
Basic and diluted loss per share allocable to common stockholders
$
(1.93
)
$
(1.72
)
$
(2.18
) </t>
  </si>
  <si>
    <t>Common Stock Equivalents Excluded from Calculation of Diluted Loss per Share Attributable to Common Stockholders</t>
  </si>
  <si>
    <t>The following common stock equivalents were excluded from the calculation of diluted loss per share allocable to common stockholders because their inclusion would have been anti-dilutive:
Year Ended December 31,
2019
2018
2017
(In thousands)
Stock options
8,087
5,153
4,576
Restricted stock units
757
—
—
Shares issuable under employee stock purchase plan
38
28
23
Series A Preferred Stock (if converted)
3,500
—
—
Warrants
2,500
—
—
14,882
5,181
4,599</t>
  </si>
  <si>
    <t>Unaudited Quarterly Results (Tables)</t>
  </si>
  <si>
    <t>Results of Operations on Quarterly Basis</t>
  </si>
  <si>
    <t>The results of operations on a quarterly basis for the years ended December 31, 2019 and 2018 are set forth below:
Quarter Ended
March 31, 2019
June 30, 2019
September 30, 2019
December 31, 2019
(In thousands, except per share data)
Collaboration revenue
$
7,891
$
5,900
$
5,715
$
4,294
Operating expenses:
Research and development
26,896
40,907
26,579
38,257
General and administrative
11,986
15,698
17,089
23,530
Total operating expenses
38,882
56,605
43,668
61,787
Operating loss
(30,991
)
(50,705
)
(37,953
)
(57,493
)
Other income, net
1,652
2,240
1,864
1,149
Income tax (provision)
—
—
—
(58
)
Net loss
$
(29,339
)
$
(48,465
)
$
(36,089
)
$
(56,402
)
Reconciliation of net loss to net loss attributable to common stockholders
Net loss
$
(29,339
)
$
(48,465
)
$
(36,089
)
$
(56,402
)
Accretion of convertible preferred stock
(2,940
)
—
—
—
Net loss attributable to common stockholders
$
(32,279
)
$
(48,465
)
$
(36,089
)
$
(56,402
)
Loss per share allocable to common stockholders:
Basic
$
(0.39
)
$
(0.53
)
$
(0.40
)
$
(0.59
)
Diluted
$
(0.39
)
$
(0.53
)
$
(0.40
)
$
(0.59
)
Weighted-average common shares outstanding used in net loss per share attributable to common stockholders:
Basic
82,424
90,876
91,044
95,074
Diluted
82,424
90,876
91,044
95,074
Quarter Ended
March 31, 2018
June 30, 2018
September 30, 2018
December 31, 2018
(In thousands, except per share data)
Collaboration revenue
$
—
$
12,000
$
—
$
9,700
Operating expenses:
Research and development
25,622
31,346
27,027
21,838
General and administrative
9,360
10,914
11,528
12,170
Total operating expenses
34,982
42,260
38,555
34,008
Operating loss
(34,982
)
(30,260
)
(38,555
)
(24,308
)
Other income, net
917
1,132
1,063
1,420
Income tax (provision)
—
—
—
(57
)
Net loss
$
(34,065
)
$
(29,128
)
$
(37,492
)
$
(22,945
)
Loss per share allocable to common stockholders:
Basic
$
(0.49
)
$
(0.42
)
$
(0.54
)
$
(0.29
)
Diluted
$
(0.49
)
$
(0.42
)
$
(0.54
)
$
(0.29
)
Weighted average shares outstanding:
Basic
69,386
69,490
69,539
78,962
Diluted
69,386
69,490
69,539
78,962</t>
  </si>
  <si>
    <t>The Company - Additional Information (Detail) - USD ($) $ in Thousands</t>
  </si>
  <si>
    <t>Basis Of Presentation [Line Items]</t>
  </si>
  <si>
    <t>Proceeds from sale of redeemable convertible preferred stock</t>
  </si>
  <si>
    <t>Initial public offering completion date</t>
  </si>
  <si>
    <t>2013-05</t>
  </si>
  <si>
    <t>Cash, cash equivalents, and marketable securities</t>
  </si>
  <si>
    <t>Aggregate fund, amount</t>
  </si>
  <si>
    <t>Non-equity funding through collaboration agreement</t>
  </si>
  <si>
    <t>RPI Finance Trust (“RPI”) and BioPharma Credit Investments V (Master) LP and BioPharma Credit PLC (the “Lenders”) [Member]</t>
  </si>
  <si>
    <t>Fund received from collaborators</t>
  </si>
  <si>
    <t>IPO [Member]</t>
  </si>
  <si>
    <t>Summary of Significant Accounting Policies - Additional Information (Detail)</t>
  </si>
  <si>
    <t>Dec. 31, 2019USD ($)SecuritySegment</t>
  </si>
  <si>
    <t>Dec. 31, 2018USD ($)Security</t>
  </si>
  <si>
    <t>Dec. 31, 2017USD ($)</t>
  </si>
  <si>
    <t>Jan. 01, 2019USD ($)</t>
  </si>
  <si>
    <t>Accounting Policies [Line Items]</t>
  </si>
  <si>
    <t>Available-for-sale securities, continuous unrealized loss position, less than twelve months, fair value</t>
  </si>
  <si>
    <t>Available-for-sale securities, continuous unrealized loss position, twelve months or longer, fair value</t>
  </si>
  <si>
    <t>Investments with an other-than-temporary impairment</t>
  </si>
  <si>
    <t>Realized gains (losses) recognized on sale or maturity of marketable equity securities</t>
  </si>
  <si>
    <t>Restricted cash</t>
  </si>
  <si>
    <t>Security deposit</t>
  </si>
  <si>
    <t>Allowance for doubtful accounts</t>
  </si>
  <si>
    <t>Impairment of long-lived assets</t>
  </si>
  <si>
    <t>Largest amount of tax benefit</t>
  </si>
  <si>
    <t>50.00%</t>
  </si>
  <si>
    <t>Reportable business segment | Segment</t>
  </si>
  <si>
    <t>Operating lease, liabilities</t>
  </si>
  <si>
    <t>Operating lease, right-of-use assets</t>
  </si>
  <si>
    <t>ASU 2016-02 [Member]</t>
  </si>
  <si>
    <t>Letter of Credit [Member] | Technology Square [Member]</t>
  </si>
  <si>
    <t>Letter of Credit [Member] | Hampshire Street [Member]</t>
  </si>
  <si>
    <t>U.S. Government Agency [Member]</t>
  </si>
  <si>
    <t>Number of securities in unrealized loss position | Security</t>
  </si>
  <si>
    <t>Commercial Paper [Member]</t>
  </si>
  <si>
    <t>Corporate Notes [Member]</t>
  </si>
  <si>
    <t>Summary of Significant Accounting Policies - Summary of Available-for-Sale Securities Held (Detail) - USD ($) $ in Thousands</t>
  </si>
  <si>
    <t>Schedule of Available-for-sale Securities [Line Items]</t>
  </si>
  <si>
    <t>Available-For-Sale Securities Held, Amortized Cost</t>
  </si>
  <si>
    <t>Available-For-Sale Securities Held, Unrealized Gains</t>
  </si>
  <si>
    <t>Available-For-Sale Securities Held, Unrealized Losses</t>
  </si>
  <si>
    <t>Available-For-Sale Securities Held, Fair Value</t>
  </si>
  <si>
    <t>U.S. Government Agency Securities and U.S. Treasuries [Member]</t>
  </si>
  <si>
    <t>Summary of Significant Accounting Policies - Summary of Reconciliation of Cash, Cash Equivalents, and Restricted Cash (Detail) - USD ($) $ in Thousands</t>
  </si>
  <si>
    <t>Cash And Cash Equivalents [Abstract]</t>
  </si>
  <si>
    <t>Restricted cash, as part of other assets</t>
  </si>
  <si>
    <t>Total cash, cash equivalents, and restricted cash shown in the consolidated statements of cash flows</t>
  </si>
  <si>
    <t>Summary of Significant Accounting Policies - Summary of Company's Financial Assets Recognized at Fair Value (Detail) - Fair Value, Measurements, Recurring [Member] - USD ($) $ in Thousands</t>
  </si>
  <si>
    <t>Fair Value Assets And Liabilities Measured On Recurring Basis [Line Items]</t>
  </si>
  <si>
    <t>Cash equivalents</t>
  </si>
  <si>
    <t>Level 1 [Member]</t>
  </si>
  <si>
    <t>Level 2 [Member]</t>
  </si>
  <si>
    <t>Level 2 [Member] | Commercial Paper [Member]</t>
  </si>
  <si>
    <t>Level 2 [Member] | Corporate Notes [Member]</t>
  </si>
  <si>
    <t>Level 2 [Member] | U.S. Government Agency Securities and U.S. Treasuries [Member]</t>
  </si>
  <si>
    <t>Summary of Significant Accounting Policies - Estimated Useful Lives of Assets Acquired (Detail)</t>
  </si>
  <si>
    <t>Laboratory Equipment [Member] | Minimum [Member]</t>
  </si>
  <si>
    <t>Property, Plant and Equipment [Line Items]</t>
  </si>
  <si>
    <t>Property and equipment estimated useful lives</t>
  </si>
  <si>
    <t>3 years</t>
  </si>
  <si>
    <t>Laboratory Equipment [Member] | Maximum [Member]</t>
  </si>
  <si>
    <t>6 years</t>
  </si>
  <si>
    <t>Computer and Office Equipment and Furniture [Member] | Minimum [Member]</t>
  </si>
  <si>
    <t>Computer and Office Equipment and Furniture [Member] | Maximum [Member]</t>
  </si>
  <si>
    <t>10 years</t>
  </si>
  <si>
    <t>Leasehold Improvements [Member] | Minimum [Member]</t>
  </si>
  <si>
    <t>Leasehold Improvements [Member] | Maximum [Member]</t>
  </si>
  <si>
    <t>Property and Equipment, Net - Schedule of Property and Equipment, Net (Detail) - USD ($) $ in Thousands</t>
  </si>
  <si>
    <t>Property and equipment</t>
  </si>
  <si>
    <t>Less: accumulated depreciation and amortization</t>
  </si>
  <si>
    <t>Laboratory Equipment [Member]</t>
  </si>
  <si>
    <t>Computer Office Equipment and Furniture [Member]</t>
  </si>
  <si>
    <t>Leasehold Improvements [Member]</t>
  </si>
  <si>
    <t>Construction in Progress [Member]</t>
  </si>
  <si>
    <t>Property and Equipment, Net - Additional Information (Detail) - USD ($) $ in Thousands</t>
  </si>
  <si>
    <t>Depreciation and amortization expense</t>
  </si>
  <si>
    <t>Prepaid Expenses and Other Current Assets - Schedule of Prepaid Expenses and Other Current Assets (Detail) - USD ($) $ in Thousands</t>
  </si>
  <si>
    <t>Deferred Costs Capitalized Prepaid And Other Assets Disclosure [Abstract]</t>
  </si>
  <si>
    <t>Prepaid clinical and manufacturing costs</t>
  </si>
  <si>
    <t>Interest receivable on available for sale securities</t>
  </si>
  <si>
    <t>Other prepaid expenses and other receivables</t>
  </si>
  <si>
    <t>Total prepaid expenses and other current assets</t>
  </si>
  <si>
    <t>Accrued Expenses - Schedule of Accrued Expenses (Detail) - USD ($) $ in Thousands</t>
  </si>
  <si>
    <t>Accrued Liabilities Current [Abstract]</t>
  </si>
  <si>
    <t>Employee compensation and benefits</t>
  </si>
  <si>
    <t>Research and development expenses</t>
  </si>
  <si>
    <t>Professional services and other</t>
  </si>
  <si>
    <t>Income Taxes - Schedule of Provision for (Benefit from) Income Taxes (Detail) - USD ($)</t>
  </si>
  <si>
    <t>3 Months Ended</t>
  </si>
  <si>
    <t>Current</t>
  </si>
  <si>
    <t>Deferred</t>
  </si>
  <si>
    <t>Income tax provision (benefit)</t>
  </si>
  <si>
    <t>Income Taxes - Reconciliation of Federal Statutory Income Tax Rate and Effective Income Tax Rate (Detail)</t>
  </si>
  <si>
    <t>Federal statutory income tax rate</t>
  </si>
  <si>
    <t>21.00%</t>
  </si>
  <si>
    <t>34.00%</t>
  </si>
  <si>
    <t>State income taxes</t>
  </si>
  <si>
    <t>6.00%</t>
  </si>
  <si>
    <t>5.70%</t>
  </si>
  <si>
    <t>4.80%</t>
  </si>
  <si>
    <t>Research and development and other tax credits</t>
  </si>
  <si>
    <t>1.90%</t>
  </si>
  <si>
    <t>2.40%</t>
  </si>
  <si>
    <t>4.20%</t>
  </si>
  <si>
    <t>Permanent items</t>
  </si>
  <si>
    <t>(0.70%)</t>
  </si>
  <si>
    <t>(2.00%)</t>
  </si>
  <si>
    <t>Change in valuation allowance</t>
  </si>
  <si>
    <t>(27.50%)</t>
  </si>
  <si>
    <t>(28.30%)</t>
  </si>
  <si>
    <t>Return-to-provision adjustments</t>
  </si>
  <si>
    <t>(0.10%)</t>
  </si>
  <si>
    <t>Rate Change</t>
  </si>
  <si>
    <t>(45.70%)</t>
  </si>
  <si>
    <t>Other</t>
  </si>
  <si>
    <t>Effective income tax rate</t>
  </si>
  <si>
    <t>0.00%</t>
  </si>
  <si>
    <t>0.30%</t>
  </si>
  <si>
    <t>Income Taxes - Deferred Tax Assets (Liabilities) Included in Other Assets in Consolidated Balance Sheet (Detail) - USD ($) $ in Thousands</t>
  </si>
  <si>
    <t>Deferred tax assets:</t>
  </si>
  <si>
    <t>Net operating loss carryforwards</t>
  </si>
  <si>
    <t>Research and development and other credit carryforwards</t>
  </si>
  <si>
    <t>Capitalized start-up costs</t>
  </si>
  <si>
    <t>Accruals and allowances</t>
  </si>
  <si>
    <t>Eisai license payment</t>
  </si>
  <si>
    <t>Stock compensation</t>
  </si>
  <si>
    <t>Sale of royalty</t>
  </si>
  <si>
    <t>Lease liability</t>
  </si>
  <si>
    <t>Gross deferred tax assets</t>
  </si>
  <si>
    <t>Deferred tax asset valuation allowance</t>
  </si>
  <si>
    <t>Total deferred tax assets</t>
  </si>
  <si>
    <t>Deferred tax liabilities:</t>
  </si>
  <si>
    <t>Depreciation and other</t>
  </si>
  <si>
    <t>Right of use asset</t>
  </si>
  <si>
    <t>Total deferred tax liabilities</t>
  </si>
  <si>
    <t>Net deferred tax asset (liability)</t>
  </si>
  <si>
    <t>Income Taxes (Tax Cuts and Jobs Act) - Additional Information (Detail) - USD ($)</t>
  </si>
  <si>
    <t>Income tax benefit</t>
  </si>
  <si>
    <t>Income Taxes (Operating Loss Carryforwards) - Additional Information (Detail) $ in Millions</t>
  </si>
  <si>
    <t>Dec. 31, 2019USD ($)</t>
  </si>
  <si>
    <t>United States, Federal [Member]</t>
  </si>
  <si>
    <t>Operating Loss Carryforwards [Line Items]</t>
  </si>
  <si>
    <t>Operating loss carryforwards</t>
  </si>
  <si>
    <t>Operating loss carryforwards, expire at various dates from 2029 through 2037</t>
  </si>
  <si>
    <t>Operating loss carryforwards, expiration beginning year</t>
  </si>
  <si>
    <t>2029</t>
  </si>
  <si>
    <t>Operating loss carryforwards, expire indefinitely</t>
  </si>
  <si>
    <t>Operating loss carryforwards, expiration ending year</t>
  </si>
  <si>
    <t>2030</t>
  </si>
  <si>
    <t>United States, State [Member]</t>
  </si>
  <si>
    <t>2037</t>
  </si>
  <si>
    <t>2039</t>
  </si>
  <si>
    <t>Income Taxes (Research and Development Tax Credit) - Additional Information (Detail) - USD ($)</t>
  </si>
  <si>
    <t>Tax Credit Carryforward [Line Items]</t>
  </si>
  <si>
    <t>Research and development tax credit carryforward expiration beginning year</t>
  </si>
  <si>
    <t>2028</t>
  </si>
  <si>
    <t>Research and development tax credit carryforward expiration ending year</t>
  </si>
  <si>
    <t>Federal orphan drug tax credit carryforwards expiration beginning year</t>
  </si>
  <si>
    <t>2033</t>
  </si>
  <si>
    <t>Expiry period of federal orphan drug tax credit carryforwards</t>
  </si>
  <si>
    <t>2038</t>
  </si>
  <si>
    <t>Federal orphan drug tax credit carryforwards</t>
  </si>
  <si>
    <t>Federal alternative minimum tax credit</t>
  </si>
  <si>
    <t>Accrued tax-related interest or penalties</t>
  </si>
  <si>
    <t>Research Tax Credit Carryforward [Member] | United States, Federal [Member]</t>
  </si>
  <si>
    <t>Research and development credit carryforwards</t>
  </si>
  <si>
    <t>Research Tax Credit Carryforward [Member] | United States, State [Member]</t>
  </si>
  <si>
    <t>Income Taxes - Summary of Unrecognized Tax Benefits (Detail) - USD ($) $ in Thousands</t>
  </si>
  <si>
    <t>Unrecognized tax benefits - as of beginning of year</t>
  </si>
  <si>
    <t>Gross increases - current period tax positions</t>
  </si>
  <si>
    <t>Unrecognized tax benefits - as of end of year</t>
  </si>
  <si>
    <t>Commitments and Contingencies - Additional Information (Detail) - Roche [Member] - USD ($) $ in Millions</t>
  </si>
  <si>
    <t>Jul. 31, 2019</t>
  </si>
  <si>
    <t>Mar. 31, 2018</t>
  </si>
  <si>
    <t>Other Commitments [Line Items]</t>
  </si>
  <si>
    <t>Regulatory milestone payments obligation</t>
  </si>
  <si>
    <t>Payments pursuant to companion diagnostic agreement</t>
  </si>
  <si>
    <t>Development costs</t>
  </si>
  <si>
    <t>Remaining development costs</t>
  </si>
  <si>
    <t>Reimbursements receivable of development costs</t>
  </si>
  <si>
    <t>Signed Amendment</t>
  </si>
  <si>
    <t>Fourth Amendment</t>
  </si>
  <si>
    <t>Leases - Additional Information (Detail)</t>
  </si>
  <si>
    <t>Lessee Lease Description [Line Items]</t>
  </si>
  <si>
    <t>Operating lease, existence of option to terminate</t>
  </si>
  <si>
    <t>Monthly base rent</t>
  </si>
  <si>
    <t>Increase In base rent</t>
  </si>
  <si>
    <t>Annual increase of base rent</t>
  </si>
  <si>
    <t>Hampshire Street [Member] | Letter of Credit [Member]</t>
  </si>
  <si>
    <t>BMR-Hampshire LLC [Member] | Cambridge [Member]</t>
  </si>
  <si>
    <t>Operating lease description</t>
  </si>
  <si>
    <t>the Company entered into a lease (“the Hampshire Street Lease”) with BMR-Hampshire LLC (the “Landlord”). The Hampshire Street Lease is for 33,525 rentable square feet of office space in Cambridge, Massachusetts. The Hampshire Street Lease commenced as of December 1, 2019</t>
  </si>
  <si>
    <t>Operating lease initial term from commencement date</t>
  </si>
  <si>
    <t>7 years 4 months</t>
  </si>
  <si>
    <t>Operating lease extend description</t>
  </si>
  <si>
    <t>the Company with an option to extend the lease term for one additional five-year period</t>
  </si>
  <si>
    <t>Operating lease rent expense</t>
  </si>
  <si>
    <t>Operating lease rent expense incremental percentage</t>
  </si>
  <si>
    <t>2.50%</t>
  </si>
  <si>
    <t>Initial Term [Member]</t>
  </si>
  <si>
    <t>Lease expiration date</t>
  </si>
  <si>
    <t>May 31,
		2018</t>
  </si>
  <si>
    <t>Extended Term [Member]</t>
  </si>
  <si>
    <t>Nov. 30,
		2022</t>
  </si>
  <si>
    <t>Leases - Summary of Lease Costs and Company's Operating Leases (Detail) $ in Thousands</t>
  </si>
  <si>
    <t>Operating lease cost</t>
  </si>
  <si>
    <t>Variable lease cost</t>
  </si>
  <si>
    <t>Total lease cost</t>
  </si>
  <si>
    <t>Operating cash flows used for operating leases</t>
  </si>
  <si>
    <t>Weighted average remaining lease term</t>
  </si>
  <si>
    <t>5 years 3 months 18 days</t>
  </si>
  <si>
    <t>Weighted average discount rate</t>
  </si>
  <si>
    <t>9.60%</t>
  </si>
  <si>
    <t>Leases - Schedule of Future Minimum Lease Payments Under Non-Cancelable Operating Leases (Detail) $ in Thousands</t>
  </si>
  <si>
    <t>2020</t>
  </si>
  <si>
    <t>2021</t>
  </si>
  <si>
    <t>2022</t>
  </si>
  <si>
    <t>2023</t>
  </si>
  <si>
    <t>Thereafter</t>
  </si>
  <si>
    <t>Total lease payments</t>
  </si>
  <si>
    <t>Less: imputed interest</t>
  </si>
  <si>
    <t>Total operating lease liabilities at December 31, 2019</t>
  </si>
  <si>
    <t>Leases - Contractual Commitments (Detail) $ in Thousands</t>
  </si>
  <si>
    <t>Dec. 31, 2018USD ($)</t>
  </si>
  <si>
    <t>Operating lease, Total</t>
  </si>
  <si>
    <t>Operating lease, 2019</t>
  </si>
  <si>
    <t>Operating lease, 2020</t>
  </si>
  <si>
    <t>Operating lease, 2021</t>
  </si>
  <si>
    <t>Operating lease, 2022</t>
  </si>
  <si>
    <t>Capital lease, including amounts representing interest, Total</t>
  </si>
  <si>
    <t>Capital lease, including amounts representing interest, 2019</t>
  </si>
  <si>
    <t>Capital lease, including amounts representing interest, 2020</t>
  </si>
  <si>
    <t>Capital lease, including amounts representing interest, 2021</t>
  </si>
  <si>
    <t>Capital lease, including amounts representing interest, 2022</t>
  </si>
  <si>
    <t>Commitments, Total</t>
  </si>
  <si>
    <t>Commitments, 2019</t>
  </si>
  <si>
    <t>Commitments, 2020</t>
  </si>
  <si>
    <t>Commitments, 2021</t>
  </si>
  <si>
    <t>Commitments, 2022</t>
  </si>
  <si>
    <t>Stockholders' (Deficit) Equity - Additional Information (Detail) - USD ($) $ / shares in Units, $ in Thousands</t>
  </si>
  <si>
    <t>Nov. 04, 2019</t>
  </si>
  <si>
    <t>Mar. 06, 2019</t>
  </si>
  <si>
    <t>Nov. 30, 2019</t>
  </si>
  <si>
    <t>Dec. 30, 2019</t>
  </si>
  <si>
    <t>Mar. 31, 2019</t>
  </si>
  <si>
    <t>Oct. 31, 2018</t>
  </si>
  <si>
    <t>Sep. 30, 2017</t>
  </si>
  <si>
    <t>Equity [Line Items]</t>
  </si>
  <si>
    <t>Number of votes for each share of common stock</t>
  </si>
  <si>
    <t>Each share of common stock entitles the holder to one vote on all matters submitted to a vote of the Company’s stockholders.</t>
  </si>
  <si>
    <t>Common stock reserved for future issuance</t>
  </si>
  <si>
    <t>Net proceeds from sale of shares</t>
  </si>
  <si>
    <t>Purchase price per share</t>
  </si>
  <si>
    <t>Common stock price per share</t>
  </si>
  <si>
    <t>Intrinsic value of beneficial conversion feature, discount on share</t>
  </si>
  <si>
    <t>Convertible preferred Stock, Conversion Price Per Share</t>
  </si>
  <si>
    <t>Preferred stock, voting rights</t>
  </si>
  <si>
    <t>Shares of Series A Preferred Stock will generally have no voting rights except as required by law and except that the consent of the holders of a majority of our outstanding shares of Series A Preferred Stock will be required to amend the terms of the Series A Preferred Stock or take certain other actions with respect to the Series A Preferred Stock.</t>
  </si>
  <si>
    <t>Liquidation preference per share</t>
  </si>
  <si>
    <t>Number of common shares convertible for each share of convertible preferred stock</t>
  </si>
  <si>
    <t>Percentage of conversion restriction upon holder of convertible preferred stock shares</t>
  </si>
  <si>
    <t>9.99%</t>
  </si>
  <si>
    <t>Conversion of stock notice period</t>
  </si>
  <si>
    <t>61 days</t>
  </si>
  <si>
    <t>RPI Purchase Agreement [Member]</t>
  </si>
  <si>
    <t>Warrants to exercise common stock</t>
  </si>
  <si>
    <t>RPI Purchase Agreement [Member] | Additional Paid-In Capital [Member]</t>
  </si>
  <si>
    <t>Proceeds from sale of equity securities fair value</t>
  </si>
  <si>
    <t>RPI Purchase Agreement [Member] | Maximum [Member]</t>
  </si>
  <si>
    <t>Warrants to purchase shares of common stock</t>
  </si>
  <si>
    <t>Collaborations - Additional Information (Detail)</t>
  </si>
  <si>
    <t>Jan. 01, 2011OptionTarget</t>
  </si>
  <si>
    <t>Nov. 30, 2018USD ($)Installment</t>
  </si>
  <si>
    <t>Mar. 31, 2015USD ($)</t>
  </si>
  <si>
    <t>Sep. 30, 2019USD ($)</t>
  </si>
  <si>
    <t>Jun. 30, 2019USD ($)</t>
  </si>
  <si>
    <t>Mar. 31, 2019USD ($)</t>
  </si>
  <si>
    <t>Jun. 30, 2018USD ($)</t>
  </si>
  <si>
    <t>Dec. 31, 2013USD ($)</t>
  </si>
  <si>
    <t>Jan. 31, 2020USD ($)</t>
  </si>
  <si>
    <t>Jul. 31, 2019USD ($)</t>
  </si>
  <si>
    <t>Mar. 31, 2018USD ($)</t>
  </si>
  <si>
    <t>Revenue Recognition, Multiple-deliverable Arrangements [Line Items]</t>
  </si>
  <si>
    <t>Other Receivables</t>
  </si>
  <si>
    <t>Roche [Member]</t>
  </si>
  <si>
    <t>Notice period in days</t>
  </si>
  <si>
    <t>90 days</t>
  </si>
  <si>
    <t>GSK [Member]</t>
  </si>
  <si>
    <t>Number of option targets | OptionTarget</t>
  </si>
  <si>
    <t>Clinical development milestone payment</t>
  </si>
  <si>
    <t>Additional milestone payments</t>
  </si>
  <si>
    <t>Sales-based milestone payments</t>
  </si>
  <si>
    <t>Additional payments received</t>
  </si>
  <si>
    <t>Cash and accounts receivable</t>
  </si>
  <si>
    <t>GSK [Member] | Collaboration Revenue</t>
  </si>
  <si>
    <t>Upfront payment received</t>
  </si>
  <si>
    <t>Eisai [Member]</t>
  </si>
  <si>
    <t>Upfront payment made</t>
  </si>
  <si>
    <t>Clinical development milestone payments obligation</t>
  </si>
  <si>
    <t>Eisai [Member] | First Submission of NDA or MAA [Member]</t>
  </si>
  <si>
    <t>Eisai [Member] | Second Submission of NDA or MAA [Member]</t>
  </si>
  <si>
    <t>Eisai [Member] | Second Submission of NDA or MAA [Member] | Subsequent Event [Member]</t>
  </si>
  <si>
    <t>Royalty Pharma [Member] | Roche [Member]</t>
  </si>
  <si>
    <t>Remaining unpaid milestone payments</t>
  </si>
  <si>
    <t>Signed Amendment | Roche [Member]</t>
  </si>
  <si>
    <t>Fourth Amendment | Roche [Member]</t>
  </si>
  <si>
    <t>Boehringer Ingelheim [Member]</t>
  </si>
  <si>
    <t>Company received upfront payment</t>
  </si>
  <si>
    <t>Research funding for costs to be incurred</t>
  </si>
  <si>
    <t>Research funding costs, payment frequency</t>
  </si>
  <si>
    <t>quarterly</t>
  </si>
  <si>
    <t>Research funding costs, payable installments | Installment</t>
  </si>
  <si>
    <t>Maximum extension term of research period</t>
  </si>
  <si>
    <t>1 year</t>
  </si>
  <si>
    <t>Potential milestone payment</t>
  </si>
  <si>
    <t>Total transaction price</t>
  </si>
  <si>
    <t>Revenue, information used to determine transaction price</t>
  </si>
  <si>
    <t>The Company determined that a 50/50 allocation of transaction price between the two performance obligations</t>
  </si>
  <si>
    <t>Revenue, information used to allocate transaction price</t>
  </si>
  <si>
    <t>(i) R&amp;D components’ standalone selling price estimated using the cost plus margin approach; based on cost-plus 10%; (ii) the license rights granted for each program (world-wide or ex-US only) and their potential market opportunities; (iii) the total potential milestone payments for each program; and (iv) the expected revenue recognition pattern for each program, which is expected to be relatively consistent.</t>
  </si>
  <si>
    <t>Research and development cost margin approach based on cost plus percentage</t>
  </si>
  <si>
    <t>Amount allocated to first undisclosed target license and associated research services</t>
  </si>
  <si>
    <t>Amount allocated to second undisclosed target license and associated research services</t>
  </si>
  <si>
    <t>Boehringer Ingelheim [Member] | Maximum [Member]</t>
  </si>
  <si>
    <t>Regulatory milestone payments</t>
  </si>
  <si>
    <t>Celgene [Member]</t>
  </si>
  <si>
    <t>Sale of Future Royalties - Additional Information (Details)</t>
  </si>
  <si>
    <t>Dec. 30, 2019USD ($)shares</t>
  </si>
  <si>
    <t>Nov. 04, 2019USD ($)Tranche$ / sharesshares</t>
  </si>
  <si>
    <t>Feb. 29, 2020USD ($)shares</t>
  </si>
  <si>
    <t>Nov. 30, 2019$ / sharesshares</t>
  </si>
  <si>
    <t>Dec. 31, 2019USD ($)shares</t>
  </si>
  <si>
    <t>Dec. 31, 2018USD ($)shares</t>
  </si>
  <si>
    <t>Mar. 31, 2019shares</t>
  </si>
  <si>
    <t>Oct. 31, 2018shares</t>
  </si>
  <si>
    <t>Sep. 30, 2017shares</t>
  </si>
  <si>
    <t>Line Of Credit Facility [Line Items]</t>
  </si>
  <si>
    <t>Common stock, shares issued | shares</t>
  </si>
  <si>
    <t>Royalty Purchase Agreement [Member]</t>
  </si>
  <si>
    <t>Proceeds from sale of future royalties</t>
  </si>
  <si>
    <t>Tazemetostat [Member] | Royalty Purchase Agreement [Member]</t>
  </si>
  <si>
    <t>Non cash royalty revenue</t>
  </si>
  <si>
    <t>Non cash interest expense</t>
  </si>
  <si>
    <t>Warrants to exercise common stock | $ / shares</t>
  </si>
  <si>
    <t>Proceed from agreement</t>
  </si>
  <si>
    <t>Obligation to purchase common stock</t>
  </si>
  <si>
    <t>Effective annual interest Rate</t>
  </si>
  <si>
    <t>9.01%</t>
  </si>
  <si>
    <t>RPI Purchase Agreement [Member] | Subsequent Event [Member]</t>
  </si>
  <si>
    <t>Shares option to sell exercised by underwriters | shares</t>
  </si>
  <si>
    <t>RPI Purchase Agreement [Member] | Achievement of Specified Annual Net Sales [Member]</t>
  </si>
  <si>
    <t>Potential milestone payments</t>
  </si>
  <si>
    <t>Maximum [Member] | RPI Purchase Agreement [Member]</t>
  </si>
  <si>
    <t>Warrants to purchase shares of common stock | shares</t>
  </si>
  <si>
    <t>Obligation to purchase share price | $ / shares</t>
  </si>
  <si>
    <t>Loan Agreement [Member]</t>
  </si>
  <si>
    <t>Line of credit facility, maximum borrowing capacity</t>
  </si>
  <si>
    <t>Number of tranches | Tranche</t>
  </si>
  <si>
    <t>Debt instrument, covenant description</t>
  </si>
  <si>
    <t>The Company also has the right to request up to an additional $300.0 million in secured term loans, subject to the approval of the Lenders, following FDA approval of tazemetostat for the treatment of FL in the United States, provided that the Company has not prepaid any outstanding term loans at the time of such request and such request is made before November 18, 2021.</t>
  </si>
  <si>
    <t>Loan Agreement [Member] | RPI Purchase Agreement [Member]</t>
  </si>
  <si>
    <t>Transaction costs</t>
  </si>
  <si>
    <t>Loan Agreement [Member] | Maximum [Member]</t>
  </si>
  <si>
    <t>Right to request for additional loan amount</t>
  </si>
  <si>
    <t>First Tranche [Member] | Loan Agreement [Member]</t>
  </si>
  <si>
    <t>Aggregate principal amount</t>
  </si>
  <si>
    <t>First Tranche [Member] | Loan Agreement [Member] | RPI Purchase Agreement [Member]</t>
  </si>
  <si>
    <t>Second Tranche [Member] | Loan Agreement [Member]</t>
  </si>
  <si>
    <t>Third Tranche [Member] | Loan Agreement [Member]</t>
  </si>
  <si>
    <t>Sale of Future Royalties - Schedule of Activity of Royalty Obligation (Details) $ in Thousands</t>
  </si>
  <si>
    <t>Deferred Revenue Arrangement [Line Items]</t>
  </si>
  <si>
    <t>Non-cash interest expense recognized</t>
  </si>
  <si>
    <t>Long-Term Debt - Additional Information (Detail) - First Tranche [Member]</t>
  </si>
  <si>
    <t>Dec. 31, 2019USD ($)Installment</t>
  </si>
  <si>
    <t>Loan Agreement [Member] | BioPharma Credit Investments V (Master) LP [Member]</t>
  </si>
  <si>
    <t>Debt Instrument [Line Items]</t>
  </si>
  <si>
    <t>Interest Expense Credit Facilities</t>
  </si>
  <si>
    <t>Number of quarterly payments of term loan | Installment</t>
  </si>
  <si>
    <t>Debt instrument payment first date</t>
  </si>
  <si>
    <t>Feb. 28,
		2023</t>
  </si>
  <si>
    <t>Debt instrument payment last date</t>
  </si>
  <si>
    <t>Nov. 18,
		2024</t>
  </si>
  <si>
    <t>Debt instrument, interest rate</t>
  </si>
  <si>
    <t>7.75%</t>
  </si>
  <si>
    <t>Long-term debt, maturities, repayment terms</t>
  </si>
  <si>
    <t>The Company has the ability to prepay the outstanding loan at its option by paying the greater of a prepayment penalty amount equal to the sum of all interest accruing from the prepayment date through the 36th-month anniversary of the Tranche A closing date on the amount of principal prepaid</t>
  </si>
  <si>
    <t>Percentage of commitment fee paid</t>
  </si>
  <si>
    <t>2.00%</t>
  </si>
  <si>
    <t>Commitment fee</t>
  </si>
  <si>
    <t>Loan Agreement [Member] | November 18, 2022 [Member]</t>
  </si>
  <si>
    <t>Prepayment fee as of outstanding principal amount percentage</t>
  </si>
  <si>
    <t>3.00%</t>
  </si>
  <si>
    <t>Loan Agreement [Member] | Between November 18, 2022 and November 2023 [Member]</t>
  </si>
  <si>
    <t>Loan Agreement [Member] | Between November 18, 2023 and November 18, 2024 [Member]</t>
  </si>
  <si>
    <t>1.00%</t>
  </si>
  <si>
    <t>Long-Term Debt - Schedule of Minimum Aggregate Future Loan Payments (Detail) $ in Thousands</t>
  </si>
  <si>
    <t>Long-term Debt, Fiscal Year Maturity [Abstract]</t>
  </si>
  <si>
    <t>2024</t>
  </si>
  <si>
    <t>Total minimum payments</t>
  </si>
  <si>
    <t>Less amounts representing interest and discount</t>
  </si>
  <si>
    <t>Less current portion</t>
  </si>
  <si>
    <t>Long-term debt, net of current portion</t>
  </si>
  <si>
    <t>Employee Benefit Plans - Additional Information (Detail) - USD ($) $ / shares in Units, $ in Thousands</t>
  </si>
  <si>
    <t>Dec. 31, 2014</t>
  </si>
  <si>
    <t>Share-based Compensation Arrangement by Share-based Payment Award [Line Items]</t>
  </si>
  <si>
    <t>Vesting percentage</t>
  </si>
  <si>
    <t>4 years</t>
  </si>
  <si>
    <t>Vesting terms</t>
  </si>
  <si>
    <t>25.0% vesting upon the one-year anniversary of the grant and the remaining 75.0% vesting monthly over the following three years</t>
  </si>
  <si>
    <t>Incentive and non-qualified stock options, expiration period</t>
  </si>
  <si>
    <t>Stock-based compensation expense related to stock options, restricted stock, shares issued and shares granted to non-employee directors</t>
  </si>
  <si>
    <t>Non-employee stock option awards granted</t>
  </si>
  <si>
    <t>Expected dividend yield</t>
  </si>
  <si>
    <t>Aggregate stock options granted to employees, including a non-employee</t>
  </si>
  <si>
    <t>Weighted-average fair value of options granted</t>
  </si>
  <si>
    <t>Grant date fair value of options vested</t>
  </si>
  <si>
    <t>Aggregate intrinsic value of stock option exercised</t>
  </si>
  <si>
    <t>Unrecognized compensation cost</t>
  </si>
  <si>
    <t>Expected weighted average period for recognition of compensation cost</t>
  </si>
  <si>
    <t>2 years 9 months 18 days</t>
  </si>
  <si>
    <t>Vesting period</t>
  </si>
  <si>
    <t>Percentage of employer's matching contribution</t>
  </si>
  <si>
    <t>Maximum percentage of employee contribution</t>
  </si>
  <si>
    <t>Contribution to 401 (k) plan</t>
  </si>
  <si>
    <t>Defined contribution plan name</t>
  </si>
  <si>
    <t>401(k) savings plan</t>
  </si>
  <si>
    <t>Service Based RSU [Member]</t>
  </si>
  <si>
    <t>25.00%</t>
  </si>
  <si>
    <t>3 years 3 months</t>
  </si>
  <si>
    <t>Restricted stock units outstanding</t>
  </si>
  <si>
    <t>Compensation expense was recognized</t>
  </si>
  <si>
    <t>Performance Based RSU [Member]</t>
  </si>
  <si>
    <t>Restricted Stock Units [Member]</t>
  </si>
  <si>
    <t>Vesting Year One [Member]</t>
  </si>
  <si>
    <t>Vesting Remaining Years [Member]</t>
  </si>
  <si>
    <t>75.00%</t>
  </si>
  <si>
    <t>Vest on June 30, 2019 [Member] | Performance Based RSU [Member]</t>
  </si>
  <si>
    <t>20.00%</t>
  </si>
  <si>
    <t>Vest on December 31, 2019 [Member] | Performance Based RSU [Member]</t>
  </si>
  <si>
    <t>Vest on March 31, 2020 [Member] | Performance Based RSU [Member]</t>
  </si>
  <si>
    <t>Vest on September 30, 2020 [Member] | Performance Based RSU [Member]</t>
  </si>
  <si>
    <t>30.00%</t>
  </si>
  <si>
    <t>Employee Benefit Plans - Schedule of Stock-Based Compensation Expense (Detail) - USD ($) $ in Thousands</t>
  </si>
  <si>
    <t>Share-based Compensation Arrangement by Share-based Payment Award, Compensation Cost [Line Items]</t>
  </si>
  <si>
    <t>Share-based compensation expense</t>
  </si>
  <si>
    <t>Research and Development [Member]</t>
  </si>
  <si>
    <t>General and Administrative [Member]</t>
  </si>
  <si>
    <t>Employee Benefit Plans - Assumptions Used in Applying Pricing Model (Detail)</t>
  </si>
  <si>
    <t>Employee Stock Option [Member]</t>
  </si>
  <si>
    <t>Risk-free interest rate</t>
  </si>
  <si>
    <t>2.20%</t>
  </si>
  <si>
    <t>2.60%</t>
  </si>
  <si>
    <t>1.80%</t>
  </si>
  <si>
    <t>Expected life of options</t>
  </si>
  <si>
    <t>Expected volatility of underlying stock</t>
  </si>
  <si>
    <t>72.00%</t>
  </si>
  <si>
    <t>71.50%</t>
  </si>
  <si>
    <t>74.20%</t>
  </si>
  <si>
    <t>Employee Benefit Plans - Summary of Stock Option Activity (Detail) - USD ($) $ / shares in Units, $ in Thousands</t>
  </si>
  <si>
    <t>Share Based Compensation Arrangement By Share Based Payment Award Options Outstanding Roll Forward</t>
  </si>
  <si>
    <t>Number of Options, Outstanding, Beginning balance</t>
  </si>
  <si>
    <t>Number of Options, Granted</t>
  </si>
  <si>
    <t>Number of Options, Exercised</t>
  </si>
  <si>
    <t>Number of Options, Forfeited or expired</t>
  </si>
  <si>
    <t>Number of Options, Outstanding, Ending balance</t>
  </si>
  <si>
    <t>Number of Options, Exercisable</t>
  </si>
  <si>
    <t>Weighted Average Exercise Price per Share, Outstanding, Beginning balance</t>
  </si>
  <si>
    <t>Weighted Average Exercise Price per Share, Granted</t>
  </si>
  <si>
    <t>Weighted Average Exercise Price per Share, Exercised</t>
  </si>
  <si>
    <t>Weighted Average Exercise Price per Share, Forfeited or expired</t>
  </si>
  <si>
    <t>Weighted Average Exercise Price per Share, Outstanding, Ending balance</t>
  </si>
  <si>
    <t>Weighted Average Exercise Price per Share, Exercisable</t>
  </si>
  <si>
    <t>Weighted Average Remaining Contractual Term (In Years), Outstanding</t>
  </si>
  <si>
    <t>7 years 8 months 12 days</t>
  </si>
  <si>
    <t>Weighted Average Remaining Contractual Term (In Years), Exercisable</t>
  </si>
  <si>
    <t>6 years 1 month 6 days</t>
  </si>
  <si>
    <t>Aggregate Intrinsic Value, Outstanding</t>
  </si>
  <si>
    <t>Aggregate Intrinsic Value, Exercisable</t>
  </si>
  <si>
    <t>Employee Benefit Plans - Summary of Service Based Restricted Stock Units (Detail) - Service Based RSU [Member]</t>
  </si>
  <si>
    <t>Dec. 31, 2019$ / sharesshares</t>
  </si>
  <si>
    <t>Number of Outstanding Shares, Beginning Balance | shares</t>
  </si>
  <si>
    <t>Number of Shares, Granted | shares</t>
  </si>
  <si>
    <t>Number of Shares, Forfeited | shares</t>
  </si>
  <si>
    <t>Number of Outstanding Shares, Ending Balance | shares</t>
  </si>
  <si>
    <t>Weighted Average Grant Date Fair Value, Beginning Balance | $ / shares</t>
  </si>
  <si>
    <t>Weighted Average Grant Date Fair Value, Granted | $ / shares</t>
  </si>
  <si>
    <t>Weighted Average Grant Date Fair Value, Forfeited | $ / shares</t>
  </si>
  <si>
    <t>Weighted Average Grant Date Fair Value, Ending Balance | $ / shares</t>
  </si>
  <si>
    <t>Employee Benefit Plans - Summary of Performance Based Restricted Stock Units (Detail) - Performance Based RSU [Member] shares in Thousands</t>
  </si>
  <si>
    <t>Number of Shares, Vested | shares</t>
  </si>
  <si>
    <t>Weighted Average Grant Date Fair Value, Vested | $ / shares</t>
  </si>
  <si>
    <t>Loss per Share - Additional Information (Detail) - USD ($) $ in Thousands</t>
  </si>
  <si>
    <t>Additional shares excluded from the additional option to sell</t>
  </si>
  <si>
    <t>Loss per Share - Schedule of Basic and Diluted Loss per Share (Detail) - USD ($) $ / shares in Units, shares in Thousands, $ in Thousands</t>
  </si>
  <si>
    <t>Sep. 30, 2019</t>
  </si>
  <si>
    <t>Jun. 30, 2019</t>
  </si>
  <si>
    <t>Sep. 30, 2018</t>
  </si>
  <si>
    <t>Jun. 30, 2018</t>
  </si>
  <si>
    <t>Weighted average shares outstanding</t>
  </si>
  <si>
    <t>Basic and diluted loss per share allocable to common stockholders</t>
  </si>
  <si>
    <t>Loss per Share - Common Stock Equivalents from Calculation of Diluted Loss per Share Attributable to Common Stockholders (Detail) - shares shares in Thousands</t>
  </si>
  <si>
    <t>Antidilutive Securities Excluded From Computation Of Earnings Per Share [Line Items]</t>
  </si>
  <si>
    <t>Common stock equivalents excluded from the calculation of diluted loss per share</t>
  </si>
  <si>
    <t>Shares Issuable Under Employee Stock Purchase Plan [Member]</t>
  </si>
  <si>
    <t>Series A Preferred Stock [Member]</t>
  </si>
  <si>
    <t>Warrants [Member]</t>
  </si>
  <si>
    <t>Unaudited Quarterly Results - Summary of Results of Operations on a Quarterly Basis (Detail) - USD ($) $ / shares in Units, shares in Thousands, $ in Thousands</t>
  </si>
  <si>
    <t>Loss per share allocable to common stockholders:</t>
  </si>
  <si>
    <t>Subsequent Events - Additional Information (Detail) - USD ($) $ in Thousands</t>
  </si>
  <si>
    <t>Feb. 11, 2020</t>
  </si>
  <si>
    <t>Feb. 29, 2020</t>
  </si>
  <si>
    <t>Subsequent Event [Line Items]</t>
  </si>
  <si>
    <t>Forecas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1</v>
      </c>
    </row>
    <row r="18" spans="1:4">
      <c r="A18" s="4" t="s">
        <v>33</v>
      </c>
      <c r="B18" s="4" t="s">
        <v>31</v>
      </c>
    </row>
    <row r="19" spans="1:4">
      <c r="A19" s="4" t="s">
        <v>34</v>
      </c>
      <c r="B19" s="4" t="s">
        <v>35</v>
      </c>
    </row>
    <row r="20" spans="1:4">
      <c r="A20" s="4" t="s">
        <v>36</v>
      </c>
      <c r="B20" s="4" t="s">
        <v>9</v>
      </c>
    </row>
    <row r="21" spans="1:4">
      <c r="A21" s="4" t="s">
        <v>37</v>
      </c>
      <c r="B21" s="4" t="s">
        <v>38</v>
      </c>
    </row>
    <row r="22" spans="1:4">
      <c r="A22" s="4" t="s">
        <v>39</v>
      </c>
      <c r="B22" s="4" t="s">
        <v>40</v>
      </c>
    </row>
    <row r="23" spans="1:4">
      <c r="A23" s="4" t="s">
        <v>41</v>
      </c>
      <c r="B23" s="4" t="s">
        <v>9</v>
      </c>
    </row>
    <row r="24" spans="1:4">
      <c r="A24" s="4" t="s">
        <v>42</v>
      </c>
      <c r="B24" s="4" t="s">
        <v>9</v>
      </c>
    </row>
    <row r="25" spans="1:4">
      <c r="A25" s="4" t="s">
        <v>43</v>
      </c>
      <c r="B25" s="4" t="s">
        <v>9</v>
      </c>
    </row>
    <row r="26" spans="1:4">
      <c r="A26" s="4" t="s">
        <v>44</v>
      </c>
      <c r="C26" s="5" t="n">
        <v>100771384</v>
      </c>
    </row>
    <row r="27" spans="1:4">
      <c r="A27" s="4" t="s">
        <v>45</v>
      </c>
      <c r="D27" s="6" t="n">
        <v>992.1</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20</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39482</v>
      </c>
      <c r="C3" s="7" t="n">
        <v>86671</v>
      </c>
    </row>
    <row r="4" spans="1:3">
      <c r="A4" s="4" t="s">
        <v>68</v>
      </c>
      <c r="B4" s="5" t="n">
        <v>241605</v>
      </c>
      <c r="C4" s="5" t="n">
        <v>153633</v>
      </c>
    </row>
    <row r="5" spans="1:3">
      <c r="A5" s="4" t="s">
        <v>69</v>
      </c>
      <c r="B5" s="5" t="n">
        <v>2567</v>
      </c>
      <c r="C5" s="5" t="n">
        <v>20067</v>
      </c>
    </row>
    <row r="6" spans="1:3">
      <c r="A6" s="4" t="s">
        <v>70</v>
      </c>
      <c r="B6" s="5" t="n">
        <v>15523</v>
      </c>
      <c r="C6" s="5" t="n">
        <v>12164</v>
      </c>
    </row>
    <row r="7" spans="1:3">
      <c r="A7" s="4" t="s">
        <v>71</v>
      </c>
      <c r="B7" s="5" t="n">
        <v>399177</v>
      </c>
      <c r="C7" s="5" t="n">
        <v>272535</v>
      </c>
    </row>
    <row r="8" spans="1:3">
      <c r="A8" s="4" t="s">
        <v>72</v>
      </c>
      <c r="B8" s="5" t="n">
        <v>2219</v>
      </c>
      <c r="C8" s="5" t="n">
        <v>2057</v>
      </c>
    </row>
    <row r="9" spans="1:3">
      <c r="A9" s="4" t="s">
        <v>73</v>
      </c>
      <c r="B9" s="5" t="n">
        <v>21206</v>
      </c>
    </row>
    <row r="10" spans="1:3">
      <c r="A10" s="4" t="s">
        <v>74</v>
      </c>
      <c r="B10" s="5" t="n">
        <v>1987</v>
      </c>
      <c r="C10" s="5" t="n">
        <v>909</v>
      </c>
    </row>
    <row r="11" spans="1:3">
      <c r="A11" s="4" t="s">
        <v>75</v>
      </c>
      <c r="B11" s="5" t="n">
        <v>424589</v>
      </c>
      <c r="C11" s="5" t="n">
        <v>275501</v>
      </c>
    </row>
    <row r="12" spans="1:3">
      <c r="A12" s="3" t="s">
        <v>76</v>
      </c>
    </row>
    <row r="13" spans="1:3">
      <c r="A13" s="4" t="s">
        <v>77</v>
      </c>
      <c r="B13" s="5" t="n">
        <v>8782</v>
      </c>
      <c r="C13" s="5" t="n">
        <v>4780</v>
      </c>
    </row>
    <row r="14" spans="1:3">
      <c r="A14" s="4" t="s">
        <v>78</v>
      </c>
      <c r="B14" s="5" t="n">
        <v>22549</v>
      </c>
      <c r="C14" s="5" t="n">
        <v>19700</v>
      </c>
    </row>
    <row r="15" spans="1:3">
      <c r="A15" s="4" t="s">
        <v>79</v>
      </c>
      <c r="B15" s="5" t="n">
        <v>3039</v>
      </c>
    </row>
    <row r="16" spans="1:3">
      <c r="A16" s="4" t="s">
        <v>80</v>
      </c>
      <c r="C16" s="5" t="n">
        <v>13300</v>
      </c>
    </row>
    <row r="17" spans="1:3">
      <c r="A17" s="4" t="s">
        <v>81</v>
      </c>
      <c r="B17" s="5" t="n">
        <v>16</v>
      </c>
      <c r="C17" s="5" t="n">
        <v>53</v>
      </c>
    </row>
    <row r="18" spans="1:3">
      <c r="A18" s="4" t="s">
        <v>82</v>
      </c>
      <c r="B18" s="5" t="n">
        <v>34386</v>
      </c>
      <c r="C18" s="5" t="n">
        <v>37833</v>
      </c>
    </row>
    <row r="19" spans="1:3">
      <c r="A19" s="4" t="s">
        <v>83</v>
      </c>
      <c r="B19" s="5" t="n">
        <v>19120</v>
      </c>
    </row>
    <row r="20" spans="1:3">
      <c r="A20" s="4" t="s">
        <v>84</v>
      </c>
      <c r="B20" s="5" t="n">
        <v>3806</v>
      </c>
      <c r="C20" s="5" t="n">
        <v>3806</v>
      </c>
    </row>
    <row r="21" spans="1:3">
      <c r="A21" s="4" t="s">
        <v>85</v>
      </c>
      <c r="B21" s="5" t="n">
        <v>23309</v>
      </c>
    </row>
    <row r="22" spans="1:3">
      <c r="A22" s="4" t="s">
        <v>86</v>
      </c>
      <c r="B22" s="5" t="n">
        <v>38</v>
      </c>
      <c r="C22" s="5" t="n">
        <v>853</v>
      </c>
    </row>
    <row r="23" spans="1:3">
      <c r="A23" s="4" t="s">
        <v>87</v>
      </c>
      <c r="B23" s="5" t="n">
        <v>12793</v>
      </c>
    </row>
    <row r="24" spans="1:3">
      <c r="A24" s="4" t="s">
        <v>88</v>
      </c>
      <c r="B24" s="4" t="s">
        <v>89</v>
      </c>
      <c r="C24" s="4" t="s">
        <v>89</v>
      </c>
    </row>
    <row r="25" spans="1:3">
      <c r="A25" s="3" t="s">
        <v>90</v>
      </c>
    </row>
    <row r="26" spans="1:3">
      <c r="A26" s="4" t="s">
        <v>91</v>
      </c>
      <c r="B26" s="5" t="n">
        <v>37432</v>
      </c>
    </row>
    <row r="27" spans="1:3">
      <c r="A27" s="4" t="s">
        <v>92</v>
      </c>
      <c r="B27" s="5" t="n">
        <v>10</v>
      </c>
      <c r="C27" s="5" t="n">
        <v>8</v>
      </c>
    </row>
    <row r="28" spans="1:3">
      <c r="A28" s="4" t="s">
        <v>93</v>
      </c>
      <c r="B28" s="5" t="n">
        <v>1050695</v>
      </c>
      <c r="C28" s="5" t="n">
        <v>819779</v>
      </c>
    </row>
    <row r="29" spans="1:3">
      <c r="A29" s="4" t="s">
        <v>94</v>
      </c>
      <c r="B29" s="5" t="n">
        <v>19</v>
      </c>
      <c r="C29" s="5" t="n">
        <v>-54</v>
      </c>
    </row>
    <row r="30" spans="1:3">
      <c r="A30" s="4" t="s">
        <v>95</v>
      </c>
      <c r="B30" s="5" t="n">
        <v>-757019</v>
      </c>
      <c r="C30" s="5" t="n">
        <v>-586724</v>
      </c>
    </row>
    <row r="31" spans="1:3">
      <c r="A31" s="4" t="s">
        <v>96</v>
      </c>
      <c r="B31" s="5" t="n">
        <v>331137</v>
      </c>
      <c r="C31" s="5" t="n">
        <v>233009</v>
      </c>
    </row>
    <row r="32" spans="1:3">
      <c r="A32" s="4" t="s">
        <v>97</v>
      </c>
      <c r="B32" s="7" t="n">
        <v>424589</v>
      </c>
      <c r="C32" s="7" t="n">
        <v>275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23</v>
      </c>
    </row>
    <row r="4" spans="1:2">
      <c r="A4" s="4" t="s">
        <v>267</v>
      </c>
      <c r="B4" s="4" t="s">
        <v>268</v>
      </c>
    </row>
    <row r="5" spans="1:2">
      <c r="A5" s="4" t="s">
        <v>269</v>
      </c>
      <c r="B5" s="4" t="s">
        <v>270</v>
      </c>
    </row>
    <row r="6" spans="1:2">
      <c r="A6" s="4" t="s">
        <v>263</v>
      </c>
      <c r="B6" s="4" t="s">
        <v>271</v>
      </c>
    </row>
    <row r="7" spans="1:2">
      <c r="A7" s="4" t="s">
        <v>67</v>
      </c>
      <c r="B7" s="4" t="s">
        <v>272</v>
      </c>
    </row>
    <row r="8" spans="1:2">
      <c r="A8" s="4" t="s">
        <v>68</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34</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29</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32</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5</v>
      </c>
    </row>
    <row r="2" spans="1:3">
      <c r="A2" s="3" t="s">
        <v>99</v>
      </c>
    </row>
    <row r="3" spans="1:3">
      <c r="A3" s="4" t="s">
        <v>100</v>
      </c>
      <c r="B3" s="8" t="n">
        <v>0.0001</v>
      </c>
      <c r="C3" s="8" t="n">
        <v>0.0001</v>
      </c>
    </row>
    <row r="4" spans="1:3">
      <c r="A4" s="4" t="s">
        <v>101</v>
      </c>
      <c r="B4" s="5" t="n">
        <v>5000000</v>
      </c>
      <c r="C4" s="5" t="n">
        <v>5000000</v>
      </c>
    </row>
    <row r="5" spans="1:3">
      <c r="A5" s="4" t="s">
        <v>102</v>
      </c>
      <c r="B5" s="5" t="n">
        <v>350000</v>
      </c>
      <c r="C5" s="5" t="n">
        <v>0</v>
      </c>
    </row>
    <row r="6" spans="1:3">
      <c r="A6" s="4" t="s">
        <v>103</v>
      </c>
      <c r="B6" s="5" t="n">
        <v>350000</v>
      </c>
      <c r="C6" s="5" t="n">
        <v>0</v>
      </c>
    </row>
    <row r="7" spans="1:3">
      <c r="A7" s="4" t="s">
        <v>104</v>
      </c>
      <c r="B7" s="8" t="n">
        <v>0.0001</v>
      </c>
      <c r="C7" s="8" t="n">
        <v>0.0001</v>
      </c>
    </row>
    <row r="8" spans="1:3">
      <c r="A8" s="4" t="s">
        <v>105</v>
      </c>
      <c r="B8" s="5" t="n">
        <v>125000000</v>
      </c>
      <c r="C8" s="5" t="n">
        <v>125000000</v>
      </c>
    </row>
    <row r="9" spans="1:3">
      <c r="A9" s="4" t="s">
        <v>106</v>
      </c>
      <c r="B9" s="5" t="n">
        <v>97783000</v>
      </c>
      <c r="C9" s="5" t="n">
        <v>79175000</v>
      </c>
    </row>
    <row r="10" spans="1:3">
      <c r="A10" s="4" t="s">
        <v>107</v>
      </c>
      <c r="B10" s="5" t="n">
        <v>97783000</v>
      </c>
      <c r="C10" s="5" t="n">
        <v>79175000</v>
      </c>
    </row>
    <row r="11" spans="1:3">
      <c r="A11" s="4" t="s">
        <v>108</v>
      </c>
      <c r="B11" s="4" t="s">
        <v>109</v>
      </c>
    </row>
    <row r="12" spans="1:3">
      <c r="A12" s="4" t="s">
        <v>110</v>
      </c>
      <c r="B12" s="5" t="n">
        <v>3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2</v>
      </c>
    </row>
    <row r="3" spans="1:2">
      <c r="A3" s="3" t="s">
        <v>249</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252</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5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61</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65</v>
      </c>
      <c r="D2" s="2" t="s">
        <v>112</v>
      </c>
    </row>
    <row r="3" spans="1:4">
      <c r="A3" s="3" t="s">
        <v>367</v>
      </c>
    </row>
    <row r="4" spans="1:4">
      <c r="A4" s="4" t="s">
        <v>198</v>
      </c>
      <c r="B4" s="7" t="n">
        <v>122708</v>
      </c>
      <c r="C4" s="7" t="n">
        <v>81602</v>
      </c>
      <c r="D4" s="7" t="n">
        <v>152534</v>
      </c>
    </row>
    <row r="5" spans="1:4">
      <c r="A5" s="4" t="s">
        <v>368</v>
      </c>
      <c r="B5" s="7" t="n">
        <v>76000</v>
      </c>
    </row>
    <row r="6" spans="1:4">
      <c r="A6" s="4" t="s">
        <v>369</v>
      </c>
      <c r="B6" s="4" t="s">
        <v>370</v>
      </c>
    </row>
    <row r="7" spans="1:4">
      <c r="A7" s="4" t="s">
        <v>371</v>
      </c>
      <c r="B7" s="7" t="n">
        <v>381100</v>
      </c>
    </row>
    <row r="8" spans="1:4">
      <c r="A8" s="4" t="s">
        <v>95</v>
      </c>
      <c r="B8" s="5" t="n">
        <v>-757019</v>
      </c>
      <c r="C8" s="7" t="n">
        <v>-586724</v>
      </c>
    </row>
    <row r="9" spans="1:4">
      <c r="A9" s="4" t="s">
        <v>184</v>
      </c>
    </row>
    <row r="10" spans="1:4">
      <c r="A10" s="3" t="s">
        <v>367</v>
      </c>
    </row>
    <row r="11" spans="1:4">
      <c r="A11" s="4" t="s">
        <v>372</v>
      </c>
      <c r="B11" s="5" t="n">
        <v>1280700</v>
      </c>
    </row>
    <row r="12" spans="1:4">
      <c r="A12" s="4" t="s">
        <v>373</v>
      </c>
      <c r="B12" s="5" t="n">
        <v>242100</v>
      </c>
    </row>
    <row r="13" spans="1:4">
      <c r="A13" s="4" t="s">
        <v>198</v>
      </c>
      <c r="B13" s="5" t="n">
        <v>78705</v>
      </c>
    </row>
    <row r="14" spans="1:4">
      <c r="A14" s="4" t="s">
        <v>374</v>
      </c>
    </row>
    <row r="15" spans="1:4">
      <c r="A15" s="3" t="s">
        <v>367</v>
      </c>
    </row>
    <row r="16" spans="1:4">
      <c r="A16" s="4" t="s">
        <v>375</v>
      </c>
      <c r="B16" s="5" t="n">
        <v>123100</v>
      </c>
    </row>
    <row r="17" spans="1:4">
      <c r="A17" s="4" t="s">
        <v>376</v>
      </c>
    </row>
    <row r="18" spans="1:4">
      <c r="A18" s="3" t="s">
        <v>367</v>
      </c>
    </row>
    <row r="19" spans="1:4">
      <c r="A19" s="4" t="s">
        <v>198</v>
      </c>
      <c r="B19" s="7" t="n">
        <v>8395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 customWidth="1" max="5" min="5" width="21"/>
  </cols>
  <sheetData>
    <row r="1" spans="1:5">
      <c r="A1" s="1" t="s">
        <v>377</v>
      </c>
      <c r="B1" s="2" t="s">
        <v>1</v>
      </c>
    </row>
    <row r="2" spans="1:5">
      <c r="B2" s="2" t="s">
        <v>378</v>
      </c>
      <c r="C2" s="2" t="s">
        <v>379</v>
      </c>
      <c r="D2" s="2" t="s">
        <v>380</v>
      </c>
      <c r="E2" s="2" t="s">
        <v>381</v>
      </c>
    </row>
    <row r="3" spans="1:5">
      <c r="A3" s="3" t="s">
        <v>382</v>
      </c>
    </row>
    <row r="4" spans="1:5">
      <c r="A4" s="4" t="s">
        <v>383</v>
      </c>
      <c r="B4" s="7" t="n">
        <v>116700000</v>
      </c>
      <c r="C4" s="7" t="n">
        <v>139200000</v>
      </c>
    </row>
    <row r="5" spans="1:5">
      <c r="A5" s="4" t="s">
        <v>384</v>
      </c>
      <c r="B5" s="5" t="n">
        <v>4000000</v>
      </c>
    </row>
    <row r="6" spans="1:5">
      <c r="A6" s="4" t="s">
        <v>385</v>
      </c>
      <c r="B6" s="5" t="n">
        <v>0</v>
      </c>
      <c r="C6" s="5" t="n">
        <v>0</v>
      </c>
    </row>
    <row r="7" spans="1:5">
      <c r="A7" s="4" t="s">
        <v>386</v>
      </c>
      <c r="B7" s="5" t="n">
        <v>0</v>
      </c>
    </row>
    <row r="8" spans="1:5">
      <c r="A8" s="4" t="s">
        <v>387</v>
      </c>
      <c r="B8" s="5" t="n">
        <v>1500000</v>
      </c>
    </row>
    <row r="9" spans="1:5">
      <c r="A9" s="4" t="s">
        <v>388</v>
      </c>
      <c r="B9" s="5" t="n">
        <v>500000</v>
      </c>
    </row>
    <row r="10" spans="1:5">
      <c r="A10" s="4" t="s">
        <v>389</v>
      </c>
      <c r="B10" s="5" t="n">
        <v>0</v>
      </c>
      <c r="C10" s="5" t="n">
        <v>0</v>
      </c>
    </row>
    <row r="11" spans="1:5">
      <c r="A11" s="4" t="s">
        <v>390</v>
      </c>
      <c r="B11" s="7" t="n">
        <v>0</v>
      </c>
      <c r="C11" s="7" t="n">
        <v>0</v>
      </c>
      <c r="D11" s="7" t="n">
        <v>0</v>
      </c>
    </row>
    <row r="12" spans="1:5">
      <c r="A12" s="4" t="s">
        <v>391</v>
      </c>
      <c r="B12" s="4" t="s">
        <v>392</v>
      </c>
    </row>
    <row r="13" spans="1:5">
      <c r="A13" s="4" t="s">
        <v>393</v>
      </c>
      <c r="B13" s="5" t="n">
        <v>1</v>
      </c>
    </row>
    <row r="14" spans="1:5">
      <c r="A14" s="4" t="s">
        <v>394</v>
      </c>
      <c r="B14" s="7" t="n">
        <v>22159000</v>
      </c>
    </row>
    <row r="15" spans="1:5">
      <c r="A15" s="4" t="s">
        <v>395</v>
      </c>
      <c r="B15" s="5" t="n">
        <v>21206000</v>
      </c>
    </row>
    <row r="16" spans="1:5">
      <c r="A16" s="4" t="s">
        <v>396</v>
      </c>
    </row>
    <row r="17" spans="1:5">
      <c r="A17" s="3" t="s">
        <v>382</v>
      </c>
    </row>
    <row r="18" spans="1:5">
      <c r="A18" s="4" t="s">
        <v>394</v>
      </c>
      <c r="B18" s="5" t="n">
        <v>9400000</v>
      </c>
      <c r="E18" s="7" t="n">
        <v>11500000</v>
      </c>
    </row>
    <row r="19" spans="1:5">
      <c r="A19" s="4" t="s">
        <v>395</v>
      </c>
      <c r="B19" s="5" t="n">
        <v>8700000</v>
      </c>
      <c r="E19" s="7" t="n">
        <v>10700000</v>
      </c>
    </row>
    <row r="20" spans="1:5">
      <c r="A20" s="4" t="s">
        <v>397</v>
      </c>
    </row>
    <row r="21" spans="1:5">
      <c r="A21" s="3" t="s">
        <v>382</v>
      </c>
    </row>
    <row r="22" spans="1:5">
      <c r="A22" s="4" t="s">
        <v>388</v>
      </c>
      <c r="B22" s="5" t="n">
        <v>500000</v>
      </c>
    </row>
    <row r="23" spans="1:5">
      <c r="A23" s="4" t="s">
        <v>398</v>
      </c>
    </row>
    <row r="24" spans="1:5">
      <c r="A24" s="3" t="s">
        <v>382</v>
      </c>
    </row>
    <row r="25" spans="1:5">
      <c r="A25" s="4" t="s">
        <v>388</v>
      </c>
      <c r="B25" s="7" t="n">
        <v>1000000</v>
      </c>
    </row>
    <row r="26" spans="1:5">
      <c r="A26" s="4" t="s">
        <v>399</v>
      </c>
    </row>
    <row r="27" spans="1:5">
      <c r="A27" s="3" t="s">
        <v>382</v>
      </c>
    </row>
    <row r="28" spans="1:5">
      <c r="A28" s="4" t="s">
        <v>400</v>
      </c>
      <c r="B28" s="5" t="n">
        <v>1</v>
      </c>
    </row>
    <row r="29" spans="1:5">
      <c r="A29" s="4" t="s">
        <v>401</v>
      </c>
    </row>
    <row r="30" spans="1:5">
      <c r="A30" s="3" t="s">
        <v>382</v>
      </c>
    </row>
    <row r="31" spans="1:5">
      <c r="A31" s="4" t="s">
        <v>400</v>
      </c>
      <c r="B31" s="5" t="n">
        <v>3</v>
      </c>
      <c r="C31" s="5" t="n">
        <v>19</v>
      </c>
    </row>
    <row r="32" spans="1:5">
      <c r="A32" s="4" t="s">
        <v>402</v>
      </c>
    </row>
    <row r="33" spans="1:5">
      <c r="A33" s="3" t="s">
        <v>382</v>
      </c>
    </row>
    <row r="34" spans="1:5">
      <c r="A34" s="4" t="s">
        <v>400</v>
      </c>
      <c r="B34" s="5" t="n">
        <v>19</v>
      </c>
      <c r="C34" s="5" t="n">
        <v>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5</v>
      </c>
    </row>
    <row r="2" spans="1:3">
      <c r="A2" s="3" t="s">
        <v>404</v>
      </c>
    </row>
    <row r="3" spans="1:3">
      <c r="A3" s="4" t="s">
        <v>405</v>
      </c>
      <c r="B3" s="7" t="n">
        <v>241586</v>
      </c>
      <c r="C3" s="7" t="n">
        <v>153685</v>
      </c>
    </row>
    <row r="4" spans="1:3">
      <c r="A4" s="4" t="s">
        <v>406</v>
      </c>
      <c r="B4" s="5" t="n">
        <v>76</v>
      </c>
    </row>
    <row r="5" spans="1:3">
      <c r="A5" s="4" t="s">
        <v>407</v>
      </c>
      <c r="B5" s="5" t="n">
        <v>-57</v>
      </c>
      <c r="C5" s="5" t="n">
        <v>-52</v>
      </c>
    </row>
    <row r="6" spans="1:3">
      <c r="A6" s="4" t="s">
        <v>408</v>
      </c>
      <c r="B6" s="5" t="n">
        <v>241605</v>
      </c>
      <c r="C6" s="5" t="n">
        <v>153633</v>
      </c>
    </row>
    <row r="7" spans="1:3">
      <c r="A7" s="4" t="s">
        <v>401</v>
      </c>
    </row>
    <row r="8" spans="1:3">
      <c r="A8" s="3" t="s">
        <v>404</v>
      </c>
    </row>
    <row r="9" spans="1:3">
      <c r="A9" s="4" t="s">
        <v>405</v>
      </c>
      <c r="B9" s="5" t="n">
        <v>96952</v>
      </c>
      <c r="C9" s="5" t="n">
        <v>73110</v>
      </c>
    </row>
    <row r="10" spans="1:3">
      <c r="A10" s="4" t="s">
        <v>406</v>
      </c>
      <c r="B10" s="5" t="n">
        <v>27</v>
      </c>
    </row>
    <row r="11" spans="1:3">
      <c r="A11" s="4" t="s">
        <v>407</v>
      </c>
      <c r="B11" s="5" t="n">
        <v>-16</v>
      </c>
      <c r="C11" s="5" t="n">
        <v>-22</v>
      </c>
    </row>
    <row r="12" spans="1:3">
      <c r="A12" s="4" t="s">
        <v>408</v>
      </c>
      <c r="B12" s="5" t="n">
        <v>96963</v>
      </c>
      <c r="C12" s="5" t="n">
        <v>73088</v>
      </c>
    </row>
    <row r="13" spans="1:3">
      <c r="A13" s="4" t="s">
        <v>402</v>
      </c>
    </row>
    <row r="14" spans="1:3">
      <c r="A14" s="3" t="s">
        <v>404</v>
      </c>
    </row>
    <row r="15" spans="1:3">
      <c r="A15" s="4" t="s">
        <v>405</v>
      </c>
      <c r="B15" s="5" t="n">
        <v>140634</v>
      </c>
      <c r="C15" s="5" t="n">
        <v>80575</v>
      </c>
    </row>
    <row r="16" spans="1:3">
      <c r="A16" s="4" t="s">
        <v>406</v>
      </c>
      <c r="B16" s="5" t="n">
        <v>49</v>
      </c>
    </row>
    <row r="17" spans="1:3">
      <c r="A17" s="4" t="s">
        <v>407</v>
      </c>
      <c r="B17" s="5" t="n">
        <v>-41</v>
      </c>
      <c r="C17" s="5" t="n">
        <v>-30</v>
      </c>
    </row>
    <row r="18" spans="1:3">
      <c r="A18" s="4" t="s">
        <v>408</v>
      </c>
      <c r="B18" s="5" t="n">
        <v>140642</v>
      </c>
      <c r="C18" s="7" t="n">
        <v>80545</v>
      </c>
    </row>
    <row r="19" spans="1:3">
      <c r="A19" s="4" t="s">
        <v>409</v>
      </c>
    </row>
    <row r="20" spans="1:3">
      <c r="A20" s="3" t="s">
        <v>404</v>
      </c>
    </row>
    <row r="21" spans="1:3">
      <c r="A21" s="4" t="s">
        <v>405</v>
      </c>
      <c r="B21" s="5" t="n">
        <v>4000</v>
      </c>
    </row>
    <row r="22" spans="1:3">
      <c r="A22" s="4" t="s">
        <v>408</v>
      </c>
      <c r="B22" s="7" t="n">
        <v>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65</v>
      </c>
      <c r="D1" s="2" t="s">
        <v>112</v>
      </c>
    </row>
    <row r="2" spans="1:4">
      <c r="A2" s="3" t="s">
        <v>411</v>
      </c>
    </row>
    <row r="3" spans="1:4">
      <c r="A3" s="4" t="s">
        <v>67</v>
      </c>
      <c r="B3" s="7" t="n">
        <v>139482</v>
      </c>
      <c r="C3" s="7" t="n">
        <v>86671</v>
      </c>
      <c r="D3" s="7" t="n">
        <v>226664</v>
      </c>
    </row>
    <row r="4" spans="1:4">
      <c r="A4" s="4" t="s">
        <v>412</v>
      </c>
      <c r="B4" s="5" t="n">
        <v>1509</v>
      </c>
      <c r="C4" s="5" t="n">
        <v>462</v>
      </c>
      <c r="D4" s="5" t="n">
        <v>462</v>
      </c>
    </row>
    <row r="5" spans="1:4">
      <c r="A5" s="4" t="s">
        <v>413</v>
      </c>
      <c r="B5" s="7" t="n">
        <v>140991</v>
      </c>
      <c r="C5" s="7" t="n">
        <v>87133</v>
      </c>
      <c r="D5" s="7" t="n">
        <v>227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11</v>
      </c>
      <c r="B1" s="2" t="s">
        <v>1</v>
      </c>
    </row>
    <row r="2" spans="1:4">
      <c r="B2" s="2" t="s">
        <v>2</v>
      </c>
      <c r="C2" s="2" t="s">
        <v>65</v>
      </c>
      <c r="D2" s="2" t="s">
        <v>112</v>
      </c>
    </row>
    <row r="3" spans="1:4">
      <c r="A3" s="3" t="s">
        <v>113</v>
      </c>
    </row>
    <row r="4" spans="1:4">
      <c r="A4" s="4" t="s">
        <v>114</v>
      </c>
      <c r="B4" s="7" t="n">
        <v>23800</v>
      </c>
      <c r="C4" s="7" t="n">
        <v>21700</v>
      </c>
      <c r="D4" s="7" t="n">
        <v>10000</v>
      </c>
    </row>
    <row r="5" spans="1:4">
      <c r="A5" s="4" t="s">
        <v>115</v>
      </c>
      <c r="B5" s="4" t="s">
        <v>116</v>
      </c>
      <c r="C5" s="4" t="s">
        <v>116</v>
      </c>
      <c r="D5" s="4" t="s">
        <v>116</v>
      </c>
    </row>
    <row r="6" spans="1:4">
      <c r="A6" s="3" t="s">
        <v>117</v>
      </c>
    </row>
    <row r="7" spans="1:4">
      <c r="A7" s="4" t="s">
        <v>118</v>
      </c>
      <c r="B7" s="7" t="n">
        <v>132639</v>
      </c>
      <c r="C7" s="7" t="n">
        <v>105833</v>
      </c>
      <c r="D7" s="7" t="n">
        <v>109661</v>
      </c>
    </row>
    <row r="8" spans="1:4">
      <c r="A8" s="4" t="s">
        <v>119</v>
      </c>
      <c r="B8" s="5" t="n">
        <v>68303</v>
      </c>
      <c r="C8" s="5" t="n">
        <v>43972</v>
      </c>
      <c r="D8" s="5" t="n">
        <v>37181</v>
      </c>
    </row>
    <row r="9" spans="1:4">
      <c r="A9" s="4" t="s">
        <v>120</v>
      </c>
      <c r="B9" s="5" t="n">
        <v>200942</v>
      </c>
      <c r="C9" s="5" t="n">
        <v>149805</v>
      </c>
      <c r="D9" s="5" t="n">
        <v>146842</v>
      </c>
    </row>
    <row r="10" spans="1:4">
      <c r="A10" s="4" t="s">
        <v>121</v>
      </c>
      <c r="B10" s="5" t="n">
        <v>-177142</v>
      </c>
      <c r="C10" s="5" t="n">
        <v>-128105</v>
      </c>
      <c r="D10" s="5" t="n">
        <v>-136842</v>
      </c>
    </row>
    <row r="11" spans="1:4">
      <c r="A11" s="3" t="s">
        <v>122</v>
      </c>
    </row>
    <row r="12" spans="1:4">
      <c r="A12" s="4" t="s">
        <v>123</v>
      </c>
      <c r="B12" s="5" t="n">
        <v>7110</v>
      </c>
      <c r="C12" s="5" t="n">
        <v>4557</v>
      </c>
      <c r="D12" s="5" t="n">
        <v>2165</v>
      </c>
    </row>
    <row r="13" spans="1:4">
      <c r="A13" s="4" t="s">
        <v>124</v>
      </c>
      <c r="B13" s="5" t="n">
        <v>-13</v>
      </c>
      <c r="C13" s="5" t="n">
        <v>-25</v>
      </c>
      <c r="D13" s="5" t="n">
        <v>32</v>
      </c>
    </row>
    <row r="14" spans="1:4">
      <c r="A14" s="4" t="s">
        <v>125</v>
      </c>
      <c r="B14" s="5" t="n">
        <v>-192</v>
      </c>
    </row>
    <row r="15" spans="1:4">
      <c r="A15" s="4" t="s">
        <v>126</v>
      </c>
      <c r="B15" s="5" t="n">
        <v>6905</v>
      </c>
      <c r="C15" s="5" t="n">
        <v>4532</v>
      </c>
      <c r="D15" s="5" t="n">
        <v>2197</v>
      </c>
    </row>
    <row r="16" spans="1:4">
      <c r="A16" s="4" t="s">
        <v>127</v>
      </c>
      <c r="B16" s="5" t="n">
        <v>-170237</v>
      </c>
      <c r="C16" s="5" t="n">
        <v>-123573</v>
      </c>
      <c r="D16" s="5" t="n">
        <v>-134645</v>
      </c>
    </row>
    <row r="17" spans="1:4">
      <c r="A17" s="4" t="s">
        <v>128</v>
      </c>
      <c r="B17" s="5" t="n">
        <v>-58</v>
      </c>
      <c r="C17" s="5" t="n">
        <v>-57</v>
      </c>
      <c r="D17" s="5" t="n">
        <v>336</v>
      </c>
    </row>
    <row r="18" spans="1:4">
      <c r="A18" s="4" t="s">
        <v>129</v>
      </c>
      <c r="B18" s="5" t="n">
        <v>-170295</v>
      </c>
      <c r="C18" s="5" t="n">
        <v>-123630</v>
      </c>
      <c r="D18" s="5" t="n">
        <v>-134309</v>
      </c>
    </row>
    <row r="19" spans="1:4">
      <c r="A19" s="3" t="s">
        <v>130</v>
      </c>
    </row>
    <row r="20" spans="1:4">
      <c r="A20" s="4" t="s">
        <v>131</v>
      </c>
      <c r="B20" s="5" t="n">
        <v>73</v>
      </c>
      <c r="C20" s="5" t="n">
        <v>-5</v>
      </c>
      <c r="D20" s="5" t="n">
        <v>57</v>
      </c>
    </row>
    <row r="21" spans="1:4">
      <c r="A21" s="4" t="s">
        <v>132</v>
      </c>
      <c r="B21" s="5" t="n">
        <v>-170222</v>
      </c>
      <c r="C21" s="5" t="n">
        <v>-123635</v>
      </c>
      <c r="D21" s="5" t="n">
        <v>-134252</v>
      </c>
    </row>
    <row r="22" spans="1:4">
      <c r="A22" s="3" t="s">
        <v>133</v>
      </c>
    </row>
    <row r="23" spans="1:4">
      <c r="A23" s="4" t="s">
        <v>129</v>
      </c>
      <c r="B23" s="5" t="n">
        <v>-170295</v>
      </c>
      <c r="C23" s="5" t="n">
        <v>-123630</v>
      </c>
      <c r="D23" s="5" t="n">
        <v>-134309</v>
      </c>
    </row>
    <row r="24" spans="1:4">
      <c r="A24" s="4" t="s">
        <v>134</v>
      </c>
      <c r="B24" s="5" t="n">
        <v>-2940</v>
      </c>
    </row>
    <row r="25" spans="1:4">
      <c r="A25" s="4" t="s">
        <v>135</v>
      </c>
      <c r="B25" s="7" t="n">
        <v>-173235</v>
      </c>
      <c r="C25" s="7" t="n">
        <v>-123630</v>
      </c>
      <c r="D25" s="7" t="n">
        <v>-134309</v>
      </c>
    </row>
    <row r="26" spans="1:4">
      <c r="A26" s="3" t="s">
        <v>136</v>
      </c>
    </row>
    <row r="27" spans="1:4">
      <c r="A27" s="4" t="s">
        <v>137</v>
      </c>
      <c r="B27" s="9" t="n">
        <v>-1.93</v>
      </c>
      <c r="C27" s="9" t="n">
        <v>-1.72</v>
      </c>
      <c r="D27" s="9" t="n">
        <v>-2.18</v>
      </c>
    </row>
    <row r="28" spans="1:4">
      <c r="A28" s="4" t="s">
        <v>138</v>
      </c>
      <c r="B28" s="9" t="n">
        <v>-1.93</v>
      </c>
      <c r="C28" s="9" t="n">
        <v>-1.72</v>
      </c>
      <c r="D28" s="9" t="n">
        <v>-2.18</v>
      </c>
    </row>
    <row r="29" spans="1:4">
      <c r="A29" s="3" t="s">
        <v>139</v>
      </c>
    </row>
    <row r="30" spans="1:4">
      <c r="A30" s="4" t="s">
        <v>137</v>
      </c>
      <c r="B30" s="5" t="n">
        <v>89891</v>
      </c>
      <c r="C30" s="5" t="n">
        <v>71864</v>
      </c>
      <c r="D30" s="5" t="n">
        <v>61471</v>
      </c>
    </row>
    <row r="31" spans="1:4">
      <c r="A31" s="4" t="s">
        <v>138</v>
      </c>
      <c r="B31" s="5" t="n">
        <v>89891</v>
      </c>
      <c r="C31" s="5" t="n">
        <v>71864</v>
      </c>
      <c r="D31" s="5" t="n">
        <v>614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5</v>
      </c>
    </row>
    <row r="2" spans="1:3">
      <c r="A2" s="3" t="s">
        <v>415</v>
      </c>
    </row>
    <row r="3" spans="1:3">
      <c r="A3" s="4" t="s">
        <v>416</v>
      </c>
      <c r="B3" s="7" t="n">
        <v>132193</v>
      </c>
      <c r="C3" s="7" t="n">
        <v>79225</v>
      </c>
    </row>
    <row r="4" spans="1:3">
      <c r="A4" s="4" t="s">
        <v>183</v>
      </c>
      <c r="B4" s="5" t="n">
        <v>373798</v>
      </c>
      <c r="C4" s="5" t="n">
        <v>232858</v>
      </c>
    </row>
    <row r="5" spans="1:3">
      <c r="A5" s="4" t="s">
        <v>401</v>
      </c>
    </row>
    <row r="6" spans="1:3">
      <c r="A6" s="3" t="s">
        <v>415</v>
      </c>
    </row>
    <row r="7" spans="1:3">
      <c r="A7" s="4" t="s">
        <v>68</v>
      </c>
      <c r="B7" s="5" t="n">
        <v>96963</v>
      </c>
      <c r="C7" s="5" t="n">
        <v>73088</v>
      </c>
    </row>
    <row r="8" spans="1:3">
      <c r="A8" s="4" t="s">
        <v>402</v>
      </c>
    </row>
    <row r="9" spans="1:3">
      <c r="A9" s="3" t="s">
        <v>415</v>
      </c>
    </row>
    <row r="10" spans="1:3">
      <c r="A10" s="4" t="s">
        <v>68</v>
      </c>
      <c r="B10" s="5" t="n">
        <v>140642</v>
      </c>
      <c r="C10" s="5" t="n">
        <v>80545</v>
      </c>
    </row>
    <row r="11" spans="1:3">
      <c r="A11" s="4" t="s">
        <v>409</v>
      </c>
    </row>
    <row r="12" spans="1:3">
      <c r="A12" s="3" t="s">
        <v>415</v>
      </c>
    </row>
    <row r="13" spans="1:3">
      <c r="A13" s="4" t="s">
        <v>68</v>
      </c>
      <c r="B13" s="5" t="n">
        <v>4000</v>
      </c>
    </row>
    <row r="14" spans="1:3">
      <c r="A14" s="4" t="s">
        <v>417</v>
      </c>
    </row>
    <row r="15" spans="1:3">
      <c r="A15" s="3" t="s">
        <v>415</v>
      </c>
    </row>
    <row r="16" spans="1:3">
      <c r="A16" s="4" t="s">
        <v>416</v>
      </c>
      <c r="B16" s="5" t="n">
        <v>124419</v>
      </c>
      <c r="C16" s="5" t="n">
        <v>50785</v>
      </c>
    </row>
    <row r="17" spans="1:3">
      <c r="A17" s="4" t="s">
        <v>183</v>
      </c>
      <c r="B17" s="5" t="n">
        <v>124419</v>
      </c>
      <c r="C17" s="5" t="n">
        <v>50785</v>
      </c>
    </row>
    <row r="18" spans="1:3">
      <c r="A18" s="4" t="s">
        <v>418</v>
      </c>
    </row>
    <row r="19" spans="1:3">
      <c r="A19" s="3" t="s">
        <v>415</v>
      </c>
    </row>
    <row r="20" spans="1:3">
      <c r="A20" s="4" t="s">
        <v>416</v>
      </c>
      <c r="B20" s="5" t="n">
        <v>7774</v>
      </c>
      <c r="C20" s="5" t="n">
        <v>28440</v>
      </c>
    </row>
    <row r="21" spans="1:3">
      <c r="A21" s="4" t="s">
        <v>183</v>
      </c>
      <c r="B21" s="5" t="n">
        <v>249379</v>
      </c>
      <c r="C21" s="5" t="n">
        <v>182073</v>
      </c>
    </row>
    <row r="22" spans="1:3">
      <c r="A22" s="4" t="s">
        <v>419</v>
      </c>
    </row>
    <row r="23" spans="1:3">
      <c r="A23" s="3" t="s">
        <v>415</v>
      </c>
    </row>
    <row r="24" spans="1:3">
      <c r="A24" s="4" t="s">
        <v>68</v>
      </c>
      <c r="B24" s="5" t="n">
        <v>96963</v>
      </c>
      <c r="C24" s="5" t="n">
        <v>73088</v>
      </c>
    </row>
    <row r="25" spans="1:3">
      <c r="A25" s="4" t="s">
        <v>420</v>
      </c>
    </row>
    <row r="26" spans="1:3">
      <c r="A26" s="3" t="s">
        <v>415</v>
      </c>
    </row>
    <row r="27" spans="1:3">
      <c r="A27" s="4" t="s">
        <v>68</v>
      </c>
      <c r="B27" s="5" t="n">
        <v>140642</v>
      </c>
      <c r="C27" s="7" t="n">
        <v>80545</v>
      </c>
    </row>
    <row r="28" spans="1:3">
      <c r="A28" s="4" t="s">
        <v>421</v>
      </c>
    </row>
    <row r="29" spans="1:3">
      <c r="A29" s="3" t="s">
        <v>415</v>
      </c>
    </row>
    <row r="30" spans="1:3">
      <c r="A30" s="4" t="s">
        <v>68</v>
      </c>
      <c r="B30" s="7" t="n">
        <v>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26</v>
      </c>
    </row>
    <row r="12" spans="1:2">
      <c r="A12" s="4" t="s">
        <v>430</v>
      </c>
    </row>
    <row r="13" spans="1:2">
      <c r="A13" s="3" t="s">
        <v>424</v>
      </c>
    </row>
    <row r="14" spans="1:2">
      <c r="A14" s="4" t="s">
        <v>425</v>
      </c>
      <c r="B14" s="4" t="s">
        <v>431</v>
      </c>
    </row>
    <row r="15" spans="1:2">
      <c r="A15" s="4" t="s">
        <v>432</v>
      </c>
    </row>
    <row r="16" spans="1:2">
      <c r="A16" s="3" t="s">
        <v>424</v>
      </c>
    </row>
    <row r="17" spans="1:2">
      <c r="A17" s="4" t="s">
        <v>425</v>
      </c>
      <c r="B17" s="4" t="s">
        <v>426</v>
      </c>
    </row>
    <row r="18" spans="1:2">
      <c r="A18" s="4" t="s">
        <v>433</v>
      </c>
    </row>
    <row r="19" spans="1:2">
      <c r="A19" s="3" t="s">
        <v>424</v>
      </c>
    </row>
    <row r="20" spans="1:2">
      <c r="A20" s="4" t="s">
        <v>425</v>
      </c>
      <c r="B20"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5</v>
      </c>
    </row>
    <row r="2" spans="1:3">
      <c r="A2" s="3" t="s">
        <v>424</v>
      </c>
    </row>
    <row r="3" spans="1:3">
      <c r="A3" s="4" t="s">
        <v>435</v>
      </c>
      <c r="B3" s="7" t="n">
        <v>10370</v>
      </c>
      <c r="C3" s="7" t="n">
        <v>9857</v>
      </c>
    </row>
    <row r="4" spans="1:3">
      <c r="A4" s="4" t="s">
        <v>436</v>
      </c>
      <c r="B4" s="5" t="n">
        <v>-8151</v>
      </c>
      <c r="C4" s="5" t="n">
        <v>-7800</v>
      </c>
    </row>
    <row r="5" spans="1:3">
      <c r="A5" s="4" t="s">
        <v>72</v>
      </c>
      <c r="B5" s="5" t="n">
        <v>2219</v>
      </c>
      <c r="C5" s="5" t="n">
        <v>2057</v>
      </c>
    </row>
    <row r="6" spans="1:3">
      <c r="A6" s="4" t="s">
        <v>437</v>
      </c>
    </row>
    <row r="7" spans="1:3">
      <c r="A7" s="3" t="s">
        <v>424</v>
      </c>
    </row>
    <row r="8" spans="1:3">
      <c r="A8" s="4" t="s">
        <v>435</v>
      </c>
      <c r="B8" s="5" t="n">
        <v>4273</v>
      </c>
      <c r="C8" s="5" t="n">
        <v>4132</v>
      </c>
    </row>
    <row r="9" spans="1:3">
      <c r="A9" s="4" t="s">
        <v>438</v>
      </c>
    </row>
    <row r="10" spans="1:3">
      <c r="A10" s="3" t="s">
        <v>424</v>
      </c>
    </row>
    <row r="11" spans="1:3">
      <c r="A11" s="4" t="s">
        <v>435</v>
      </c>
      <c r="B11" s="5" t="n">
        <v>5113</v>
      </c>
      <c r="C11" s="5" t="n">
        <v>5040</v>
      </c>
    </row>
    <row r="12" spans="1:3">
      <c r="A12" s="4" t="s">
        <v>439</v>
      </c>
    </row>
    <row r="13" spans="1:3">
      <c r="A13" s="3" t="s">
        <v>424</v>
      </c>
    </row>
    <row r="14" spans="1:3">
      <c r="A14" s="4" t="s">
        <v>435</v>
      </c>
      <c r="B14" s="5" t="n">
        <v>424</v>
      </c>
      <c r="C14" s="5" t="n">
        <v>414</v>
      </c>
    </row>
    <row r="15" spans="1:3">
      <c r="A15" s="4" t="s">
        <v>440</v>
      </c>
    </row>
    <row r="16" spans="1:3">
      <c r="A16" s="3" t="s">
        <v>424</v>
      </c>
    </row>
    <row r="17" spans="1:3">
      <c r="A17" s="4" t="s">
        <v>435</v>
      </c>
      <c r="B17" s="7" t="n">
        <v>560</v>
      </c>
      <c r="C17" s="7" t="n">
        <v>2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4"/>
  </cols>
  <sheetData>
    <row r="1" spans="1:5">
      <c r="A1" s="1" t="s">
        <v>441</v>
      </c>
      <c r="B1" s="2" t="s">
        <v>1</v>
      </c>
    </row>
    <row r="2" spans="1:5">
      <c r="B2" s="2" t="s">
        <v>2</v>
      </c>
      <c r="C2" s="2" t="s">
        <v>65</v>
      </c>
      <c r="D2" s="2" t="s">
        <v>112</v>
      </c>
    </row>
    <row r="3" spans="1:5">
      <c r="A3" s="3" t="s">
        <v>226</v>
      </c>
    </row>
    <row r="4" spans="1:5">
      <c r="A4" s="4" t="s">
        <v>442</v>
      </c>
      <c r="B4" s="7" t="n">
        <v>840</v>
      </c>
      <c r="C4" s="7" t="n">
        <v>1052</v>
      </c>
      <c r="D4" s="7" t="n">
        <v>1639</v>
      </c>
      <c r="E4" s="4" t="s">
        <v>142</v>
      </c>
    </row>
    <row r="5" spans="1:5"/>
    <row r="6" spans="1:5">
      <c r="A6" s="4" t="s">
        <v>142</v>
      </c>
      <c r="B6" s="4" t="s">
        <v>181</v>
      </c>
    </row>
  </sheetData>
  <mergeCells count="5">
    <mergeCell ref="A1:A2"/>
    <mergeCell ref="B1:E1"/>
    <mergeCell ref="D2:E2"/>
    <mergeCell ref="A5:E5"/>
    <mergeCell ref="B6:E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5</v>
      </c>
    </row>
    <row r="2" spans="1:3">
      <c r="A2" s="3" t="s">
        <v>444</v>
      </c>
    </row>
    <row r="3" spans="1:3">
      <c r="A3" s="4" t="s">
        <v>445</v>
      </c>
      <c r="B3" s="7" t="n">
        <v>7657</v>
      </c>
      <c r="C3" s="7" t="n">
        <v>6295</v>
      </c>
    </row>
    <row r="4" spans="1:3">
      <c r="A4" s="4" t="s">
        <v>446</v>
      </c>
      <c r="B4" s="5" t="n">
        <v>943</v>
      </c>
      <c r="C4" s="5" t="n">
        <v>679</v>
      </c>
    </row>
    <row r="5" spans="1:3">
      <c r="A5" s="4" t="s">
        <v>447</v>
      </c>
      <c r="B5" s="5" t="n">
        <v>6923</v>
      </c>
      <c r="C5" s="5" t="n">
        <v>5190</v>
      </c>
    </row>
    <row r="6" spans="1:3">
      <c r="A6" s="4" t="s">
        <v>448</v>
      </c>
      <c r="B6" s="7" t="n">
        <v>15523</v>
      </c>
      <c r="C6" s="7" t="n">
        <v>121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5</v>
      </c>
    </row>
    <row r="2" spans="1:3">
      <c r="A2" s="3" t="s">
        <v>450</v>
      </c>
    </row>
    <row r="3" spans="1:3">
      <c r="A3" s="4" t="s">
        <v>451</v>
      </c>
      <c r="B3" s="7" t="n">
        <v>7844</v>
      </c>
      <c r="C3" s="7" t="n">
        <v>5509</v>
      </c>
    </row>
    <row r="4" spans="1:3">
      <c r="A4" s="4" t="s">
        <v>452</v>
      </c>
      <c r="B4" s="5" t="n">
        <v>9706</v>
      </c>
      <c r="C4" s="5" t="n">
        <v>11272</v>
      </c>
    </row>
    <row r="5" spans="1:3">
      <c r="A5" s="4" t="s">
        <v>453</v>
      </c>
      <c r="B5" s="5" t="n">
        <v>4999</v>
      </c>
      <c r="C5" s="5" t="n">
        <v>2919</v>
      </c>
    </row>
    <row r="6" spans="1:3">
      <c r="A6" s="4" t="s">
        <v>78</v>
      </c>
      <c r="B6" s="7" t="n">
        <v>22549</v>
      </c>
      <c r="C6" s="7" t="n">
        <v>19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6"/>
    <col customWidth="1" max="5" min="5" width="14"/>
    <col customWidth="1" max="6" min="6" width="14"/>
    <col customWidth="1" max="7" min="7" width="4"/>
  </cols>
  <sheetData>
    <row r="1" spans="1:7">
      <c r="A1" s="1" t="s">
        <v>454</v>
      </c>
      <c r="B1" s="2" t="s">
        <v>455</v>
      </c>
      <c r="D1" s="2" t="s">
        <v>1</v>
      </c>
    </row>
    <row r="2" spans="1:7">
      <c r="B2" s="2" t="s">
        <v>2</v>
      </c>
      <c r="C2" s="2" t="s">
        <v>65</v>
      </c>
      <c r="D2" s="2" t="s">
        <v>2</v>
      </c>
      <c r="E2" s="2" t="s">
        <v>65</v>
      </c>
      <c r="F2" s="2" t="s">
        <v>112</v>
      </c>
    </row>
    <row r="3" spans="1:7">
      <c r="A3" s="3" t="s">
        <v>235</v>
      </c>
    </row>
    <row r="4" spans="1:7">
      <c r="A4" s="4" t="s">
        <v>456</v>
      </c>
      <c r="D4" s="7" t="n">
        <v>-34000</v>
      </c>
      <c r="E4" s="7" t="n">
        <v>-127000</v>
      </c>
      <c r="F4" s="7" t="n">
        <v>32000</v>
      </c>
    </row>
    <row r="5" spans="1:7">
      <c r="A5" s="4" t="s">
        <v>457</v>
      </c>
      <c r="D5" s="5" t="n">
        <v>92000</v>
      </c>
      <c r="E5" s="5" t="n">
        <v>184000</v>
      </c>
      <c r="F5" s="5" t="n">
        <v>-368000</v>
      </c>
      <c r="G5" s="4" t="s">
        <v>142</v>
      </c>
    </row>
    <row r="6" spans="1:7">
      <c r="A6" s="4" t="s">
        <v>183</v>
      </c>
      <c r="B6" s="7" t="n">
        <v>58000</v>
      </c>
      <c r="C6" s="7" t="n">
        <v>57000</v>
      </c>
      <c r="D6" s="5" t="n">
        <v>58000</v>
      </c>
      <c r="E6" s="5" t="n">
        <v>57000</v>
      </c>
      <c r="F6" s="5" t="n">
        <v>-336000</v>
      </c>
    </row>
    <row r="7" spans="1:7">
      <c r="A7" s="4" t="s">
        <v>458</v>
      </c>
      <c r="B7" s="7" t="n">
        <v>58000</v>
      </c>
      <c r="C7" s="7" t="n">
        <v>57000</v>
      </c>
      <c r="D7" s="7" t="n">
        <v>58000</v>
      </c>
      <c r="E7" s="7" t="n">
        <v>57000</v>
      </c>
      <c r="F7" s="7" t="n">
        <v>-336000</v>
      </c>
    </row>
    <row r="8" spans="1:7"/>
    <row r="9" spans="1:7">
      <c r="A9" s="4" t="s">
        <v>142</v>
      </c>
      <c r="B9" s="4" t="s">
        <v>181</v>
      </c>
    </row>
  </sheetData>
  <mergeCells count="6">
    <mergeCell ref="A1:A2"/>
    <mergeCell ref="B1:C1"/>
    <mergeCell ref="D1:G1"/>
    <mergeCell ref="F2:G2"/>
    <mergeCell ref="A8:G8"/>
    <mergeCell ref="B9:G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5</v>
      </c>
      <c r="D2" s="2" t="s">
        <v>112</v>
      </c>
    </row>
    <row r="3" spans="1:4">
      <c r="A3" s="3" t="s">
        <v>235</v>
      </c>
    </row>
    <row r="4" spans="1:4">
      <c r="A4" s="4" t="s">
        <v>460</v>
      </c>
      <c r="B4" s="4" t="s">
        <v>461</v>
      </c>
      <c r="C4" s="4" t="s">
        <v>461</v>
      </c>
      <c r="D4" s="4" t="s">
        <v>462</v>
      </c>
    </row>
    <row r="5" spans="1:4">
      <c r="A5" s="4" t="s">
        <v>463</v>
      </c>
      <c r="B5" s="4" t="s">
        <v>464</v>
      </c>
      <c r="C5" s="4" t="s">
        <v>465</v>
      </c>
      <c r="D5" s="4" t="s">
        <v>466</v>
      </c>
    </row>
    <row r="6" spans="1:4">
      <c r="A6" s="4" t="s">
        <v>467</v>
      </c>
      <c r="B6" s="4" t="s">
        <v>468</v>
      </c>
      <c r="C6" s="4" t="s">
        <v>469</v>
      </c>
      <c r="D6" s="4" t="s">
        <v>470</v>
      </c>
    </row>
    <row r="7" spans="1:4">
      <c r="A7" s="4" t="s">
        <v>471</v>
      </c>
      <c r="B7" s="4" t="s">
        <v>472</v>
      </c>
      <c r="C7" s="4" t="s">
        <v>472</v>
      </c>
      <c r="D7" s="4" t="s">
        <v>473</v>
      </c>
    </row>
    <row r="8" spans="1:4">
      <c r="A8" s="4" t="s">
        <v>474</v>
      </c>
      <c r="B8" s="4" t="s">
        <v>475</v>
      </c>
      <c r="C8" s="4" t="s">
        <v>476</v>
      </c>
      <c r="D8" s="4" t="s">
        <v>465</v>
      </c>
    </row>
    <row r="9" spans="1:4">
      <c r="A9" s="4" t="s">
        <v>477</v>
      </c>
      <c r="C9" s="4" t="s">
        <v>478</v>
      </c>
      <c r="D9" s="4" t="s">
        <v>472</v>
      </c>
    </row>
    <row r="10" spans="1:4">
      <c r="A10" s="4" t="s">
        <v>479</v>
      </c>
      <c r="D10" s="4" t="s">
        <v>480</v>
      </c>
    </row>
    <row r="11" spans="1:4">
      <c r="A11" s="4" t="s">
        <v>481</v>
      </c>
      <c r="B11" s="4" t="s">
        <v>472</v>
      </c>
    </row>
    <row r="12" spans="1:4">
      <c r="A12" s="4" t="s">
        <v>482</v>
      </c>
      <c r="B12" s="4" t="s">
        <v>483</v>
      </c>
      <c r="C12" s="4" t="s">
        <v>483</v>
      </c>
      <c r="D12" s="4" t="s">
        <v>4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5</v>
      </c>
    </row>
    <row r="2" spans="1:3">
      <c r="A2" s="3" t="s">
        <v>486</v>
      </c>
    </row>
    <row r="3" spans="1:3">
      <c r="A3" s="4" t="s">
        <v>487</v>
      </c>
      <c r="B3" s="7" t="n">
        <v>180877</v>
      </c>
      <c r="C3" s="7" t="n">
        <v>147586</v>
      </c>
    </row>
    <row r="4" spans="1:3">
      <c r="A4" s="4" t="s">
        <v>488</v>
      </c>
      <c r="B4" s="5" t="n">
        <v>29774</v>
      </c>
      <c r="C4" s="5" t="n">
        <v>26731</v>
      </c>
    </row>
    <row r="5" spans="1:3">
      <c r="A5" s="4" t="s">
        <v>489</v>
      </c>
      <c r="B5" s="5" t="n">
        <v>901</v>
      </c>
      <c r="C5" s="5" t="n">
        <v>1031</v>
      </c>
    </row>
    <row r="6" spans="1:3">
      <c r="A6" s="4" t="s">
        <v>151</v>
      </c>
      <c r="B6" s="5" t="n">
        <v>1029</v>
      </c>
      <c r="C6" s="5" t="n">
        <v>1021</v>
      </c>
    </row>
    <row r="7" spans="1:3">
      <c r="A7" s="4" t="s">
        <v>490</v>
      </c>
      <c r="B7" s="5" t="n">
        <v>1922</v>
      </c>
      <c r="C7" s="5" t="n">
        <v>1522</v>
      </c>
    </row>
    <row r="8" spans="1:3">
      <c r="A8" s="4" t="s">
        <v>491</v>
      </c>
      <c r="B8" s="5" t="n">
        <v>12840</v>
      </c>
      <c r="C8" s="5" t="n">
        <v>8225</v>
      </c>
    </row>
    <row r="9" spans="1:3">
      <c r="A9" s="4" t="s">
        <v>492</v>
      </c>
      <c r="B9" s="5" t="n">
        <v>6489</v>
      </c>
      <c r="C9" s="5" t="n">
        <v>4692</v>
      </c>
    </row>
    <row r="10" spans="1:3">
      <c r="A10" s="4" t="s">
        <v>481</v>
      </c>
      <c r="B10" s="5" t="n">
        <v>442</v>
      </c>
      <c r="C10" s="5" t="n">
        <v>480</v>
      </c>
    </row>
    <row r="11" spans="1:3">
      <c r="A11" s="4" t="s">
        <v>493</v>
      </c>
      <c r="B11" s="5" t="n">
        <v>3458</v>
      </c>
    </row>
    <row r="12" spans="1:3">
      <c r="A12" s="4" t="s">
        <v>494</v>
      </c>
      <c r="B12" s="5" t="n">
        <v>5990</v>
      </c>
    </row>
    <row r="13" spans="1:3">
      <c r="A13" s="4" t="s">
        <v>495</v>
      </c>
      <c r="B13" s="5" t="n">
        <v>243722</v>
      </c>
      <c r="C13" s="5" t="n">
        <v>191288</v>
      </c>
    </row>
    <row r="14" spans="1:3">
      <c r="A14" s="4" t="s">
        <v>496</v>
      </c>
      <c r="B14" s="5" t="n">
        <v>-237858</v>
      </c>
      <c r="C14" s="5" t="n">
        <v>-191070</v>
      </c>
    </row>
    <row r="15" spans="1:3">
      <c r="A15" s="4" t="s">
        <v>497</v>
      </c>
      <c r="B15" s="5" t="n">
        <v>5864</v>
      </c>
      <c r="C15" s="5" t="n">
        <v>218</v>
      </c>
    </row>
    <row r="16" spans="1:3">
      <c r="A16" s="3" t="s">
        <v>498</v>
      </c>
    </row>
    <row r="17" spans="1:3">
      <c r="A17" s="4" t="s">
        <v>499</v>
      </c>
      <c r="B17" s="5" t="n">
        <v>-40</v>
      </c>
      <c r="C17" s="5" t="n">
        <v>-34</v>
      </c>
    </row>
    <row r="18" spans="1:3">
      <c r="A18" s="4" t="s">
        <v>500</v>
      </c>
      <c r="B18" s="5" t="n">
        <v>-5732</v>
      </c>
    </row>
    <row r="19" spans="1:3">
      <c r="A19" s="4" t="s">
        <v>501</v>
      </c>
      <c r="B19" s="5" t="n">
        <v>-5772</v>
      </c>
      <c r="C19" s="5" t="n">
        <v>-34</v>
      </c>
    </row>
    <row r="20" spans="1:3">
      <c r="A20" s="4" t="s">
        <v>502</v>
      </c>
      <c r="B20" s="7" t="n">
        <v>92</v>
      </c>
      <c r="C20" s="7" t="n">
        <v>1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4"/>
  </cols>
  <sheetData>
    <row r="1" spans="1:5">
      <c r="A1" s="1" t="s">
        <v>503</v>
      </c>
      <c r="B1" s="2" t="s">
        <v>1</v>
      </c>
    </row>
    <row r="2" spans="1:5">
      <c r="B2" s="2" t="s">
        <v>2</v>
      </c>
      <c r="C2" s="2" t="s">
        <v>65</v>
      </c>
      <c r="D2" s="2" t="s">
        <v>112</v>
      </c>
      <c r="E2" s="2" t="s">
        <v>142</v>
      </c>
    </row>
    <row r="3" spans="1:5">
      <c r="A3" s="3" t="s">
        <v>235</v>
      </c>
    </row>
    <row r="4" spans="1:5">
      <c r="A4" s="4" t="s">
        <v>149</v>
      </c>
      <c r="B4" s="7" t="n">
        <v>92000</v>
      </c>
      <c r="C4" s="7" t="n">
        <v>184000</v>
      </c>
      <c r="D4" s="7" t="n">
        <v>-368000</v>
      </c>
    </row>
    <row r="5" spans="1:5">
      <c r="A5" s="4" t="s">
        <v>504</v>
      </c>
      <c r="B5" s="7" t="n">
        <v>0</v>
      </c>
    </row>
    <row r="6" spans="1:5"/>
    <row r="7" spans="1:5">
      <c r="A7" s="4" t="s">
        <v>142</v>
      </c>
      <c r="B7" s="4" t="s">
        <v>181</v>
      </c>
    </row>
  </sheetData>
  <mergeCells count="7">
    <mergeCell ref="A1:A2"/>
    <mergeCell ref="B1:E1"/>
    <mergeCell ref="D3:E3"/>
    <mergeCell ref="D4:E4"/>
    <mergeCell ref="D5:E5"/>
    <mergeCell ref="A6:E6"/>
    <mergeCell ref="B7:E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4"/>
    <col customWidth="1" max="6" min="6" width="14"/>
    <col customWidth="1" max="7" min="7" width="4"/>
  </cols>
  <sheetData>
    <row r="1" spans="1:7">
      <c r="A1" s="1" t="s">
        <v>140</v>
      </c>
      <c r="C1" s="2" t="s">
        <v>1</v>
      </c>
    </row>
    <row r="2" spans="1:7">
      <c r="C2" s="2" t="s">
        <v>2</v>
      </c>
      <c r="D2" s="2" t="s">
        <v>65</v>
      </c>
      <c r="F2" s="2" t="s">
        <v>112</v>
      </c>
    </row>
    <row r="3" spans="1:7">
      <c r="A3" s="3" t="s">
        <v>141</v>
      </c>
    </row>
    <row r="4" spans="1:7">
      <c r="A4" s="4" t="s">
        <v>129</v>
      </c>
      <c r="C4" s="7" t="n">
        <v>-170295000</v>
      </c>
      <c r="D4" s="7" t="n">
        <v>-123630000</v>
      </c>
      <c r="F4" s="7" t="n">
        <v>-134309000</v>
      </c>
      <c r="G4" s="4" t="s">
        <v>142</v>
      </c>
    </row>
    <row r="5" spans="1:7">
      <c r="A5" s="3" t="s">
        <v>143</v>
      </c>
    </row>
    <row r="6" spans="1:7">
      <c r="A6" s="4" t="s">
        <v>144</v>
      </c>
      <c r="C6" s="5" t="n">
        <v>840000</v>
      </c>
      <c r="D6" s="5" t="n">
        <v>1052000</v>
      </c>
      <c r="F6" s="5" t="n">
        <v>1639000</v>
      </c>
      <c r="G6" s="4" t="s">
        <v>142</v>
      </c>
    </row>
    <row r="7" spans="1:7">
      <c r="A7" s="4" t="s">
        <v>145</v>
      </c>
      <c r="C7" s="5" t="n">
        <v>18016000</v>
      </c>
      <c r="D7" s="5" t="n">
        <v>12004000</v>
      </c>
      <c r="F7" s="5" t="n">
        <v>11431000</v>
      </c>
      <c r="G7" s="4" t="s">
        <v>142</v>
      </c>
    </row>
    <row r="8" spans="1:7">
      <c r="A8" s="4" t="s">
        <v>146</v>
      </c>
      <c r="C8" s="5" t="n">
        <v>-3175000</v>
      </c>
      <c r="D8" s="5" t="n">
        <v>-1556000</v>
      </c>
      <c r="F8" s="5" t="n">
        <v>265000</v>
      </c>
      <c r="G8" s="4" t="s">
        <v>142</v>
      </c>
    </row>
    <row r="9" spans="1:7">
      <c r="A9" s="4" t="s">
        <v>147</v>
      </c>
      <c r="C9" s="5" t="n">
        <v>37000</v>
      </c>
    </row>
    <row r="10" spans="1:7">
      <c r="A10" s="4" t="s">
        <v>148</v>
      </c>
      <c r="C10" s="5" t="n">
        <v>192000</v>
      </c>
    </row>
    <row r="11" spans="1:7">
      <c r="A11" s="4" t="s">
        <v>149</v>
      </c>
      <c r="C11" s="5" t="n">
        <v>92000</v>
      </c>
      <c r="D11" s="5" t="n">
        <v>184000</v>
      </c>
      <c r="F11" s="5" t="n">
        <v>-368000</v>
      </c>
      <c r="G11" s="4" t="s">
        <v>142</v>
      </c>
    </row>
    <row r="12" spans="1:7">
      <c r="A12" s="3" t="s">
        <v>150</v>
      </c>
    </row>
    <row r="13" spans="1:7">
      <c r="A13" s="4" t="s">
        <v>69</v>
      </c>
      <c r="C13" s="5" t="n">
        <v>17500000</v>
      </c>
      <c r="D13" s="5" t="n">
        <v>-19686000</v>
      </c>
      <c r="F13" s="5" t="n">
        <v>-359000</v>
      </c>
      <c r="G13" s="4" t="s">
        <v>142</v>
      </c>
    </row>
    <row r="14" spans="1:7">
      <c r="A14" s="4" t="s">
        <v>70</v>
      </c>
      <c r="C14" s="5" t="n">
        <v>-3359000</v>
      </c>
      <c r="D14" s="5" t="n">
        <v>-3181000</v>
      </c>
      <c r="F14" s="5" t="n">
        <v>-2525000</v>
      </c>
      <c r="G14" s="4" t="s">
        <v>142</v>
      </c>
    </row>
    <row r="15" spans="1:7">
      <c r="A15" s="4" t="s">
        <v>77</v>
      </c>
      <c r="C15" s="5" t="n">
        <v>3389000</v>
      </c>
      <c r="D15" s="5" t="n">
        <v>-2404000</v>
      </c>
      <c r="F15" s="5" t="n">
        <v>1967000</v>
      </c>
      <c r="G15" s="4" t="s">
        <v>142</v>
      </c>
    </row>
    <row r="16" spans="1:7">
      <c r="A16" s="4" t="s">
        <v>78</v>
      </c>
      <c r="C16" s="5" t="n">
        <v>2897000</v>
      </c>
      <c r="D16" s="5" t="n">
        <v>2066000</v>
      </c>
      <c r="F16" s="5" t="n">
        <v>1523000</v>
      </c>
      <c r="G16" s="4" t="s">
        <v>142</v>
      </c>
    </row>
    <row r="17" spans="1:7">
      <c r="A17" s="4" t="s">
        <v>151</v>
      </c>
      <c r="C17" s="5" t="n">
        <v>-13300000</v>
      </c>
      <c r="D17" s="5" t="n">
        <v>13300000</v>
      </c>
    </row>
    <row r="18" spans="1:7">
      <c r="A18" s="4" t="s">
        <v>73</v>
      </c>
      <c r="C18" s="5" t="n">
        <v>-9921000</v>
      </c>
    </row>
    <row r="19" spans="1:7">
      <c r="A19" s="4" t="s">
        <v>152</v>
      </c>
      <c r="C19" s="5" t="n">
        <v>10043000</v>
      </c>
    </row>
    <row r="20" spans="1:7">
      <c r="A20" s="4" t="s">
        <v>153</v>
      </c>
      <c r="C20" s="5" t="n">
        <v>-124000</v>
      </c>
      <c r="D20" s="5" t="n">
        <v>251000</v>
      </c>
      <c r="F20" s="5" t="n">
        <v>303000</v>
      </c>
      <c r="G20" s="4" t="s">
        <v>142</v>
      </c>
    </row>
    <row r="21" spans="1:7">
      <c r="A21" s="4" t="s">
        <v>154</v>
      </c>
      <c r="C21" s="5" t="n">
        <v>-147168000</v>
      </c>
      <c r="D21" s="5" t="n">
        <v>-121600000</v>
      </c>
      <c r="F21" s="5" t="n">
        <v>-120433000</v>
      </c>
      <c r="G21" s="4" t="s">
        <v>142</v>
      </c>
    </row>
    <row r="22" spans="1:7">
      <c r="A22" s="3" t="s">
        <v>155</v>
      </c>
    </row>
    <row r="23" spans="1:7">
      <c r="A23" s="4" t="s">
        <v>156</v>
      </c>
      <c r="C23" s="5" t="n">
        <v>-504981000</v>
      </c>
      <c r="D23" s="5" t="n">
        <v>-298670000</v>
      </c>
      <c r="F23" s="5" t="n">
        <v>-126356000</v>
      </c>
      <c r="G23" s="4" t="s">
        <v>142</v>
      </c>
    </row>
    <row r="24" spans="1:7">
      <c r="A24" s="4" t="s">
        <v>157</v>
      </c>
      <c r="C24" s="5" t="n">
        <v>420255000</v>
      </c>
      <c r="D24" s="5" t="n">
        <v>196363000</v>
      </c>
      <c r="F24" s="5" t="n">
        <v>240670000</v>
      </c>
      <c r="G24" s="4" t="s">
        <v>142</v>
      </c>
    </row>
    <row r="25" spans="1:7">
      <c r="A25" s="4" t="s">
        <v>158</v>
      </c>
      <c r="C25" s="5" t="n">
        <v>-594000</v>
      </c>
      <c r="D25" s="5" t="n">
        <v>-299000</v>
      </c>
      <c r="F25" s="5" t="n">
        <v>-984000</v>
      </c>
      <c r="G25" s="4" t="s">
        <v>142</v>
      </c>
    </row>
    <row r="26" spans="1:7">
      <c r="A26" s="4" t="s">
        <v>159</v>
      </c>
      <c r="C26" s="5" t="n">
        <v>-85320000</v>
      </c>
      <c r="D26" s="5" t="n">
        <v>-102606000</v>
      </c>
      <c r="F26" s="5" t="n">
        <v>113330000</v>
      </c>
      <c r="G26" s="4" t="s">
        <v>142</v>
      </c>
    </row>
    <row r="27" spans="1:7">
      <c r="A27" s="3" t="s">
        <v>160</v>
      </c>
    </row>
    <row r="28" spans="1:7">
      <c r="A28" s="4" t="s">
        <v>161</v>
      </c>
      <c r="C28" s="5" t="n">
        <v>122991000</v>
      </c>
      <c r="D28" s="5" t="n">
        <v>81938000</v>
      </c>
      <c r="F28" s="5" t="n">
        <v>152922000</v>
      </c>
      <c r="G28" s="4" t="s">
        <v>142</v>
      </c>
    </row>
    <row r="29" spans="1:7">
      <c r="A29" s="4" t="s">
        <v>162</v>
      </c>
      <c r="C29" s="5" t="n">
        <v>37432000</v>
      </c>
    </row>
    <row r="30" spans="1:7">
      <c r="A30" s="4" t="s">
        <v>163</v>
      </c>
      <c r="C30" s="5" t="n">
        <v>-284000</v>
      </c>
      <c r="D30" s="5" t="n">
        <v>-260000</v>
      </c>
      <c r="F30" s="5" t="n">
        <v>-388000</v>
      </c>
      <c r="G30" s="4" t="s">
        <v>142</v>
      </c>
    </row>
    <row r="31" spans="1:7">
      <c r="A31" s="4" t="s">
        <v>164</v>
      </c>
      <c r="C31" s="5" t="n">
        <v>25000000</v>
      </c>
    </row>
    <row r="32" spans="1:7">
      <c r="A32" s="4" t="s">
        <v>165</v>
      </c>
      <c r="C32" s="5" t="n">
        <v>-1650000</v>
      </c>
    </row>
    <row r="33" spans="1:7">
      <c r="A33" s="4" t="s">
        <v>166</v>
      </c>
      <c r="C33" s="5" t="n">
        <v>99774000</v>
      </c>
    </row>
    <row r="34" spans="1:7">
      <c r="A34" s="4" t="s">
        <v>167</v>
      </c>
      <c r="C34" s="5" t="n">
        <v>-16000</v>
      </c>
      <c r="D34" s="5" t="n">
        <v>-129000</v>
      </c>
      <c r="F34" s="5" t="n">
        <v>-620000</v>
      </c>
      <c r="G34" s="4" t="s">
        <v>142</v>
      </c>
    </row>
    <row r="35" spans="1:7">
      <c r="A35" s="4" t="s">
        <v>168</v>
      </c>
      <c r="C35" s="5" t="n">
        <v>2358000</v>
      </c>
      <c r="D35" s="5" t="n">
        <v>1885000</v>
      </c>
      <c r="F35" s="5" t="n">
        <v>3281000</v>
      </c>
      <c r="G35" s="4" t="s">
        <v>142</v>
      </c>
    </row>
    <row r="36" spans="1:7">
      <c r="A36" s="4" t="s">
        <v>169</v>
      </c>
      <c r="C36" s="5" t="n">
        <v>741000</v>
      </c>
      <c r="D36" s="5" t="n">
        <v>779000</v>
      </c>
      <c r="F36" s="5" t="n">
        <v>677000</v>
      </c>
      <c r="G36" s="4" t="s">
        <v>142</v>
      </c>
    </row>
    <row r="37" spans="1:7">
      <c r="A37" s="4" t="s">
        <v>170</v>
      </c>
      <c r="C37" s="5" t="n">
        <v>286346000</v>
      </c>
      <c r="D37" s="5" t="n">
        <v>84213000</v>
      </c>
      <c r="F37" s="5" t="n">
        <v>155872000</v>
      </c>
      <c r="G37" s="4" t="s">
        <v>142</v>
      </c>
    </row>
    <row r="38" spans="1:7">
      <c r="A38" s="4" t="s">
        <v>171</v>
      </c>
      <c r="C38" s="5" t="n">
        <v>53858000</v>
      </c>
      <c r="D38" s="5" t="n">
        <v>-139993000</v>
      </c>
      <c r="F38" s="5" t="n">
        <v>148769000</v>
      </c>
      <c r="G38" s="4" t="s">
        <v>142</v>
      </c>
    </row>
    <row r="39" spans="1:7">
      <c r="A39" s="4" t="s">
        <v>172</v>
      </c>
      <c r="C39" s="5" t="n">
        <v>87133000</v>
      </c>
      <c r="D39" s="5" t="n">
        <v>227126000</v>
      </c>
      <c r="E39" s="4" t="s">
        <v>142</v>
      </c>
      <c r="F39" s="5" t="n">
        <v>78357000</v>
      </c>
      <c r="G39" s="4" t="s">
        <v>142</v>
      </c>
    </row>
    <row r="40" spans="1:7">
      <c r="A40" s="4" t="s">
        <v>173</v>
      </c>
      <c r="C40" s="5" t="n">
        <v>140991000</v>
      </c>
      <c r="D40" s="5" t="n">
        <v>87133000</v>
      </c>
      <c r="F40" s="5" t="n">
        <v>227126000</v>
      </c>
      <c r="G40" s="4" t="s">
        <v>142</v>
      </c>
    </row>
    <row r="41" spans="1:7">
      <c r="A41" s="3" t="s">
        <v>174</v>
      </c>
    </row>
    <row r="42" spans="1:7">
      <c r="A42" s="4" t="s">
        <v>175</v>
      </c>
      <c r="C42" s="5" t="n">
        <v>78000</v>
      </c>
      <c r="D42" s="5" t="n">
        <v>75000</v>
      </c>
    </row>
    <row r="43" spans="1:7">
      <c r="A43" s="4" t="s">
        <v>176</v>
      </c>
      <c r="C43" s="5" t="n">
        <v>78000</v>
      </c>
    </row>
    <row r="44" spans="1:7">
      <c r="A44" s="4" t="s">
        <v>177</v>
      </c>
      <c r="C44" s="5" t="n">
        <v>454000</v>
      </c>
      <c r="D44" s="5" t="n">
        <v>194000</v>
      </c>
      <c r="F44" s="5" t="n">
        <v>58000</v>
      </c>
      <c r="G44" s="4" t="s">
        <v>142</v>
      </c>
    </row>
    <row r="45" spans="1:7">
      <c r="A45" s="4" t="s">
        <v>178</v>
      </c>
      <c r="C45" s="7" t="n">
        <v>45000</v>
      </c>
      <c r="D45" s="7" t="n">
        <v>48000</v>
      </c>
      <c r="F45" s="5" t="n">
        <v>33000</v>
      </c>
      <c r="G45" s="4" t="s">
        <v>142</v>
      </c>
    </row>
    <row r="46" spans="1:7">
      <c r="A46" s="4" t="s">
        <v>179</v>
      </c>
    </row>
    <row r="47" spans="1:7">
      <c r="A47" s="3" t="s">
        <v>174</v>
      </c>
    </row>
    <row r="48" spans="1:7">
      <c r="A48" s="4" t="s">
        <v>180</v>
      </c>
      <c r="B48" s="4" t="s">
        <v>142</v>
      </c>
      <c r="F48" s="7" t="n">
        <v>115000</v>
      </c>
    </row>
    <row r="49" spans="1:7"/>
    <row r="50" spans="1:7">
      <c r="A50" s="4" t="s">
        <v>142</v>
      </c>
      <c r="B50" s="4" t="s">
        <v>181</v>
      </c>
    </row>
  </sheetData>
  <mergeCells count="6">
    <mergeCell ref="A1:B2"/>
    <mergeCell ref="C1:G1"/>
    <mergeCell ref="D2:E2"/>
    <mergeCell ref="F2:G2"/>
    <mergeCell ref="A49:F49"/>
    <mergeCell ref="B50:F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4" t="s">
        <v>507</v>
      </c>
    </row>
    <row r="4" spans="1:2">
      <c r="A4" s="3" t="s">
        <v>508</v>
      </c>
    </row>
    <row r="5" spans="1:2">
      <c r="A5" s="4" t="s">
        <v>509</v>
      </c>
      <c r="B5" s="7" t="n">
        <v>665</v>
      </c>
    </row>
    <row r="6" spans="1:2">
      <c r="A6" s="4" t="s">
        <v>510</v>
      </c>
      <c r="B6" s="6" t="n">
        <v>428.5</v>
      </c>
    </row>
    <row r="7" spans="1:2">
      <c r="A7" s="4" t="s">
        <v>511</v>
      </c>
      <c r="B7" s="4" t="s">
        <v>512</v>
      </c>
    </row>
    <row r="8" spans="1:2">
      <c r="A8" s="4" t="s">
        <v>513</v>
      </c>
      <c r="B8" s="6" t="n">
        <v>236.5</v>
      </c>
    </row>
    <row r="9" spans="1:2">
      <c r="A9" s="4" t="s">
        <v>514</v>
      </c>
      <c r="B9" s="4" t="s">
        <v>515</v>
      </c>
    </row>
    <row r="10" spans="1:2">
      <c r="A10" s="4" t="s">
        <v>516</v>
      </c>
    </row>
    <row r="11" spans="1:2">
      <c r="A11" s="3" t="s">
        <v>508</v>
      </c>
    </row>
    <row r="12" spans="1:2">
      <c r="A12" s="4" t="s">
        <v>509</v>
      </c>
      <c r="B12" s="7" t="n">
        <v>656</v>
      </c>
    </row>
    <row r="13" spans="1:2">
      <c r="A13" s="4" t="s">
        <v>511</v>
      </c>
      <c r="B13" s="4" t="s">
        <v>517</v>
      </c>
    </row>
    <row r="14" spans="1:2">
      <c r="A14" s="4" t="s">
        <v>514</v>
      </c>
      <c r="B14"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65</v>
      </c>
    </row>
    <row r="3" spans="1:3">
      <c r="A3" s="3" t="s">
        <v>520</v>
      </c>
    </row>
    <row r="4" spans="1:3">
      <c r="A4" s="4" t="s">
        <v>521</v>
      </c>
      <c r="B4" s="4" t="s">
        <v>522</v>
      </c>
    </row>
    <row r="5" spans="1:3">
      <c r="A5" s="4" t="s">
        <v>523</v>
      </c>
      <c r="B5" s="4" t="s">
        <v>518</v>
      </c>
    </row>
    <row r="6" spans="1:3">
      <c r="A6" s="4" t="s">
        <v>524</v>
      </c>
      <c r="B6" s="4" t="s">
        <v>525</v>
      </c>
    </row>
    <row r="7" spans="1:3">
      <c r="A7" s="4" t="s">
        <v>526</v>
      </c>
      <c r="B7" s="4" t="s">
        <v>527</v>
      </c>
    </row>
    <row r="8" spans="1:3">
      <c r="A8" s="4" t="s">
        <v>528</v>
      </c>
      <c r="B8" s="7" t="n">
        <v>15900000</v>
      </c>
    </row>
    <row r="9" spans="1:3">
      <c r="A9" s="4" t="s">
        <v>529</v>
      </c>
      <c r="B9" s="5" t="n">
        <v>100000</v>
      </c>
    </row>
    <row r="10" spans="1:3">
      <c r="A10" s="4" t="s">
        <v>530</v>
      </c>
      <c r="B10" s="5" t="n">
        <v>0</v>
      </c>
      <c r="C10" s="7" t="n">
        <v>0</v>
      </c>
    </row>
    <row r="11" spans="1:3">
      <c r="A11" s="4" t="s">
        <v>531</v>
      </c>
    </row>
    <row r="12" spans="1:3">
      <c r="A12" s="3" t="s">
        <v>520</v>
      </c>
    </row>
    <row r="13" spans="1:3">
      <c r="A13" s="4" t="s">
        <v>532</v>
      </c>
      <c r="B13" s="5" t="n">
        <v>10900000</v>
      </c>
    </row>
    <row r="14" spans="1:3">
      <c r="A14" s="4" t="s">
        <v>533</v>
      </c>
    </row>
    <row r="15" spans="1:3">
      <c r="A15" s="3" t="s">
        <v>520</v>
      </c>
    </row>
    <row r="16" spans="1:3">
      <c r="A16" s="4" t="s">
        <v>532</v>
      </c>
      <c r="B16" s="7" t="n">
        <v>3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65</v>
      </c>
    </row>
    <row r="3" spans="1:3">
      <c r="A3" s="3" t="s">
        <v>235</v>
      </c>
    </row>
    <row r="4" spans="1:3">
      <c r="A4" s="4" t="s">
        <v>535</v>
      </c>
      <c r="B4" s="7" t="n">
        <v>5743</v>
      </c>
      <c r="C4" s="7" t="n">
        <v>5223</v>
      </c>
    </row>
    <row r="5" spans="1:3">
      <c r="A5" s="4" t="s">
        <v>536</v>
      </c>
      <c r="B5" s="5" t="n">
        <v>585</v>
      </c>
      <c r="C5" s="5" t="n">
        <v>520</v>
      </c>
    </row>
    <row r="6" spans="1:3">
      <c r="A6" s="4" t="s">
        <v>537</v>
      </c>
      <c r="B6" s="7" t="n">
        <v>6328</v>
      </c>
      <c r="C6" s="7" t="n">
        <v>57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8</v>
      </c>
      <c r="B1" s="2" t="s">
        <v>1</v>
      </c>
    </row>
    <row r="2" spans="1:5">
      <c r="B2" s="2" t="s">
        <v>2</v>
      </c>
      <c r="C2" s="2" t="s">
        <v>65</v>
      </c>
      <c r="D2" s="2" t="s">
        <v>539</v>
      </c>
      <c r="E2" s="2" t="s">
        <v>540</v>
      </c>
    </row>
    <row r="3" spans="1:5">
      <c r="A3" s="3" t="s">
        <v>541</v>
      </c>
    </row>
    <row r="4" spans="1:5">
      <c r="A4" s="4" t="s">
        <v>542</v>
      </c>
      <c r="D4" s="7" t="n">
        <v>1</v>
      </c>
    </row>
    <row r="5" spans="1:5">
      <c r="A5" s="4" t="s">
        <v>543</v>
      </c>
      <c r="B5" s="7" t="n">
        <v>6</v>
      </c>
    </row>
    <row r="6" spans="1:5">
      <c r="A6" s="4" t="s">
        <v>544</v>
      </c>
      <c r="B6" s="5" t="n">
        <v>4</v>
      </c>
      <c r="C6" s="7" t="n">
        <v>2</v>
      </c>
    </row>
    <row r="7" spans="1:5">
      <c r="A7" s="4" t="s">
        <v>184</v>
      </c>
    </row>
    <row r="8" spans="1:5">
      <c r="A8" s="3" t="s">
        <v>541</v>
      </c>
    </row>
    <row r="9" spans="1:5">
      <c r="A9" s="4" t="s">
        <v>545</v>
      </c>
      <c r="B9" s="10" t="n">
        <v>4.4</v>
      </c>
      <c r="E9" s="6" t="n">
        <v>10.4</v>
      </c>
    </row>
    <row r="10" spans="1:5">
      <c r="A10" s="4" t="s">
        <v>546</v>
      </c>
      <c r="B10" s="6" t="n">
        <v>0.9</v>
      </c>
    </row>
    <row r="11" spans="1:5">
      <c r="A11" s="4" t="s">
        <v>547</v>
      </c>
    </row>
    <row r="12" spans="1:5">
      <c r="A12" s="3" t="s">
        <v>541</v>
      </c>
    </row>
    <row r="13" spans="1:5">
      <c r="A13" s="4" t="s">
        <v>542</v>
      </c>
      <c r="D13" s="10" t="n">
        <v>0.5</v>
      </c>
    </row>
    <row r="14" spans="1:5">
      <c r="A14" s="4" t="s">
        <v>548</v>
      </c>
    </row>
    <row r="15" spans="1:5">
      <c r="A15" s="3" t="s">
        <v>541</v>
      </c>
    </row>
    <row r="16" spans="1:5">
      <c r="A16" s="4" t="s">
        <v>542</v>
      </c>
      <c r="D16" s="6"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549</v>
      </c>
      <c r="B1" s="2" t="s">
        <v>1</v>
      </c>
    </row>
    <row r="2" spans="1:2">
      <c r="B2" s="2" t="s">
        <v>506</v>
      </c>
    </row>
    <row r="3" spans="1:2">
      <c r="A3" s="3" t="s">
        <v>550</v>
      </c>
    </row>
    <row r="4" spans="1:2">
      <c r="A4" s="4" t="s">
        <v>551</v>
      </c>
      <c r="B4" s="4" t="s">
        <v>35</v>
      </c>
    </row>
    <row r="5" spans="1:2">
      <c r="A5" s="4" t="s">
        <v>552</v>
      </c>
      <c r="B5" s="7" t="n">
        <v>200000</v>
      </c>
    </row>
    <row r="6" spans="1:2">
      <c r="A6" s="4" t="s">
        <v>553</v>
      </c>
      <c r="B6" s="5" t="n">
        <v>33000</v>
      </c>
    </row>
    <row r="7" spans="1:2">
      <c r="A7" s="4" t="s">
        <v>554</v>
      </c>
      <c r="B7" s="5" t="n">
        <v>9000</v>
      </c>
    </row>
    <row r="8" spans="1:2">
      <c r="A8" s="4" t="s">
        <v>388</v>
      </c>
      <c r="B8" s="5" t="n">
        <v>500000</v>
      </c>
    </row>
    <row r="9" spans="1:2">
      <c r="A9" s="4" t="s">
        <v>555</v>
      </c>
    </row>
    <row r="10" spans="1:2">
      <c r="A10" s="3" t="s">
        <v>550</v>
      </c>
    </row>
    <row r="11" spans="1:2">
      <c r="A11" s="4" t="s">
        <v>388</v>
      </c>
      <c r="B11" s="7" t="n">
        <v>1000000</v>
      </c>
    </row>
    <row r="12" spans="1:2">
      <c r="A12" s="4" t="s">
        <v>556</v>
      </c>
    </row>
    <row r="13" spans="1:2">
      <c r="A13" s="3" t="s">
        <v>550</v>
      </c>
    </row>
    <row r="14" spans="1:2">
      <c r="A14" s="4" t="s">
        <v>557</v>
      </c>
      <c r="B14" s="4" t="s">
        <v>558</v>
      </c>
    </row>
    <row r="15" spans="1:2">
      <c r="A15" s="4" t="s">
        <v>559</v>
      </c>
      <c r="B15" s="4" t="s">
        <v>560</v>
      </c>
    </row>
    <row r="16" spans="1:2">
      <c r="A16" s="4" t="s">
        <v>561</v>
      </c>
      <c r="B16" s="4" t="s">
        <v>562</v>
      </c>
    </row>
    <row r="17" spans="1:2">
      <c r="A17" s="4" t="s">
        <v>563</v>
      </c>
      <c r="B17" s="7" t="n">
        <v>200000</v>
      </c>
    </row>
    <row r="18" spans="1:2">
      <c r="A18" s="4" t="s">
        <v>564</v>
      </c>
      <c r="B18" s="4" t="s">
        <v>565</v>
      </c>
    </row>
    <row r="19" spans="1:2">
      <c r="A19" s="4" t="s">
        <v>566</v>
      </c>
    </row>
    <row r="20" spans="1:2">
      <c r="A20" s="3" t="s">
        <v>550</v>
      </c>
    </row>
    <row r="21" spans="1:2">
      <c r="A21" s="4" t="s">
        <v>567</v>
      </c>
      <c r="B21" s="4" t="s">
        <v>568</v>
      </c>
    </row>
    <row r="22" spans="1:2">
      <c r="A22" s="4" t="s">
        <v>569</v>
      </c>
    </row>
    <row r="23" spans="1:2">
      <c r="A23" s="3" t="s">
        <v>550</v>
      </c>
    </row>
    <row r="24" spans="1:2">
      <c r="A24" s="4" t="s">
        <v>567</v>
      </c>
      <c r="B24" s="4" t="s">
        <v>5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71</v>
      </c>
      <c r="B1" s="2" t="s">
        <v>1</v>
      </c>
    </row>
    <row r="2" spans="1:2">
      <c r="B2" s="2" t="s">
        <v>506</v>
      </c>
    </row>
    <row r="3" spans="1:2">
      <c r="A3" s="3" t="s">
        <v>241</v>
      </c>
    </row>
    <row r="4" spans="1:2">
      <c r="A4" s="4" t="s">
        <v>572</v>
      </c>
      <c r="B4" s="7" t="n">
        <v>3771</v>
      </c>
    </row>
    <row r="5" spans="1:2">
      <c r="A5" s="4" t="s">
        <v>573</v>
      </c>
      <c r="B5" s="5" t="n">
        <v>1318</v>
      </c>
    </row>
    <row r="6" spans="1:2">
      <c r="A6" s="4" t="s">
        <v>574</v>
      </c>
      <c r="B6" s="5" t="n">
        <v>5089</v>
      </c>
    </row>
    <row r="7" spans="1:2">
      <c r="A7" s="4" t="s">
        <v>575</v>
      </c>
      <c r="B7" s="7" t="n">
        <v>3648</v>
      </c>
    </row>
    <row r="8" spans="1:2">
      <c r="A8" s="4" t="s">
        <v>576</v>
      </c>
      <c r="B8" s="4" t="s">
        <v>577</v>
      </c>
    </row>
    <row r="9" spans="1:2">
      <c r="A9" s="4" t="s">
        <v>578</v>
      </c>
      <c r="B9" s="4" t="s">
        <v>5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06</v>
      </c>
    </row>
    <row r="2" spans="1:2">
      <c r="A2" s="3" t="s">
        <v>241</v>
      </c>
    </row>
    <row r="3" spans="1:2">
      <c r="A3" s="4" t="s">
        <v>581</v>
      </c>
      <c r="B3" s="7" t="n">
        <v>4512</v>
      </c>
    </row>
    <row r="4" spans="1:2">
      <c r="A4" s="4" t="s">
        <v>582</v>
      </c>
      <c r="B4" s="5" t="n">
        <v>6405</v>
      </c>
    </row>
    <row r="5" spans="1:2">
      <c r="A5" s="4" t="s">
        <v>583</v>
      </c>
      <c r="B5" s="5" t="n">
        <v>6189</v>
      </c>
    </row>
    <row r="6" spans="1:2">
      <c r="A6" s="4" t="s">
        <v>584</v>
      </c>
      <c r="B6" s="5" t="n">
        <v>2916</v>
      </c>
    </row>
    <row r="7" spans="1:2">
      <c r="A7" s="4" t="s">
        <v>585</v>
      </c>
      <c r="B7" s="5" t="n">
        <v>9696</v>
      </c>
    </row>
    <row r="8" spans="1:2">
      <c r="A8" s="4" t="s">
        <v>586</v>
      </c>
      <c r="B8" s="5" t="n">
        <v>29718</v>
      </c>
    </row>
    <row r="9" spans="1:2">
      <c r="A9" s="4" t="s">
        <v>587</v>
      </c>
      <c r="B9" s="5" t="n">
        <v>-7559</v>
      </c>
    </row>
    <row r="10" spans="1:2">
      <c r="A10" s="4" t="s">
        <v>588</v>
      </c>
      <c r="B10" s="7" t="n">
        <v>221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589</v>
      </c>
      <c r="B1" s="2" t="s">
        <v>590</v>
      </c>
    </row>
    <row r="2" spans="1:2">
      <c r="A2" s="3" t="s">
        <v>241</v>
      </c>
    </row>
    <row r="3" spans="1:2">
      <c r="A3" s="4" t="s">
        <v>591</v>
      </c>
      <c r="B3" s="7" t="n">
        <v>14099</v>
      </c>
    </row>
    <row r="4" spans="1:2">
      <c r="A4" s="4" t="s">
        <v>592</v>
      </c>
      <c r="B4" s="5" t="n">
        <v>3552</v>
      </c>
    </row>
    <row r="5" spans="1:2">
      <c r="A5" s="4" t="s">
        <v>593</v>
      </c>
      <c r="B5" s="5" t="n">
        <v>3641</v>
      </c>
    </row>
    <row r="6" spans="1:2">
      <c r="A6" s="4" t="s">
        <v>594</v>
      </c>
      <c r="B6" s="5" t="n">
        <v>3574</v>
      </c>
    </row>
    <row r="7" spans="1:2">
      <c r="A7" s="4" t="s">
        <v>595</v>
      </c>
      <c r="B7" s="5" t="n">
        <v>3332</v>
      </c>
    </row>
    <row r="8" spans="1:2">
      <c r="A8" s="4" t="s">
        <v>596</v>
      </c>
      <c r="B8" s="5" t="n">
        <v>69</v>
      </c>
    </row>
    <row r="9" spans="1:2">
      <c r="A9" s="4" t="s">
        <v>597</v>
      </c>
      <c r="B9" s="5" t="n">
        <v>16</v>
      </c>
    </row>
    <row r="10" spans="1:2">
      <c r="A10" s="4" t="s">
        <v>598</v>
      </c>
      <c r="B10" s="5" t="n">
        <v>17</v>
      </c>
    </row>
    <row r="11" spans="1:2">
      <c r="A11" s="4" t="s">
        <v>599</v>
      </c>
      <c r="B11" s="5" t="n">
        <v>18</v>
      </c>
    </row>
    <row r="12" spans="1:2">
      <c r="A12" s="4" t="s">
        <v>600</v>
      </c>
      <c r="B12" s="5" t="n">
        <v>18</v>
      </c>
    </row>
    <row r="13" spans="1:2">
      <c r="A13" s="4" t="s">
        <v>601</v>
      </c>
      <c r="B13" s="5" t="n">
        <v>14168</v>
      </c>
    </row>
    <row r="14" spans="1:2">
      <c r="A14" s="4" t="s">
        <v>602</v>
      </c>
      <c r="B14" s="5" t="n">
        <v>3568</v>
      </c>
    </row>
    <row r="15" spans="1:2">
      <c r="A15" s="4" t="s">
        <v>603</v>
      </c>
      <c r="B15" s="5" t="n">
        <v>3658</v>
      </c>
    </row>
    <row r="16" spans="1:2">
      <c r="A16" s="4" t="s">
        <v>604</v>
      </c>
      <c r="B16" s="5" t="n">
        <v>3592</v>
      </c>
    </row>
    <row r="17" spans="1:2">
      <c r="A17" s="4" t="s">
        <v>605</v>
      </c>
      <c r="B17" s="7" t="n">
        <v>33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606</v>
      </c>
      <c r="B1" s="2" t="s">
        <v>607</v>
      </c>
      <c r="C1" s="2" t="s">
        <v>608</v>
      </c>
      <c r="D1" s="2" t="s">
        <v>609</v>
      </c>
      <c r="E1" s="2" t="s">
        <v>2</v>
      </c>
      <c r="F1" s="2" t="s">
        <v>610</v>
      </c>
      <c r="G1" s="2" t="s">
        <v>611</v>
      </c>
      <c r="H1" s="2" t="s">
        <v>65</v>
      </c>
      <c r="I1" s="2" t="s">
        <v>612</v>
      </c>
      <c r="J1" s="2" t="s">
        <v>613</v>
      </c>
    </row>
    <row r="2" spans="1:10">
      <c r="A2" s="3" t="s">
        <v>614</v>
      </c>
    </row>
    <row r="3" spans="1:10">
      <c r="A3" s="4" t="s">
        <v>615</v>
      </c>
      <c r="E3" s="4" t="s">
        <v>616</v>
      </c>
    </row>
    <row r="4" spans="1:10">
      <c r="A4" s="4" t="s">
        <v>106</v>
      </c>
      <c r="E4" s="5" t="n">
        <v>97783000</v>
      </c>
      <c r="G4" s="5" t="n">
        <v>11500000</v>
      </c>
      <c r="H4" s="5" t="n">
        <v>79175000</v>
      </c>
      <c r="I4" s="5" t="n">
        <v>9583334</v>
      </c>
      <c r="J4" s="5" t="n">
        <v>10557000</v>
      </c>
    </row>
    <row r="5" spans="1:10">
      <c r="A5" s="4" t="s">
        <v>617</v>
      </c>
      <c r="E5" s="5" t="n">
        <v>25428732</v>
      </c>
    </row>
    <row r="6" spans="1:10">
      <c r="A6" s="4" t="s">
        <v>102</v>
      </c>
      <c r="E6" s="5" t="n">
        <v>350000</v>
      </c>
      <c r="H6" s="5" t="n">
        <v>0</v>
      </c>
    </row>
    <row r="7" spans="1:10">
      <c r="A7" s="4" t="s">
        <v>618</v>
      </c>
      <c r="E7" s="7" t="n">
        <v>37432</v>
      </c>
    </row>
    <row r="8" spans="1:10">
      <c r="A8" s="4" t="s">
        <v>185</v>
      </c>
    </row>
    <row r="9" spans="1:10">
      <c r="A9" s="3" t="s">
        <v>614</v>
      </c>
    </row>
    <row r="10" spans="1:10">
      <c r="A10" s="4" t="s">
        <v>102</v>
      </c>
      <c r="C10" s="5" t="n">
        <v>350000</v>
      </c>
    </row>
    <row r="11" spans="1:10">
      <c r="A11" s="4" t="s">
        <v>619</v>
      </c>
      <c r="C11" s="7" t="n">
        <v>115</v>
      </c>
    </row>
    <row r="12" spans="1:10">
      <c r="A12" s="4" t="s">
        <v>618</v>
      </c>
      <c r="C12" s="7" t="n">
        <v>37400</v>
      </c>
    </row>
    <row r="13" spans="1:10">
      <c r="A13" s="4" t="s">
        <v>620</v>
      </c>
      <c r="E13" s="9" t="n">
        <v>12.34</v>
      </c>
    </row>
    <row r="14" spans="1:10">
      <c r="A14" s="4" t="s">
        <v>621</v>
      </c>
      <c r="E14" s="7" t="n">
        <v>2900</v>
      </c>
    </row>
    <row r="15" spans="1:10">
      <c r="A15" s="4" t="s">
        <v>622</v>
      </c>
      <c r="E15" s="9" t="n">
        <v>11.5</v>
      </c>
    </row>
    <row r="16" spans="1:10">
      <c r="A16" s="4" t="s">
        <v>623</v>
      </c>
      <c r="E16" s="4" t="s">
        <v>624</v>
      </c>
    </row>
    <row r="17" spans="1:10">
      <c r="A17" s="4" t="s">
        <v>625</v>
      </c>
      <c r="E17" s="11" t="n">
        <v>0.001</v>
      </c>
    </row>
    <row r="18" spans="1:10">
      <c r="A18" s="4" t="s">
        <v>626</v>
      </c>
      <c r="E18" s="5" t="n">
        <v>10</v>
      </c>
    </row>
    <row r="19" spans="1:10">
      <c r="A19" s="4" t="s">
        <v>627</v>
      </c>
      <c r="E19" s="4" t="s">
        <v>628</v>
      </c>
    </row>
    <row r="20" spans="1:10">
      <c r="A20" s="4" t="s">
        <v>629</v>
      </c>
      <c r="E20" s="4" t="s">
        <v>630</v>
      </c>
    </row>
    <row r="21" spans="1:10">
      <c r="A21" s="4" t="s">
        <v>631</v>
      </c>
    </row>
    <row r="22" spans="1:10">
      <c r="A22" s="3" t="s">
        <v>614</v>
      </c>
    </row>
    <row r="23" spans="1:10">
      <c r="A23" s="4" t="s">
        <v>106</v>
      </c>
      <c r="B23" s="5" t="n">
        <v>6666667</v>
      </c>
      <c r="D23" s="5" t="n">
        <v>6666667</v>
      </c>
      <c r="F23" s="5" t="n">
        <v>2500000</v>
      </c>
    </row>
    <row r="24" spans="1:10">
      <c r="A24" s="4" t="s">
        <v>632</v>
      </c>
      <c r="B24" s="7" t="n">
        <v>20</v>
      </c>
      <c r="D24" s="7" t="n">
        <v>20</v>
      </c>
    </row>
    <row r="25" spans="1:10">
      <c r="A25" s="4" t="s">
        <v>633</v>
      </c>
    </row>
    <row r="26" spans="1:10">
      <c r="A26" s="3" t="s">
        <v>614</v>
      </c>
    </row>
    <row r="27" spans="1:10">
      <c r="A27" s="4" t="s">
        <v>634</v>
      </c>
      <c r="D27" s="7" t="n">
        <v>8400</v>
      </c>
    </row>
    <row r="28" spans="1:10">
      <c r="A28" s="4" t="s">
        <v>635</v>
      </c>
    </row>
    <row r="29" spans="1:10">
      <c r="A29" s="3" t="s">
        <v>614</v>
      </c>
    </row>
    <row r="30" spans="1:10">
      <c r="A30" s="4" t="s">
        <v>636</v>
      </c>
      <c r="B30" s="5" t="n">
        <v>2500000</v>
      </c>
      <c r="D30" s="5" t="n">
        <v>2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637</v>
      </c>
      <c r="B1" s="2" t="s">
        <v>638</v>
      </c>
      <c r="C1" s="2" t="s">
        <v>639</v>
      </c>
      <c r="D1" s="2" t="s">
        <v>640</v>
      </c>
      <c r="E1" s="2" t="s">
        <v>506</v>
      </c>
      <c r="F1" s="2" t="s">
        <v>641</v>
      </c>
      <c r="G1" s="2" t="s">
        <v>642</v>
      </c>
      <c r="H1" s="2" t="s">
        <v>643</v>
      </c>
      <c r="I1" s="2" t="s">
        <v>590</v>
      </c>
      <c r="J1" s="2" t="s">
        <v>644</v>
      </c>
      <c r="K1" s="2" t="s">
        <v>642</v>
      </c>
      <c r="L1" s="2" t="s">
        <v>506</v>
      </c>
      <c r="M1" s="2" t="s">
        <v>590</v>
      </c>
      <c r="N1" s="2" t="s">
        <v>380</v>
      </c>
      <c r="O1" s="2" t="s">
        <v>645</v>
      </c>
      <c r="P1" s="2" t="s">
        <v>506</v>
      </c>
      <c r="Q1" s="2" t="s">
        <v>590</v>
      </c>
      <c r="R1" s="2" t="s">
        <v>646</v>
      </c>
      <c r="S1" s="2" t="s">
        <v>647</v>
      </c>
      <c r="T1" s="2" t="s">
        <v>648</v>
      </c>
    </row>
    <row r="2" spans="1:20">
      <c r="A2" s="3" t="s">
        <v>649</v>
      </c>
    </row>
    <row r="3" spans="1:20">
      <c r="A3" s="4" t="s">
        <v>114</v>
      </c>
      <c r="E3" s="7" t="n">
        <v>4294000</v>
      </c>
      <c r="F3" s="7" t="n">
        <v>5715000</v>
      </c>
      <c r="G3" s="7" t="n">
        <v>5900000</v>
      </c>
      <c r="H3" s="7" t="n">
        <v>7891000</v>
      </c>
      <c r="I3" s="7" t="n">
        <v>9700000</v>
      </c>
      <c r="J3" s="7" t="n">
        <v>12000000</v>
      </c>
      <c r="L3" s="7" t="n">
        <v>23800000</v>
      </c>
      <c r="M3" s="7" t="n">
        <v>21700000</v>
      </c>
      <c r="N3" s="7" t="n">
        <v>10000000</v>
      </c>
    </row>
    <row r="4" spans="1:20">
      <c r="A4" s="4" t="s">
        <v>650</v>
      </c>
      <c r="E4" s="5" t="n">
        <v>0</v>
      </c>
      <c r="I4" s="5" t="n">
        <v>20000000</v>
      </c>
      <c r="L4" s="7" t="n">
        <v>0</v>
      </c>
      <c r="M4" s="5" t="n">
        <v>20000000</v>
      </c>
      <c r="P4" s="7" t="n">
        <v>0</v>
      </c>
      <c r="Q4" s="7" t="n">
        <v>20000000</v>
      </c>
    </row>
    <row r="5" spans="1:20">
      <c r="A5" s="4" t="s">
        <v>651</v>
      </c>
    </row>
    <row r="6" spans="1:20">
      <c r="A6" s="3" t="s">
        <v>649</v>
      </c>
    </row>
    <row r="7" spans="1:20">
      <c r="A7" s="4" t="s">
        <v>542</v>
      </c>
      <c r="S7" s="7" t="n">
        <v>1000000</v>
      </c>
    </row>
    <row r="8" spans="1:20">
      <c r="A8" s="4" t="s">
        <v>652</v>
      </c>
      <c r="L8" s="4" t="s">
        <v>653</v>
      </c>
    </row>
    <row r="9" spans="1:20">
      <c r="A9" s="4" t="s">
        <v>654</v>
      </c>
    </row>
    <row r="10" spans="1:20">
      <c r="A10" s="3" t="s">
        <v>649</v>
      </c>
    </row>
    <row r="11" spans="1:20">
      <c r="A11" s="4" t="s">
        <v>655</v>
      </c>
      <c r="B11" s="5" t="n">
        <v>3</v>
      </c>
    </row>
    <row r="12" spans="1:20">
      <c r="A12" s="4" t="s">
        <v>656</v>
      </c>
      <c r="E12" s="5" t="n">
        <v>50000000</v>
      </c>
      <c r="L12" s="7" t="n">
        <v>50000000</v>
      </c>
      <c r="P12" s="5" t="n">
        <v>50000000</v>
      </c>
    </row>
    <row r="13" spans="1:20">
      <c r="A13" s="4" t="s">
        <v>657</v>
      </c>
      <c r="E13" s="5" t="n">
        <v>197000000</v>
      </c>
      <c r="L13" s="5" t="n">
        <v>197000000</v>
      </c>
      <c r="P13" s="5" t="n">
        <v>197000000</v>
      </c>
    </row>
    <row r="14" spans="1:20">
      <c r="A14" s="4" t="s">
        <v>658</v>
      </c>
      <c r="E14" s="5" t="n">
        <v>128000000</v>
      </c>
      <c r="L14" s="5" t="n">
        <v>128000000</v>
      </c>
      <c r="P14" s="5" t="n">
        <v>128000000</v>
      </c>
    </row>
    <row r="15" spans="1:20">
      <c r="A15" s="4" t="s">
        <v>659</v>
      </c>
      <c r="M15" s="5" t="n">
        <v>0</v>
      </c>
    </row>
    <row r="16" spans="1:20">
      <c r="A16" s="4" t="s">
        <v>660</v>
      </c>
      <c r="Q16" s="5" t="n">
        <v>89000000</v>
      </c>
    </row>
    <row r="17" spans="1:20">
      <c r="A17" s="4" t="s">
        <v>114</v>
      </c>
      <c r="M17" s="5" t="n">
        <v>20000000</v>
      </c>
    </row>
    <row r="18" spans="1:20">
      <c r="A18" s="4" t="s">
        <v>151</v>
      </c>
      <c r="E18" s="5" t="n">
        <v>0</v>
      </c>
      <c r="I18" s="5" t="n">
        <v>0</v>
      </c>
      <c r="L18" s="5" t="n">
        <v>0</v>
      </c>
      <c r="M18" s="5" t="n">
        <v>0</v>
      </c>
      <c r="P18" s="5" t="n">
        <v>0</v>
      </c>
      <c r="Q18" s="5" t="n">
        <v>0</v>
      </c>
    </row>
    <row r="19" spans="1:20">
      <c r="A19" s="4" t="s">
        <v>661</v>
      </c>
    </row>
    <row r="20" spans="1:20">
      <c r="A20" s="3" t="s">
        <v>649</v>
      </c>
    </row>
    <row r="21" spans="1:20">
      <c r="A21" s="4" t="s">
        <v>662</v>
      </c>
      <c r="O21" s="7" t="n">
        <v>89000000</v>
      </c>
    </row>
    <row r="22" spans="1:20">
      <c r="A22" s="4" t="s">
        <v>663</v>
      </c>
    </row>
    <row r="23" spans="1:20">
      <c r="A23" s="3" t="s">
        <v>649</v>
      </c>
    </row>
    <row r="24" spans="1:20">
      <c r="A24" s="4" t="s">
        <v>664</v>
      </c>
      <c r="D24" s="7" t="n">
        <v>40000000</v>
      </c>
      <c r="K24" s="7" t="n">
        <v>10000000</v>
      </c>
    </row>
    <row r="25" spans="1:20">
      <c r="A25" s="4" t="s">
        <v>665</v>
      </c>
      <c r="E25" s="5" t="n">
        <v>20000000</v>
      </c>
      <c r="G25" s="5" t="n">
        <v>10000000</v>
      </c>
      <c r="K25" s="5" t="n">
        <v>10000000</v>
      </c>
      <c r="L25" s="5" t="n">
        <v>20000000</v>
      </c>
      <c r="P25" s="5" t="n">
        <v>20000000</v>
      </c>
    </row>
    <row r="26" spans="1:20">
      <c r="A26" s="4" t="s">
        <v>542</v>
      </c>
      <c r="E26" s="5" t="n">
        <v>50000000</v>
      </c>
      <c r="L26" s="5" t="n">
        <v>50000000</v>
      </c>
      <c r="P26" s="5" t="n">
        <v>50000000</v>
      </c>
    </row>
    <row r="27" spans="1:20">
      <c r="A27" s="4" t="s">
        <v>666</v>
      </c>
    </row>
    <row r="28" spans="1:20">
      <c r="A28" s="3" t="s">
        <v>649</v>
      </c>
    </row>
    <row r="29" spans="1:20">
      <c r="A29" s="4" t="s">
        <v>665</v>
      </c>
      <c r="E29" s="5" t="n">
        <v>10000000</v>
      </c>
      <c r="L29" s="5" t="n">
        <v>10000000</v>
      </c>
      <c r="P29" s="5" t="n">
        <v>10000000</v>
      </c>
    </row>
    <row r="30" spans="1:20">
      <c r="A30" s="4" t="s">
        <v>542</v>
      </c>
      <c r="E30" s="5" t="n">
        <v>25000000</v>
      </c>
      <c r="L30" s="5" t="n">
        <v>25000000</v>
      </c>
      <c r="P30" s="5" t="n">
        <v>25000000</v>
      </c>
    </row>
    <row r="31" spans="1:20">
      <c r="A31" s="4" t="s">
        <v>667</v>
      </c>
    </row>
    <row r="32" spans="1:20">
      <c r="A32" s="3" t="s">
        <v>649</v>
      </c>
    </row>
    <row r="33" spans="1:20">
      <c r="A33" s="4" t="s">
        <v>665</v>
      </c>
      <c r="E33" s="5" t="n">
        <v>10000000</v>
      </c>
      <c r="G33" s="5" t="n">
        <v>10000000</v>
      </c>
      <c r="K33" s="5" t="n">
        <v>10000000</v>
      </c>
      <c r="L33" s="5" t="n">
        <v>10000000</v>
      </c>
      <c r="P33" s="5" t="n">
        <v>10000000</v>
      </c>
    </row>
    <row r="34" spans="1:20">
      <c r="A34" s="4" t="s">
        <v>668</v>
      </c>
    </row>
    <row r="35" spans="1:20">
      <c r="A35" s="3" t="s">
        <v>649</v>
      </c>
    </row>
    <row r="36" spans="1:20">
      <c r="A36" s="4" t="s">
        <v>542</v>
      </c>
      <c r="R36" s="7" t="n">
        <v>25000000</v>
      </c>
    </row>
    <row r="37" spans="1:20">
      <c r="A37" s="4" t="s">
        <v>669</v>
      </c>
    </row>
    <row r="38" spans="1:20">
      <c r="A38" s="3" t="s">
        <v>649</v>
      </c>
    </row>
    <row r="39" spans="1:20">
      <c r="A39" s="4" t="s">
        <v>670</v>
      </c>
      <c r="E39" s="5" t="n">
        <v>4400000</v>
      </c>
      <c r="L39" s="5" t="n">
        <v>4400000</v>
      </c>
      <c r="P39" s="5" t="n">
        <v>4400000</v>
      </c>
      <c r="T39" s="7" t="n">
        <v>10400000</v>
      </c>
    </row>
    <row r="40" spans="1:20">
      <c r="A40" s="4" t="s">
        <v>546</v>
      </c>
      <c r="E40" s="5" t="n">
        <v>900000</v>
      </c>
      <c r="L40" s="5" t="n">
        <v>900000</v>
      </c>
      <c r="P40" s="5" t="n">
        <v>900000</v>
      </c>
    </row>
    <row r="41" spans="1:20">
      <c r="A41" s="4" t="s">
        <v>671</v>
      </c>
    </row>
    <row r="42" spans="1:20">
      <c r="A42" s="3" t="s">
        <v>649</v>
      </c>
    </row>
    <row r="43" spans="1:20">
      <c r="A43" s="4" t="s">
        <v>542</v>
      </c>
      <c r="S43" s="5" t="n">
        <v>500000</v>
      </c>
    </row>
    <row r="44" spans="1:20">
      <c r="A44" s="4" t="s">
        <v>672</v>
      </c>
    </row>
    <row r="45" spans="1:20">
      <c r="A45" s="3" t="s">
        <v>649</v>
      </c>
    </row>
    <row r="46" spans="1:20">
      <c r="A46" s="4" t="s">
        <v>542</v>
      </c>
      <c r="S46" s="7" t="n">
        <v>500000</v>
      </c>
    </row>
    <row r="47" spans="1:20">
      <c r="A47" s="4" t="s">
        <v>673</v>
      </c>
    </row>
    <row r="48" spans="1:20">
      <c r="A48" s="3" t="s">
        <v>649</v>
      </c>
    </row>
    <row r="49" spans="1:20">
      <c r="A49" s="4" t="s">
        <v>662</v>
      </c>
      <c r="L49" s="5" t="n">
        <v>15000000</v>
      </c>
    </row>
    <row r="50" spans="1:20">
      <c r="A50" s="4" t="s">
        <v>114</v>
      </c>
      <c r="C50" s="7" t="n">
        <v>25500000</v>
      </c>
      <c r="L50" s="5" t="n">
        <v>23800000</v>
      </c>
    </row>
    <row r="51" spans="1:20">
      <c r="A51" s="4" t="s">
        <v>151</v>
      </c>
      <c r="I51" s="5" t="n">
        <v>13300000</v>
      </c>
      <c r="M51" s="5" t="n">
        <v>13300000</v>
      </c>
      <c r="Q51" s="5" t="n">
        <v>13300000</v>
      </c>
    </row>
    <row r="52" spans="1:20">
      <c r="A52" s="4" t="s">
        <v>650</v>
      </c>
      <c r="E52" s="5" t="n">
        <v>1300000</v>
      </c>
      <c r="I52" s="7" t="n">
        <v>0</v>
      </c>
      <c r="L52" s="5" t="n">
        <v>1300000</v>
      </c>
      <c r="M52" s="7" t="n">
        <v>0</v>
      </c>
      <c r="P52" s="5" t="n">
        <v>1300000</v>
      </c>
      <c r="Q52" s="7" t="n">
        <v>0</v>
      </c>
    </row>
    <row r="53" spans="1:20">
      <c r="A53" s="4" t="s">
        <v>674</v>
      </c>
      <c r="C53" s="5" t="n">
        <v>15000000</v>
      </c>
    </row>
    <row r="54" spans="1:20">
      <c r="A54" s="4" t="s">
        <v>675</v>
      </c>
      <c r="C54" s="7" t="n">
        <v>5000000</v>
      </c>
      <c r="E54" s="5" t="n">
        <v>5000000</v>
      </c>
      <c r="L54" s="5" t="n">
        <v>5000000</v>
      </c>
      <c r="P54" s="5" t="n">
        <v>5000000</v>
      </c>
    </row>
    <row r="55" spans="1:20">
      <c r="A55" s="4" t="s">
        <v>676</v>
      </c>
      <c r="C55" s="4" t="s">
        <v>677</v>
      </c>
    </row>
    <row r="56" spans="1:20">
      <c r="A56" s="4" t="s">
        <v>678</v>
      </c>
      <c r="C56" s="5" t="n">
        <v>4</v>
      </c>
    </row>
    <row r="57" spans="1:20">
      <c r="A57" s="4" t="s">
        <v>679</v>
      </c>
      <c r="C57" s="4" t="s">
        <v>680</v>
      </c>
    </row>
    <row r="58" spans="1:20">
      <c r="A58" s="4" t="s">
        <v>681</v>
      </c>
      <c r="C58" s="7" t="n">
        <v>5500000</v>
      </c>
      <c r="G58" s="7" t="n">
        <v>5500000</v>
      </c>
      <c r="K58" s="7" t="n">
        <v>5500000</v>
      </c>
    </row>
    <row r="59" spans="1:20">
      <c r="A59" s="4" t="s">
        <v>682</v>
      </c>
      <c r="L59" s="7" t="n">
        <v>20000000</v>
      </c>
    </row>
    <row r="60" spans="1:20">
      <c r="A60" s="4" t="s">
        <v>683</v>
      </c>
      <c r="L60" s="4" t="s">
        <v>684</v>
      </c>
    </row>
    <row r="61" spans="1:20">
      <c r="A61" s="4" t="s">
        <v>685</v>
      </c>
      <c r="L61" s="4" t="s">
        <v>686</v>
      </c>
    </row>
    <row r="62" spans="1:20">
      <c r="A62" s="4" t="s">
        <v>687</v>
      </c>
      <c r="L62" s="4" t="s">
        <v>109</v>
      </c>
    </row>
    <row r="63" spans="1:20">
      <c r="A63" s="4" t="s">
        <v>688</v>
      </c>
      <c r="L63" s="7" t="n">
        <v>10000000</v>
      </c>
    </row>
    <row r="64" spans="1:20">
      <c r="A64" s="4" t="s">
        <v>689</v>
      </c>
      <c r="L64" s="5" t="n">
        <v>10000000</v>
      </c>
    </row>
    <row r="65" spans="1:20">
      <c r="A65" s="4" t="s">
        <v>656</v>
      </c>
      <c r="E65" s="5" t="n">
        <v>5500000</v>
      </c>
      <c r="L65" s="5" t="n">
        <v>5500000</v>
      </c>
      <c r="P65" s="5" t="n">
        <v>5500000</v>
      </c>
    </row>
    <row r="66" spans="1:20">
      <c r="A66" s="4" t="s">
        <v>690</v>
      </c>
    </row>
    <row r="67" spans="1:20">
      <c r="A67" s="3" t="s">
        <v>649</v>
      </c>
    </row>
    <row r="68" spans="1:20">
      <c r="A68" s="4" t="s">
        <v>656</v>
      </c>
      <c r="C68" s="5" t="n">
        <v>80500000</v>
      </c>
    </row>
    <row r="69" spans="1:20">
      <c r="A69" s="4" t="s">
        <v>691</v>
      </c>
      <c r="C69" s="5" t="n">
        <v>106500000</v>
      </c>
    </row>
    <row r="70" spans="1:20">
      <c r="A70" s="4" t="s">
        <v>658</v>
      </c>
      <c r="C70" s="7" t="n">
        <v>93500000</v>
      </c>
    </row>
    <row r="71" spans="1:20">
      <c r="A71" s="4" t="s">
        <v>692</v>
      </c>
    </row>
    <row r="72" spans="1:20">
      <c r="A72" s="3" t="s">
        <v>649</v>
      </c>
    </row>
    <row r="73" spans="1:20">
      <c r="A73" s="4" t="s">
        <v>114</v>
      </c>
      <c r="P73" s="5" t="n">
        <v>99200000</v>
      </c>
    </row>
    <row r="74" spans="1:20">
      <c r="A74" s="4" t="s">
        <v>151</v>
      </c>
      <c r="E74" s="7" t="n">
        <v>3800000</v>
      </c>
      <c r="L74" s="7" t="n">
        <v>3800000</v>
      </c>
      <c r="P74" s="7" t="n">
        <v>3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46"/>
    <col customWidth="1" max="5" min="5" width="22"/>
    <col customWidth="1" max="6" min="6" width="45"/>
    <col customWidth="1" max="7" min="7" width="25"/>
    <col customWidth="1" max="8" min="8" width="70"/>
    <col customWidth="1" max="9" min="9" width="36"/>
    <col customWidth="1" max="10" min="10" width="59"/>
    <col customWidth="1" max="11" min="11" width="80"/>
    <col customWidth="1" max="12" min="12" width="29"/>
    <col customWidth="1" max="13" min="13" width="46"/>
  </cols>
  <sheetData>
    <row r="1" spans="1:13">
      <c r="A1" s="1" t="s">
        <v>182</v>
      </c>
      <c r="B1" s="2" t="s">
        <v>183</v>
      </c>
      <c r="C1" s="2" t="s">
        <v>184</v>
      </c>
      <c r="D1" s="2" t="s">
        <v>185</v>
      </c>
      <c r="E1" s="2" t="s">
        <v>186</v>
      </c>
      <c r="F1" s="2" t="s">
        <v>187</v>
      </c>
      <c r="G1" s="2" t="s">
        <v>188</v>
      </c>
      <c r="H1" s="2" t="s">
        <v>189</v>
      </c>
      <c r="I1" s="2" t="s">
        <v>190</v>
      </c>
      <c r="J1" s="2" t="s">
        <v>191</v>
      </c>
      <c r="K1" s="2" t="s">
        <v>192</v>
      </c>
      <c r="L1" s="2" t="s">
        <v>193</v>
      </c>
      <c r="M1" s="2" t="s">
        <v>194</v>
      </c>
    </row>
    <row r="2" spans="1:13">
      <c r="A2" s="4" t="s">
        <v>195</v>
      </c>
      <c r="B2" s="7" t="n">
        <v>201700</v>
      </c>
      <c r="E2" s="7" t="n">
        <v>6</v>
      </c>
      <c r="I2" s="7" t="n">
        <v>555473</v>
      </c>
      <c r="L2" s="7" t="n">
        <v>-353673</v>
      </c>
      <c r="M2" s="7" t="n">
        <v>-106</v>
      </c>
    </row>
    <row r="3" spans="1:13">
      <c r="A3" s="4" t="s">
        <v>196</v>
      </c>
      <c r="E3" s="5" t="n">
        <v>58050280</v>
      </c>
    </row>
    <row r="4" spans="1:13">
      <c r="A4" s="4" t="s">
        <v>197</v>
      </c>
      <c r="I4" s="5" t="n">
        <v>115</v>
      </c>
      <c r="L4" s="5" t="n">
        <v>-115</v>
      </c>
    </row>
    <row r="5" spans="1:13">
      <c r="A5" s="4" t="s">
        <v>198</v>
      </c>
      <c r="B5" s="5" t="n">
        <v>152534</v>
      </c>
      <c r="E5" s="7" t="n">
        <v>1</v>
      </c>
      <c r="I5" s="5" t="n">
        <v>152533</v>
      </c>
    </row>
    <row r="6" spans="1:13">
      <c r="A6" s="4" t="s">
        <v>199</v>
      </c>
      <c r="E6" s="5" t="n">
        <v>10689253</v>
      </c>
    </row>
    <row r="7" spans="1:13">
      <c r="A7" s="4" t="s">
        <v>200</v>
      </c>
      <c r="B7" s="5" t="n">
        <v>3281</v>
      </c>
      <c r="I7" s="5" t="n">
        <v>3281</v>
      </c>
    </row>
    <row r="8" spans="1:13">
      <c r="A8" s="4" t="s">
        <v>201</v>
      </c>
      <c r="E8" s="5" t="n">
        <v>478471</v>
      </c>
    </row>
    <row r="9" spans="1:13">
      <c r="A9" s="4" t="s">
        <v>145</v>
      </c>
      <c r="B9" s="5" t="n">
        <v>11431</v>
      </c>
      <c r="I9" s="5" t="n">
        <v>11431</v>
      </c>
    </row>
    <row r="10" spans="1:13">
      <c r="A10" s="4" t="s">
        <v>202</v>
      </c>
      <c r="B10" s="5" t="n">
        <v>677</v>
      </c>
      <c r="I10" s="5" t="n">
        <v>677</v>
      </c>
    </row>
    <row r="11" spans="1:13">
      <c r="A11" s="4" t="s">
        <v>203</v>
      </c>
      <c r="E11" s="5" t="n">
        <v>83687</v>
      </c>
    </row>
    <row r="12" spans="1:13">
      <c r="A12" s="4" t="s">
        <v>131</v>
      </c>
      <c r="B12" s="5" t="n">
        <v>57</v>
      </c>
      <c r="M12" s="5" t="n">
        <v>57</v>
      </c>
    </row>
    <row r="13" spans="1:13">
      <c r="A13" s="4" t="s">
        <v>129</v>
      </c>
      <c r="B13" s="5" t="n">
        <v>-134309</v>
      </c>
      <c r="L13" s="5" t="n">
        <v>-134309</v>
      </c>
    </row>
    <row r="14" spans="1:13">
      <c r="A14" s="4" t="s">
        <v>204</v>
      </c>
      <c r="B14" s="5" t="n">
        <v>235371</v>
      </c>
      <c r="E14" s="7" t="n">
        <v>7</v>
      </c>
      <c r="I14" s="5" t="n">
        <v>723510</v>
      </c>
      <c r="L14" s="5" t="n">
        <v>-488097</v>
      </c>
      <c r="M14" s="5" t="n">
        <v>-49</v>
      </c>
    </row>
    <row r="15" spans="1:13">
      <c r="A15" s="4" t="s">
        <v>205</v>
      </c>
      <c r="E15" s="5" t="n">
        <v>69301691</v>
      </c>
    </row>
    <row r="16" spans="1:13">
      <c r="A16" s="4" t="s">
        <v>206</v>
      </c>
      <c r="B16" s="5" t="n">
        <v>25003</v>
      </c>
      <c r="L16" s="5" t="n">
        <v>25003</v>
      </c>
    </row>
    <row r="17" spans="1:13">
      <c r="A17" s="4" t="s">
        <v>198</v>
      </c>
      <c r="B17" s="5" t="n">
        <v>81602</v>
      </c>
      <c r="E17" s="7" t="n">
        <v>1</v>
      </c>
      <c r="I17" s="5" t="n">
        <v>81601</v>
      </c>
    </row>
    <row r="18" spans="1:13">
      <c r="A18" s="4" t="s">
        <v>199</v>
      </c>
      <c r="E18" s="5" t="n">
        <v>9583334</v>
      </c>
    </row>
    <row r="19" spans="1:13">
      <c r="A19" s="4" t="s">
        <v>200</v>
      </c>
      <c r="B19" s="5" t="n">
        <v>1885</v>
      </c>
      <c r="I19" s="5" t="n">
        <v>1885</v>
      </c>
    </row>
    <row r="20" spans="1:13">
      <c r="A20" s="4" t="s">
        <v>201</v>
      </c>
      <c r="E20" s="5" t="n">
        <v>215156</v>
      </c>
    </row>
    <row r="21" spans="1:13">
      <c r="A21" s="4" t="s">
        <v>145</v>
      </c>
      <c r="B21" s="5" t="n">
        <v>11839</v>
      </c>
      <c r="I21" s="5" t="n">
        <v>11839</v>
      </c>
    </row>
    <row r="22" spans="1:13">
      <c r="A22" s="4" t="s">
        <v>207</v>
      </c>
      <c r="B22" s="5" t="n">
        <v>165</v>
      </c>
      <c r="I22" s="5" t="n">
        <v>165</v>
      </c>
    </row>
    <row r="23" spans="1:13">
      <c r="A23" s="4" t="s">
        <v>208</v>
      </c>
      <c r="E23" s="5" t="n">
        <v>12213</v>
      </c>
    </row>
    <row r="24" spans="1:13">
      <c r="A24" s="4" t="s">
        <v>202</v>
      </c>
      <c r="B24" s="5" t="n">
        <v>779</v>
      </c>
      <c r="I24" s="5" t="n">
        <v>779</v>
      </c>
    </row>
    <row r="25" spans="1:13">
      <c r="A25" s="4" t="s">
        <v>203</v>
      </c>
      <c r="E25" s="5" t="n">
        <v>62986</v>
      </c>
    </row>
    <row r="26" spans="1:13">
      <c r="A26" s="4" t="s">
        <v>131</v>
      </c>
      <c r="B26" s="5" t="n">
        <v>-5</v>
      </c>
      <c r="M26" s="5" t="n">
        <v>-5</v>
      </c>
    </row>
    <row r="27" spans="1:13">
      <c r="A27" s="4" t="s">
        <v>129</v>
      </c>
      <c r="B27" s="5" t="n">
        <v>-123630</v>
      </c>
      <c r="L27" s="5" t="n">
        <v>-123630</v>
      </c>
    </row>
    <row r="28" spans="1:13">
      <c r="A28" s="4" t="s">
        <v>209</v>
      </c>
      <c r="B28" s="5" t="n">
        <v>233009</v>
      </c>
      <c r="E28" s="7" t="n">
        <v>8</v>
      </c>
      <c r="I28" s="5" t="n">
        <v>819779</v>
      </c>
      <c r="L28" s="5" t="n">
        <v>-586724</v>
      </c>
      <c r="M28" s="5" t="n">
        <v>-54</v>
      </c>
    </row>
    <row r="29" spans="1:13">
      <c r="A29" s="4" t="s">
        <v>210</v>
      </c>
      <c r="E29" s="5" t="n">
        <v>79175380</v>
      </c>
    </row>
    <row r="30" spans="1:13">
      <c r="A30" s="4" t="s">
        <v>211</v>
      </c>
      <c r="D30" s="7" t="n">
        <v>37432</v>
      </c>
      <c r="H30" s="7" t="n">
        <v>34492</v>
      </c>
      <c r="K30" s="7" t="n">
        <v>2940</v>
      </c>
    </row>
    <row r="31" spans="1:13">
      <c r="A31" s="4" t="s">
        <v>212</v>
      </c>
      <c r="H31" s="5" t="n">
        <v>350000</v>
      </c>
    </row>
    <row r="32" spans="1:13">
      <c r="A32" s="4" t="s">
        <v>213</v>
      </c>
      <c r="B32" s="5" t="n">
        <v>2940</v>
      </c>
      <c r="H32" s="7" t="n">
        <v>2940</v>
      </c>
      <c r="K32" s="7" t="n">
        <v>-2940</v>
      </c>
    </row>
    <row r="33" spans="1:13">
      <c r="A33" s="4" t="s">
        <v>198</v>
      </c>
      <c r="B33" s="5" t="n">
        <v>122708</v>
      </c>
      <c r="C33" s="7" t="n">
        <v>78705</v>
      </c>
      <c r="E33" s="7" t="n">
        <v>1</v>
      </c>
      <c r="F33" s="7" t="n">
        <v>1</v>
      </c>
      <c r="I33" s="5" t="n">
        <v>122707</v>
      </c>
      <c r="J33" s="7" t="n">
        <v>78704</v>
      </c>
    </row>
    <row r="34" spans="1:13">
      <c r="A34" s="4" t="s">
        <v>199</v>
      </c>
      <c r="E34" s="5" t="n">
        <v>11500000</v>
      </c>
      <c r="F34" s="5" t="n">
        <v>6666667</v>
      </c>
    </row>
    <row r="35" spans="1:13">
      <c r="A35" s="4" t="s">
        <v>214</v>
      </c>
      <c r="C35" s="7" t="n">
        <v>8390</v>
      </c>
      <c r="J35" s="7" t="n">
        <v>8390</v>
      </c>
    </row>
    <row r="36" spans="1:13">
      <c r="A36" s="4" t="s">
        <v>200</v>
      </c>
      <c r="B36" s="5" t="n">
        <v>2358</v>
      </c>
      <c r="I36" s="5" t="n">
        <v>2358</v>
      </c>
    </row>
    <row r="37" spans="1:13">
      <c r="A37" s="4" t="s">
        <v>201</v>
      </c>
      <c r="E37" s="5" t="n">
        <v>356538</v>
      </c>
    </row>
    <row r="38" spans="1:13">
      <c r="A38" s="4" t="s">
        <v>145</v>
      </c>
      <c r="B38" s="5" t="n">
        <v>17875</v>
      </c>
      <c r="I38" s="5" t="n">
        <v>17875</v>
      </c>
    </row>
    <row r="39" spans="1:13">
      <c r="A39" s="4" t="s">
        <v>207</v>
      </c>
      <c r="B39" s="5" t="n">
        <v>141</v>
      </c>
      <c r="I39" s="5" t="n">
        <v>141</v>
      </c>
    </row>
    <row r="40" spans="1:13">
      <c r="A40" s="4" t="s">
        <v>208</v>
      </c>
      <c r="E40" s="5" t="n">
        <v>12156</v>
      </c>
    </row>
    <row r="41" spans="1:13">
      <c r="A41" s="4" t="s">
        <v>202</v>
      </c>
      <c r="B41" s="5" t="n">
        <v>741</v>
      </c>
      <c r="I41" s="5" t="n">
        <v>741</v>
      </c>
    </row>
    <row r="42" spans="1:13">
      <c r="A42" s="4" t="s">
        <v>203</v>
      </c>
      <c r="E42" s="5" t="n">
        <v>72735</v>
      </c>
    </row>
    <row r="43" spans="1:13">
      <c r="A43" s="4" t="s">
        <v>131</v>
      </c>
      <c r="B43" s="5" t="n">
        <v>73</v>
      </c>
      <c r="M43" s="5" t="n">
        <v>73</v>
      </c>
    </row>
    <row r="44" spans="1:13">
      <c r="A44" s="4" t="s">
        <v>129</v>
      </c>
      <c r="B44" s="5" t="n">
        <v>-170295</v>
      </c>
      <c r="L44" s="5" t="n">
        <v>-170295</v>
      </c>
    </row>
    <row r="45" spans="1:13">
      <c r="A45" s="4" t="s">
        <v>215</v>
      </c>
      <c r="B45" s="7" t="n">
        <v>331137</v>
      </c>
      <c r="E45" s="7" t="n">
        <v>10</v>
      </c>
      <c r="G45" s="7" t="n">
        <v>37432</v>
      </c>
      <c r="I45" s="7" t="n">
        <v>1050695</v>
      </c>
      <c r="L45" s="7" t="n">
        <v>-757019</v>
      </c>
      <c r="M45" s="7" t="n">
        <v>19</v>
      </c>
    </row>
    <row r="46" spans="1:13">
      <c r="A46" s="4" t="s">
        <v>216</v>
      </c>
      <c r="E46" s="5" t="n">
        <v>97783476</v>
      </c>
      <c r="G46" s="5" t="n">
        <v>3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51"/>
    <col customWidth="1" max="3" min="3" width="44"/>
    <col customWidth="1" max="4" min="4" width="27"/>
    <col customWidth="1" max="5" min="5" width="30"/>
    <col customWidth="1" max="6" min="6" width="80"/>
    <col customWidth="1" max="7" min="7" width="27"/>
    <col customWidth="1" max="8" min="8" width="21"/>
    <col customWidth="1" max="9" min="9" width="4"/>
    <col customWidth="1" max="10" min="10" width="20"/>
    <col customWidth="1" max="11" min="11" width="20"/>
    <col customWidth="1" max="12" min="12" width="20"/>
  </cols>
  <sheetData>
    <row r="1" spans="1:12">
      <c r="A1" s="1" t="s">
        <v>693</v>
      </c>
      <c r="B1" s="2" t="s">
        <v>694</v>
      </c>
      <c r="C1" s="2" t="s">
        <v>695</v>
      </c>
      <c r="D1" s="2" t="s">
        <v>696</v>
      </c>
      <c r="E1" s="2" t="s">
        <v>697</v>
      </c>
      <c r="F1" s="2" t="s">
        <v>698</v>
      </c>
      <c r="G1" s="2" t="s">
        <v>699</v>
      </c>
      <c r="H1" s="2" t="s">
        <v>380</v>
      </c>
      <c r="I1" s="2" t="s">
        <v>142</v>
      </c>
      <c r="J1" s="2" t="s">
        <v>700</v>
      </c>
      <c r="K1" s="2" t="s">
        <v>701</v>
      </c>
      <c r="L1" s="2" t="s">
        <v>702</v>
      </c>
    </row>
    <row r="2" spans="1:12">
      <c r="A2" s="3" t="s">
        <v>703</v>
      </c>
    </row>
    <row r="3" spans="1:12">
      <c r="A3" s="4" t="s">
        <v>704</v>
      </c>
      <c r="F3" s="5" t="n">
        <v>97783000</v>
      </c>
      <c r="G3" s="5" t="n">
        <v>79175000</v>
      </c>
      <c r="J3" s="5" t="n">
        <v>11500000</v>
      </c>
      <c r="K3" s="5" t="n">
        <v>9583334</v>
      </c>
      <c r="L3" s="5" t="n">
        <v>10557000</v>
      </c>
    </row>
    <row r="4" spans="1:12">
      <c r="A4" s="4" t="s">
        <v>161</v>
      </c>
      <c r="F4" s="7" t="n">
        <v>122991000</v>
      </c>
      <c r="G4" s="7" t="n">
        <v>81938000</v>
      </c>
      <c r="H4" s="7" t="n">
        <v>152922000</v>
      </c>
    </row>
    <row r="5" spans="1:12">
      <c r="A5" s="4" t="s">
        <v>705</v>
      </c>
    </row>
    <row r="6" spans="1:12">
      <c r="A6" s="3" t="s">
        <v>703</v>
      </c>
    </row>
    <row r="7" spans="1:12">
      <c r="A7" s="4" t="s">
        <v>706</v>
      </c>
      <c r="F7" s="5" t="n">
        <v>12601000</v>
      </c>
    </row>
    <row r="8" spans="1:12">
      <c r="A8" s="4" t="s">
        <v>707</v>
      </c>
    </row>
    <row r="9" spans="1:12">
      <c r="A9" s="3" t="s">
        <v>703</v>
      </c>
    </row>
    <row r="10" spans="1:12">
      <c r="A10" s="4" t="s">
        <v>708</v>
      </c>
      <c r="F10" s="5" t="n">
        <v>0</v>
      </c>
    </row>
    <row r="11" spans="1:12">
      <c r="A11" s="4" t="s">
        <v>709</v>
      </c>
      <c r="F11" s="5" t="n">
        <v>200000</v>
      </c>
    </row>
    <row r="12" spans="1:12">
      <c r="A12" s="4" t="s">
        <v>631</v>
      </c>
    </row>
    <row r="13" spans="1:12">
      <c r="A13" s="3" t="s">
        <v>703</v>
      </c>
    </row>
    <row r="14" spans="1:12">
      <c r="A14" s="4" t="s">
        <v>704</v>
      </c>
      <c r="B14" s="5" t="n">
        <v>2500000</v>
      </c>
      <c r="C14" s="5" t="n">
        <v>6666667</v>
      </c>
      <c r="E14" s="5" t="n">
        <v>6666667</v>
      </c>
    </row>
    <row r="15" spans="1:12">
      <c r="A15" s="4" t="s">
        <v>710</v>
      </c>
      <c r="C15" s="7" t="n">
        <v>20</v>
      </c>
      <c r="E15" s="7" t="n">
        <v>20</v>
      </c>
    </row>
    <row r="16" spans="1:12">
      <c r="A16" s="4" t="s">
        <v>711</v>
      </c>
      <c r="C16" s="7" t="n">
        <v>100000000</v>
      </c>
    </row>
    <row r="17" spans="1:12">
      <c r="A17" s="4" t="s">
        <v>712</v>
      </c>
      <c r="C17" s="5" t="n">
        <v>50000000</v>
      </c>
    </row>
    <row r="18" spans="1:12">
      <c r="A18" s="4" t="s">
        <v>161</v>
      </c>
      <c r="B18" s="7" t="n">
        <v>50000000</v>
      </c>
    </row>
    <row r="19" spans="1:12">
      <c r="A19" s="4" t="s">
        <v>706</v>
      </c>
      <c r="F19" s="7" t="n">
        <v>12600000</v>
      </c>
    </row>
    <row r="20" spans="1:12">
      <c r="A20" s="4" t="s">
        <v>713</v>
      </c>
      <c r="F20" s="4" t="s">
        <v>714</v>
      </c>
    </row>
    <row r="21" spans="1:12">
      <c r="A21" s="4" t="s">
        <v>715</v>
      </c>
    </row>
    <row r="22" spans="1:12">
      <c r="A22" s="3" t="s">
        <v>703</v>
      </c>
    </row>
    <row r="23" spans="1:12">
      <c r="A23" s="4" t="s">
        <v>716</v>
      </c>
      <c r="D23" s="5" t="n">
        <v>2500000</v>
      </c>
    </row>
    <row r="24" spans="1:12">
      <c r="A24" s="4" t="s">
        <v>161</v>
      </c>
      <c r="D24" s="7" t="n">
        <v>50000000</v>
      </c>
    </row>
    <row r="25" spans="1:12">
      <c r="A25" s="4" t="s">
        <v>717</v>
      </c>
    </row>
    <row r="26" spans="1:12">
      <c r="A26" s="3" t="s">
        <v>703</v>
      </c>
    </row>
    <row r="27" spans="1:12">
      <c r="A27" s="4" t="s">
        <v>718</v>
      </c>
      <c r="C27" s="7" t="n">
        <v>1500000000</v>
      </c>
    </row>
    <row r="28" spans="1:12">
      <c r="A28" s="4" t="s">
        <v>719</v>
      </c>
    </row>
    <row r="29" spans="1:12">
      <c r="A29" s="3" t="s">
        <v>703</v>
      </c>
    </row>
    <row r="30" spans="1:12">
      <c r="A30" s="4" t="s">
        <v>720</v>
      </c>
      <c r="C30" s="5" t="n">
        <v>2500000</v>
      </c>
      <c r="E30" s="5" t="n">
        <v>2500000</v>
      </c>
    </row>
    <row r="31" spans="1:12">
      <c r="A31" s="4" t="s">
        <v>721</v>
      </c>
      <c r="C31" s="7" t="n">
        <v>20</v>
      </c>
    </row>
    <row r="32" spans="1:12">
      <c r="A32" s="4" t="s">
        <v>722</v>
      </c>
    </row>
    <row r="33" spans="1:12">
      <c r="A33" s="3" t="s">
        <v>703</v>
      </c>
    </row>
    <row r="34" spans="1:12">
      <c r="A34" s="4" t="s">
        <v>723</v>
      </c>
      <c r="C34" s="7" t="n">
        <v>70000000</v>
      </c>
    </row>
    <row r="35" spans="1:12">
      <c r="A35" s="4" t="s">
        <v>724</v>
      </c>
      <c r="C35" s="5" t="n">
        <v>3</v>
      </c>
    </row>
    <row r="36" spans="1:12">
      <c r="A36" s="4" t="s">
        <v>725</v>
      </c>
      <c r="F36" s="4" t="s">
        <v>726</v>
      </c>
    </row>
    <row r="37" spans="1:12">
      <c r="A37" s="4" t="s">
        <v>727</v>
      </c>
    </row>
    <row r="38" spans="1:12">
      <c r="A38" s="3" t="s">
        <v>703</v>
      </c>
    </row>
    <row r="39" spans="1:12">
      <c r="A39" s="4" t="s">
        <v>704</v>
      </c>
      <c r="F39" s="5" t="n">
        <v>79000000</v>
      </c>
    </row>
    <row r="40" spans="1:12">
      <c r="A40" s="4" t="s">
        <v>720</v>
      </c>
      <c r="F40" s="5" t="n">
        <v>8400000</v>
      </c>
    </row>
    <row r="41" spans="1:12">
      <c r="A41" s="4" t="s">
        <v>711</v>
      </c>
      <c r="F41" s="7" t="n">
        <v>125000000</v>
      </c>
    </row>
    <row r="42" spans="1:12">
      <c r="A42" s="4" t="s">
        <v>706</v>
      </c>
      <c r="F42" s="5" t="n">
        <v>12600000</v>
      </c>
    </row>
    <row r="43" spans="1:12">
      <c r="A43" s="4" t="s">
        <v>728</v>
      </c>
      <c r="F43" s="5" t="n">
        <v>2000000</v>
      </c>
    </row>
    <row r="44" spans="1:12">
      <c r="A44" s="4" t="s">
        <v>729</v>
      </c>
    </row>
    <row r="45" spans="1:12">
      <c r="A45" s="3" t="s">
        <v>703</v>
      </c>
    </row>
    <row r="46" spans="1:12">
      <c r="A46" s="4" t="s">
        <v>730</v>
      </c>
      <c r="F46" s="5" t="n">
        <v>300000000</v>
      </c>
    </row>
    <row r="47" spans="1:12">
      <c r="A47" s="4" t="s">
        <v>731</v>
      </c>
    </row>
    <row r="48" spans="1:12">
      <c r="A48" s="3" t="s">
        <v>703</v>
      </c>
    </row>
    <row r="49" spans="1:12">
      <c r="A49" s="4" t="s">
        <v>723</v>
      </c>
      <c r="C49" s="7" t="n">
        <v>25000000</v>
      </c>
    </row>
    <row r="50" spans="1:12">
      <c r="A50" s="4" t="s">
        <v>732</v>
      </c>
      <c r="F50" s="5" t="n">
        <v>25000000</v>
      </c>
    </row>
    <row r="51" spans="1:12">
      <c r="A51" s="4" t="s">
        <v>733</v>
      </c>
    </row>
    <row r="52" spans="1:12">
      <c r="A52" s="3" t="s">
        <v>703</v>
      </c>
    </row>
    <row r="53" spans="1:12">
      <c r="A53" s="4" t="s">
        <v>732</v>
      </c>
      <c r="F53" s="7" t="n">
        <v>25000000</v>
      </c>
    </row>
    <row r="54" spans="1:12">
      <c r="A54" s="4" t="s">
        <v>734</v>
      </c>
    </row>
    <row r="55" spans="1:12">
      <c r="A55" s="3" t="s">
        <v>703</v>
      </c>
    </row>
    <row r="56" spans="1:12">
      <c r="A56" s="4" t="s">
        <v>723</v>
      </c>
      <c r="C56" s="5" t="n">
        <v>25000000</v>
      </c>
    </row>
    <row r="57" spans="1:12">
      <c r="A57" s="4" t="s">
        <v>735</v>
      </c>
    </row>
    <row r="58" spans="1:12">
      <c r="A58" s="3" t="s">
        <v>703</v>
      </c>
    </row>
    <row r="59" spans="1:12">
      <c r="A59" s="4" t="s">
        <v>723</v>
      </c>
      <c r="C59" s="7" t="n">
        <v>20000000</v>
      </c>
    </row>
    <row r="60" spans="1:12"/>
    <row r="61" spans="1:12">
      <c r="A61" s="4" t="s">
        <v>142</v>
      </c>
      <c r="B61" s="4" t="s">
        <v>181</v>
      </c>
    </row>
  </sheetData>
  <mergeCells count="60">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A60:L60"/>
    <mergeCell ref="B61:L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v>
      </c>
    </row>
    <row r="2" spans="1:2">
      <c r="B2" s="2" t="s">
        <v>506</v>
      </c>
    </row>
    <row r="3" spans="1:2">
      <c r="A3" s="3" t="s">
        <v>737</v>
      </c>
    </row>
    <row r="4" spans="1:2">
      <c r="A4" s="4" t="s">
        <v>738</v>
      </c>
      <c r="B4" s="7" t="n">
        <v>192</v>
      </c>
    </row>
    <row r="5" spans="1:2">
      <c r="A5" s="4" t="s">
        <v>87</v>
      </c>
      <c r="B5" s="5" t="n">
        <v>12793</v>
      </c>
    </row>
    <row r="6" spans="1:2">
      <c r="A6" s="4" t="s">
        <v>705</v>
      </c>
    </row>
    <row r="7" spans="1:2">
      <c r="A7" s="3" t="s">
        <v>737</v>
      </c>
    </row>
    <row r="8" spans="1:2">
      <c r="A8" s="4" t="s">
        <v>706</v>
      </c>
      <c r="B8" s="5" t="n">
        <v>12601</v>
      </c>
    </row>
    <row r="9" spans="1:2">
      <c r="A9" s="4" t="s">
        <v>738</v>
      </c>
      <c r="B9" s="5" t="n">
        <v>192</v>
      </c>
    </row>
    <row r="10" spans="1:2">
      <c r="A10" s="4" t="s">
        <v>87</v>
      </c>
      <c r="B10" s="7" t="n">
        <v>127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739</v>
      </c>
      <c r="B1" s="2" t="s">
        <v>1</v>
      </c>
    </row>
    <row r="2" spans="1:2">
      <c r="B2" s="2" t="s">
        <v>740</v>
      </c>
    </row>
    <row r="3" spans="1:2">
      <c r="A3" s="4" t="s">
        <v>741</v>
      </c>
    </row>
    <row r="4" spans="1:2">
      <c r="A4" s="3" t="s">
        <v>742</v>
      </c>
    </row>
    <row r="5" spans="1:2">
      <c r="A5" s="4" t="s">
        <v>743</v>
      </c>
      <c r="B5" s="7" t="n">
        <v>300000</v>
      </c>
    </row>
    <row r="6" spans="1:2">
      <c r="A6" s="4" t="s">
        <v>722</v>
      </c>
    </row>
    <row r="7" spans="1:2">
      <c r="A7" s="3" t="s">
        <v>742</v>
      </c>
    </row>
    <row r="8" spans="1:2">
      <c r="A8" s="4" t="s">
        <v>732</v>
      </c>
      <c r="B8" s="7" t="n">
        <v>25000000</v>
      </c>
    </row>
    <row r="9" spans="1:2">
      <c r="A9" s="4" t="s">
        <v>744</v>
      </c>
      <c r="B9" s="5" t="n">
        <v>8</v>
      </c>
    </row>
    <row r="10" spans="1:2">
      <c r="A10" s="4" t="s">
        <v>745</v>
      </c>
      <c r="B10" s="4" t="s">
        <v>746</v>
      </c>
    </row>
    <row r="11" spans="1:2">
      <c r="A11" s="4" t="s">
        <v>747</v>
      </c>
      <c r="B11" s="4" t="s">
        <v>748</v>
      </c>
    </row>
    <row r="12" spans="1:2">
      <c r="A12" s="4" t="s">
        <v>749</v>
      </c>
      <c r="B12" s="4" t="s">
        <v>750</v>
      </c>
    </row>
    <row r="13" spans="1:2">
      <c r="A13" s="4" t="s">
        <v>751</v>
      </c>
      <c r="B13" s="4" t="s">
        <v>752</v>
      </c>
    </row>
    <row r="14" spans="1:2">
      <c r="A14" s="4" t="s">
        <v>753</v>
      </c>
      <c r="B14" s="4" t="s">
        <v>754</v>
      </c>
    </row>
    <row r="15" spans="1:2">
      <c r="A15" s="4" t="s">
        <v>755</v>
      </c>
      <c r="B15" s="7" t="n">
        <v>70000000</v>
      </c>
    </row>
    <row r="16" spans="1:2">
      <c r="A16" s="4" t="s">
        <v>756</v>
      </c>
    </row>
    <row r="17" spans="1:2">
      <c r="A17" s="3" t="s">
        <v>742</v>
      </c>
    </row>
    <row r="18" spans="1:2">
      <c r="A18" s="4" t="s">
        <v>757</v>
      </c>
      <c r="B18" s="4" t="s">
        <v>758</v>
      </c>
    </row>
    <row r="19" spans="1:2">
      <c r="A19" s="4" t="s">
        <v>759</v>
      </c>
    </row>
    <row r="20" spans="1:2">
      <c r="A20" s="3" t="s">
        <v>742</v>
      </c>
    </row>
    <row r="21" spans="1:2">
      <c r="A21" s="4" t="s">
        <v>757</v>
      </c>
      <c r="B21" s="4" t="s">
        <v>754</v>
      </c>
    </row>
    <row r="22" spans="1:2">
      <c r="A22" s="4" t="s">
        <v>760</v>
      </c>
    </row>
    <row r="23" spans="1:2">
      <c r="A23" s="3" t="s">
        <v>742</v>
      </c>
    </row>
    <row r="24" spans="1:2">
      <c r="A24" s="4" t="s">
        <v>757</v>
      </c>
      <c r="B24" s="4" t="s">
        <v>761</v>
      </c>
    </row>
    <row r="25" spans="1:2">
      <c r="A25" s="4" t="s">
        <v>729</v>
      </c>
    </row>
    <row r="26" spans="1:2">
      <c r="A26" s="3" t="s">
        <v>742</v>
      </c>
    </row>
    <row r="27" spans="1:2">
      <c r="A27" s="4" t="s">
        <v>730</v>
      </c>
      <c r="B27" s="7" t="n">
        <v>30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506</v>
      </c>
    </row>
    <row r="2" spans="1:2">
      <c r="A2" s="3" t="s">
        <v>763</v>
      </c>
    </row>
    <row r="3" spans="1:2">
      <c r="A3" s="4" t="s">
        <v>581</v>
      </c>
      <c r="B3" s="7" t="n">
        <v>0</v>
      </c>
    </row>
    <row r="4" spans="1:2">
      <c r="A4" s="4" t="s">
        <v>582</v>
      </c>
      <c r="B4" s="5" t="n">
        <v>0</v>
      </c>
    </row>
    <row r="5" spans="1:2">
      <c r="A5" s="4" t="s">
        <v>583</v>
      </c>
      <c r="B5" s="5" t="n">
        <v>0</v>
      </c>
    </row>
    <row r="6" spans="1:2">
      <c r="A6" s="4" t="s">
        <v>584</v>
      </c>
      <c r="B6" s="5" t="n">
        <v>12500</v>
      </c>
    </row>
    <row r="7" spans="1:2">
      <c r="A7" s="4" t="s">
        <v>764</v>
      </c>
      <c r="B7" s="5" t="n">
        <v>12500</v>
      </c>
    </row>
    <row r="8" spans="1:2">
      <c r="A8" s="4" t="s">
        <v>765</v>
      </c>
      <c r="B8" s="5" t="n">
        <v>25000</v>
      </c>
    </row>
    <row r="9" spans="1:2">
      <c r="A9" s="4" t="s">
        <v>766</v>
      </c>
      <c r="B9" s="5" t="n">
        <v>-1691</v>
      </c>
    </row>
    <row r="10" spans="1:2">
      <c r="A10" s="4" t="s">
        <v>767</v>
      </c>
      <c r="B10" s="5" t="n">
        <v>0</v>
      </c>
    </row>
    <row r="11" spans="1:2">
      <c r="A11" s="4" t="s">
        <v>768</v>
      </c>
      <c r="B11" s="7" t="n">
        <v>233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69</v>
      </c>
      <c r="B1" s="2" t="s">
        <v>1</v>
      </c>
    </row>
    <row r="2" spans="1:6">
      <c r="B2" s="2" t="s">
        <v>2</v>
      </c>
      <c r="C2" s="2" t="s">
        <v>65</v>
      </c>
      <c r="D2" s="2" t="s">
        <v>112</v>
      </c>
      <c r="F2" s="2" t="s">
        <v>770</v>
      </c>
    </row>
    <row r="3" spans="1:6">
      <c r="A3" s="3" t="s">
        <v>771</v>
      </c>
    </row>
    <row r="4" spans="1:6">
      <c r="A4" s="4" t="s">
        <v>772</v>
      </c>
      <c r="B4" s="4" t="s">
        <v>773</v>
      </c>
    </row>
    <row r="5" spans="1:6">
      <c r="A5" s="4" t="s">
        <v>774</v>
      </c>
      <c r="B5" s="4" t="s">
        <v>775</v>
      </c>
    </row>
    <row r="6" spans="1:6">
      <c r="A6" s="4" t="s">
        <v>776</v>
      </c>
      <c r="B6" s="4" t="s">
        <v>431</v>
      </c>
    </row>
    <row r="7" spans="1:6">
      <c r="A7" s="4" t="s">
        <v>777</v>
      </c>
      <c r="B7" s="7" t="n">
        <v>18016</v>
      </c>
      <c r="C7" s="7" t="n">
        <v>12004</v>
      </c>
      <c r="D7" s="7" t="n">
        <v>11431</v>
      </c>
      <c r="E7" s="4" t="s">
        <v>142</v>
      </c>
    </row>
    <row r="8" spans="1:6">
      <c r="A8" s="4" t="s">
        <v>778</v>
      </c>
      <c r="B8" s="5" t="n">
        <v>0</v>
      </c>
      <c r="C8" s="5" t="n">
        <v>0</v>
      </c>
      <c r="D8" s="5" t="n">
        <v>0</v>
      </c>
    </row>
    <row r="9" spans="1:6">
      <c r="A9" s="4" t="s">
        <v>779</v>
      </c>
      <c r="B9" s="4" t="s">
        <v>483</v>
      </c>
    </row>
    <row r="10" spans="1:6">
      <c r="A10" s="4" t="s">
        <v>780</v>
      </c>
      <c r="B10" s="5" t="n">
        <v>4222693</v>
      </c>
      <c r="C10" s="5" t="n">
        <v>2537277</v>
      </c>
      <c r="D10" s="5" t="n">
        <v>2331500</v>
      </c>
    </row>
    <row r="11" spans="1:6">
      <c r="A11" s="4" t="s">
        <v>781</v>
      </c>
      <c r="B11" s="9" t="n">
        <v>6.99</v>
      </c>
      <c r="C11" s="9" t="n">
        <v>9.49</v>
      </c>
      <c r="D11" s="9" t="n">
        <v>8.85</v>
      </c>
    </row>
    <row r="12" spans="1:6">
      <c r="A12" s="4" t="s">
        <v>782</v>
      </c>
      <c r="B12" s="7" t="n">
        <v>13200</v>
      </c>
      <c r="C12" s="7" t="n">
        <v>12100</v>
      </c>
      <c r="D12" s="7" t="n">
        <v>12000</v>
      </c>
    </row>
    <row r="13" spans="1:6">
      <c r="A13" s="4" t="s">
        <v>783</v>
      </c>
      <c r="B13" s="5" t="n">
        <v>1200</v>
      </c>
      <c r="C13" s="5" t="n">
        <v>1500</v>
      </c>
      <c r="D13" s="5" t="n">
        <v>4100</v>
      </c>
    </row>
    <row r="14" spans="1:6">
      <c r="A14" s="4" t="s">
        <v>784</v>
      </c>
      <c r="B14" s="7" t="n">
        <v>33600</v>
      </c>
    </row>
    <row r="15" spans="1:6">
      <c r="A15" s="4" t="s">
        <v>785</v>
      </c>
      <c r="B15" s="4" t="s">
        <v>786</v>
      </c>
    </row>
    <row r="16" spans="1:6">
      <c r="A16" s="4" t="s">
        <v>787</v>
      </c>
      <c r="B16" s="4" t="s">
        <v>773</v>
      </c>
    </row>
    <row r="17" spans="1:6">
      <c r="A17" s="4" t="s">
        <v>788</v>
      </c>
      <c r="F17" s="4" t="s">
        <v>392</v>
      </c>
    </row>
    <row r="18" spans="1:6">
      <c r="A18" s="4" t="s">
        <v>789</v>
      </c>
      <c r="F18" s="4" t="s">
        <v>758</v>
      </c>
    </row>
    <row r="19" spans="1:6">
      <c r="A19" s="4" t="s">
        <v>790</v>
      </c>
      <c r="B19" s="7" t="n">
        <v>600</v>
      </c>
      <c r="C19" s="7" t="n">
        <v>500</v>
      </c>
      <c r="D19" s="7" t="n">
        <v>500</v>
      </c>
    </row>
    <row r="20" spans="1:6">
      <c r="A20" s="4" t="s">
        <v>791</v>
      </c>
      <c r="B20" s="4" t="s">
        <v>792</v>
      </c>
    </row>
    <row r="21" spans="1:6">
      <c r="A21" s="4" t="s">
        <v>793</v>
      </c>
    </row>
    <row r="22" spans="1:6">
      <c r="A22" s="3" t="s">
        <v>771</v>
      </c>
    </row>
    <row r="23" spans="1:6">
      <c r="A23" s="4" t="s">
        <v>772</v>
      </c>
      <c r="B23" s="4" t="s">
        <v>773</v>
      </c>
    </row>
    <row r="24" spans="1:6">
      <c r="A24" s="4" t="s">
        <v>772</v>
      </c>
      <c r="B24" s="4" t="s">
        <v>794</v>
      </c>
    </row>
    <row r="25" spans="1:6">
      <c r="A25" s="4" t="s">
        <v>785</v>
      </c>
      <c r="B25" s="4" t="s">
        <v>795</v>
      </c>
    </row>
    <row r="26" spans="1:6">
      <c r="A26" s="4" t="s">
        <v>796</v>
      </c>
      <c r="B26" s="5" t="n">
        <v>304960</v>
      </c>
    </row>
    <row r="27" spans="1:6">
      <c r="A27" s="4" t="s">
        <v>787</v>
      </c>
      <c r="B27" s="4" t="s">
        <v>773</v>
      </c>
    </row>
    <row r="28" spans="1:6">
      <c r="A28" s="4" t="s">
        <v>797</v>
      </c>
      <c r="B28" s="7" t="n">
        <v>500</v>
      </c>
    </row>
    <row r="29" spans="1:6">
      <c r="A29" s="4" t="s">
        <v>784</v>
      </c>
      <c r="B29" s="7" t="n">
        <v>2100</v>
      </c>
    </row>
    <row r="30" spans="1:6">
      <c r="A30" s="4" t="s">
        <v>798</v>
      </c>
    </row>
    <row r="31" spans="1:6">
      <c r="A31" s="3" t="s">
        <v>771</v>
      </c>
    </row>
    <row r="32" spans="1:6">
      <c r="A32" s="4" t="s">
        <v>796</v>
      </c>
      <c r="B32" s="5" t="n">
        <v>604000</v>
      </c>
    </row>
    <row r="33" spans="1:6">
      <c r="A33" s="4" t="s">
        <v>797</v>
      </c>
      <c r="B33" s="7" t="n">
        <v>3600</v>
      </c>
    </row>
    <row r="34" spans="1:6">
      <c r="A34" s="4" t="s">
        <v>784</v>
      </c>
      <c r="B34" s="7" t="n">
        <v>3400</v>
      </c>
    </row>
    <row r="35" spans="1:6">
      <c r="A35" s="4" t="s">
        <v>799</v>
      </c>
    </row>
    <row r="36" spans="1:6">
      <c r="A36" s="3" t="s">
        <v>771</v>
      </c>
    </row>
    <row r="37" spans="1:6">
      <c r="A37" s="4" t="s">
        <v>796</v>
      </c>
      <c r="B37" s="5" t="n">
        <v>727000</v>
      </c>
    </row>
    <row r="38" spans="1:6">
      <c r="A38" s="4" t="s">
        <v>800</v>
      </c>
    </row>
    <row r="39" spans="1:6">
      <c r="A39" s="3" t="s">
        <v>771</v>
      </c>
    </row>
    <row r="40" spans="1:6">
      <c r="A40" s="4" t="s">
        <v>772</v>
      </c>
      <c r="B40" s="4" t="s">
        <v>794</v>
      </c>
    </row>
    <row r="41" spans="1:6">
      <c r="A41" s="4" t="s">
        <v>801</v>
      </c>
    </row>
    <row r="42" spans="1:6">
      <c r="A42" s="3" t="s">
        <v>771</v>
      </c>
    </row>
    <row r="43" spans="1:6">
      <c r="A43" s="4" t="s">
        <v>772</v>
      </c>
      <c r="B43" s="4" t="s">
        <v>802</v>
      </c>
    </row>
    <row r="44" spans="1:6">
      <c r="A44" s="4" t="s">
        <v>803</v>
      </c>
    </row>
    <row r="45" spans="1:6">
      <c r="A45" s="3" t="s">
        <v>771</v>
      </c>
    </row>
    <row r="46" spans="1:6">
      <c r="A46" s="4" t="s">
        <v>772</v>
      </c>
      <c r="B46" s="4" t="s">
        <v>804</v>
      </c>
    </row>
    <row r="47" spans="1:6">
      <c r="A47" s="4" t="s">
        <v>805</v>
      </c>
    </row>
    <row r="48" spans="1:6">
      <c r="A48" s="3" t="s">
        <v>771</v>
      </c>
    </row>
    <row r="49" spans="1:6">
      <c r="A49" s="4" t="s">
        <v>772</v>
      </c>
      <c r="B49" s="4" t="s">
        <v>794</v>
      </c>
    </row>
    <row r="50" spans="1:6">
      <c r="A50" s="4" t="s">
        <v>806</v>
      </c>
    </row>
    <row r="51" spans="1:6">
      <c r="A51" s="3" t="s">
        <v>771</v>
      </c>
    </row>
    <row r="52" spans="1:6">
      <c r="A52" s="4" t="s">
        <v>772</v>
      </c>
      <c r="B52" s="4" t="s">
        <v>804</v>
      </c>
    </row>
    <row r="53" spans="1:6">
      <c r="A53" s="4" t="s">
        <v>807</v>
      </c>
    </row>
    <row r="54" spans="1:6">
      <c r="A54" s="3" t="s">
        <v>771</v>
      </c>
    </row>
    <row r="55" spans="1:6">
      <c r="A55" s="4" t="s">
        <v>772</v>
      </c>
      <c r="B55" s="4" t="s">
        <v>808</v>
      </c>
    </row>
    <row r="56" spans="1:6"/>
    <row r="57" spans="1:6">
      <c r="A57" s="4" t="s">
        <v>142</v>
      </c>
      <c r="B57" s="4" t="s">
        <v>181</v>
      </c>
    </row>
  </sheetData>
  <mergeCells count="5">
    <mergeCell ref="A1:A2"/>
    <mergeCell ref="B1:F1"/>
    <mergeCell ref="D2:E2"/>
    <mergeCell ref="A56:F56"/>
    <mergeCell ref="B57:F5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4"/>
  </cols>
  <sheetData>
    <row r="1" spans="1:5">
      <c r="A1" s="1" t="s">
        <v>809</v>
      </c>
      <c r="B1" s="2" t="s">
        <v>1</v>
      </c>
    </row>
    <row r="2" spans="1:5">
      <c r="B2" s="2" t="s">
        <v>2</v>
      </c>
      <c r="C2" s="2" t="s">
        <v>65</v>
      </c>
      <c r="D2" s="2" t="s">
        <v>112</v>
      </c>
    </row>
    <row r="3" spans="1:5">
      <c r="A3" s="3" t="s">
        <v>810</v>
      </c>
    </row>
    <row r="4" spans="1:5">
      <c r="A4" s="4" t="s">
        <v>811</v>
      </c>
      <c r="B4" s="7" t="n">
        <v>18016</v>
      </c>
      <c r="C4" s="7" t="n">
        <v>12004</v>
      </c>
      <c r="D4" s="7" t="n">
        <v>11431</v>
      </c>
      <c r="E4" s="4" t="s">
        <v>142</v>
      </c>
    </row>
    <row r="5" spans="1:5">
      <c r="A5" s="4" t="s">
        <v>812</v>
      </c>
    </row>
    <row r="6" spans="1:5">
      <c r="A6" s="3" t="s">
        <v>810</v>
      </c>
    </row>
    <row r="7" spans="1:5">
      <c r="A7" s="4" t="s">
        <v>811</v>
      </c>
      <c r="B7" s="5" t="n">
        <v>6295</v>
      </c>
      <c r="C7" s="5" t="n">
        <v>4083</v>
      </c>
      <c r="D7" s="5" t="n">
        <v>5613</v>
      </c>
    </row>
    <row r="8" spans="1:5">
      <c r="A8" s="4" t="s">
        <v>813</v>
      </c>
    </row>
    <row r="9" spans="1:5">
      <c r="A9" s="3" t="s">
        <v>810</v>
      </c>
    </row>
    <row r="10" spans="1:5">
      <c r="A10" s="4" t="s">
        <v>811</v>
      </c>
      <c r="B10" s="7" t="n">
        <v>11721</v>
      </c>
      <c r="C10" s="7" t="n">
        <v>7921</v>
      </c>
      <c r="D10" s="7" t="n">
        <v>5818</v>
      </c>
    </row>
    <row r="11" spans="1:5"/>
    <row r="12" spans="1:5">
      <c r="A12" s="4" t="s">
        <v>142</v>
      </c>
      <c r="B12" s="4" t="s">
        <v>181</v>
      </c>
    </row>
  </sheetData>
  <mergeCells count="5">
    <mergeCell ref="A1:A2"/>
    <mergeCell ref="B1:E1"/>
    <mergeCell ref="D2:E2"/>
    <mergeCell ref="A11:E11"/>
    <mergeCell ref="B12:E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4</v>
      </c>
      <c r="B1" s="2" t="s">
        <v>1</v>
      </c>
    </row>
    <row r="2" spans="1:4">
      <c r="B2" s="2" t="s">
        <v>2</v>
      </c>
      <c r="C2" s="2" t="s">
        <v>65</v>
      </c>
      <c r="D2" s="2" t="s">
        <v>112</v>
      </c>
    </row>
    <row r="3" spans="1:4">
      <c r="A3" s="3" t="s">
        <v>771</v>
      </c>
    </row>
    <row r="4" spans="1:4">
      <c r="A4" s="4" t="s">
        <v>779</v>
      </c>
      <c r="B4" s="4" t="s">
        <v>483</v>
      </c>
    </row>
    <row r="5" spans="1:4">
      <c r="A5" s="4" t="s">
        <v>815</v>
      </c>
    </row>
    <row r="6" spans="1:4">
      <c r="A6" s="3" t="s">
        <v>771</v>
      </c>
    </row>
    <row r="7" spans="1:4">
      <c r="A7" s="4" t="s">
        <v>816</v>
      </c>
      <c r="B7" s="4" t="s">
        <v>817</v>
      </c>
      <c r="C7" s="4" t="s">
        <v>818</v>
      </c>
      <c r="D7" s="4" t="s">
        <v>819</v>
      </c>
    </row>
    <row r="8" spans="1:4">
      <c r="A8" s="4" t="s">
        <v>820</v>
      </c>
      <c r="B8" s="4" t="s">
        <v>428</v>
      </c>
      <c r="C8" s="4" t="s">
        <v>428</v>
      </c>
      <c r="D8" s="4" t="s">
        <v>428</v>
      </c>
    </row>
    <row r="9" spans="1:4">
      <c r="A9" s="4" t="s">
        <v>821</v>
      </c>
      <c r="B9" s="4" t="s">
        <v>822</v>
      </c>
      <c r="C9" s="4" t="s">
        <v>823</v>
      </c>
      <c r="D9" s="4" t="s">
        <v>824</v>
      </c>
    </row>
    <row r="10" spans="1:4">
      <c r="A10" s="4" t="s">
        <v>779</v>
      </c>
      <c r="B10" s="4" t="s">
        <v>483</v>
      </c>
      <c r="C10" s="4" t="s">
        <v>483</v>
      </c>
      <c r="D10" s="4" t="s">
        <v>4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5</v>
      </c>
      <c r="B1" s="2" t="s">
        <v>1</v>
      </c>
    </row>
    <row r="2" spans="1:4">
      <c r="B2" s="2" t="s">
        <v>2</v>
      </c>
      <c r="C2" s="2" t="s">
        <v>65</v>
      </c>
      <c r="D2" s="2" t="s">
        <v>112</v>
      </c>
    </row>
    <row r="3" spans="1:4">
      <c r="A3" s="3" t="s">
        <v>826</v>
      </c>
    </row>
    <row r="4" spans="1:4">
      <c r="A4" s="4" t="s">
        <v>827</v>
      </c>
      <c r="B4" s="5" t="n">
        <v>5153000</v>
      </c>
    </row>
    <row r="5" spans="1:4">
      <c r="A5" s="4" t="s">
        <v>828</v>
      </c>
      <c r="B5" s="5" t="n">
        <v>4222693</v>
      </c>
      <c r="C5" s="5" t="n">
        <v>2537277</v>
      </c>
      <c r="D5" s="5" t="n">
        <v>2331500</v>
      </c>
    </row>
    <row r="6" spans="1:4">
      <c r="A6" s="4" t="s">
        <v>829</v>
      </c>
      <c r="B6" s="5" t="n">
        <v>-261000</v>
      </c>
    </row>
    <row r="7" spans="1:4">
      <c r="A7" s="4" t="s">
        <v>830</v>
      </c>
      <c r="B7" s="5" t="n">
        <v>-1028000</v>
      </c>
    </row>
    <row r="8" spans="1:4">
      <c r="A8" s="4" t="s">
        <v>831</v>
      </c>
      <c r="B8" s="5" t="n">
        <v>8087000</v>
      </c>
      <c r="C8" s="5" t="n">
        <v>5153000</v>
      </c>
    </row>
    <row r="9" spans="1:4">
      <c r="A9" s="4" t="s">
        <v>832</v>
      </c>
      <c r="B9" s="5" t="n">
        <v>2910000</v>
      </c>
    </row>
    <row r="10" spans="1:4">
      <c r="A10" s="4" t="s">
        <v>833</v>
      </c>
      <c r="B10" s="9" t="n">
        <v>14.48</v>
      </c>
    </row>
    <row r="11" spans="1:4">
      <c r="A11" s="4" t="s">
        <v>834</v>
      </c>
      <c r="B11" s="12" t="n">
        <v>10.83</v>
      </c>
    </row>
    <row r="12" spans="1:4">
      <c r="A12" s="4" t="s">
        <v>835</v>
      </c>
      <c r="B12" s="12" t="n">
        <v>9.029999999999999</v>
      </c>
    </row>
    <row r="13" spans="1:4">
      <c r="A13" s="4" t="s">
        <v>836</v>
      </c>
      <c r="B13" s="12" t="n">
        <v>13.64</v>
      </c>
    </row>
    <row r="14" spans="1:4">
      <c r="A14" s="4" t="s">
        <v>837</v>
      </c>
      <c r="B14" s="12" t="n">
        <v>12.86</v>
      </c>
      <c r="C14" s="9" t="n">
        <v>14.48</v>
      </c>
    </row>
    <row r="15" spans="1:4">
      <c r="A15" s="4" t="s">
        <v>838</v>
      </c>
      <c r="B15" s="9" t="n">
        <v>15.09</v>
      </c>
    </row>
    <row r="16" spans="1:4">
      <c r="A16" s="4" t="s">
        <v>839</v>
      </c>
      <c r="B16" s="4" t="s">
        <v>840</v>
      </c>
    </row>
    <row r="17" spans="1:4">
      <c r="A17" s="4" t="s">
        <v>841</v>
      </c>
      <c r="B17" s="4" t="s">
        <v>842</v>
      </c>
    </row>
    <row r="18" spans="1:4">
      <c r="A18" s="4" t="s">
        <v>843</v>
      </c>
      <c r="B18" s="7" t="n">
        <v>95883</v>
      </c>
    </row>
    <row r="19" spans="1:4">
      <c r="A19" s="4" t="s">
        <v>844</v>
      </c>
      <c r="B19" s="7" t="n">
        <v>286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45</v>
      </c>
      <c r="B1" s="2" t="s">
        <v>1</v>
      </c>
    </row>
    <row r="2" spans="1:2">
      <c r="B2" s="2" t="s">
        <v>846</v>
      </c>
    </row>
    <row r="3" spans="1:2">
      <c r="A3" s="3" t="s">
        <v>771</v>
      </c>
    </row>
    <row r="4" spans="1:2">
      <c r="A4" s="4" t="s">
        <v>847</v>
      </c>
      <c r="B4" s="5" t="n">
        <v>0</v>
      </c>
    </row>
    <row r="5" spans="1:2">
      <c r="A5" s="4" t="s">
        <v>848</v>
      </c>
      <c r="B5" s="5" t="n">
        <v>304960</v>
      </c>
    </row>
    <row r="6" spans="1:2">
      <c r="A6" s="4" t="s">
        <v>849</v>
      </c>
      <c r="B6" s="5" t="n">
        <v>-21000</v>
      </c>
    </row>
    <row r="7" spans="1:2">
      <c r="A7" s="4" t="s">
        <v>850</v>
      </c>
      <c r="B7" s="5" t="n">
        <v>284000</v>
      </c>
    </row>
    <row r="8" spans="1:2">
      <c r="A8" s="4" t="s">
        <v>851</v>
      </c>
      <c r="B8" s="7" t="n">
        <v>0</v>
      </c>
    </row>
    <row r="9" spans="1:2">
      <c r="A9" s="4" t="s">
        <v>852</v>
      </c>
      <c r="B9" s="12" t="n">
        <v>9.32</v>
      </c>
    </row>
    <row r="10" spans="1:2">
      <c r="A10" s="4" t="s">
        <v>853</v>
      </c>
      <c r="B10" s="12" t="n">
        <v>9.119999999999999</v>
      </c>
    </row>
    <row r="11" spans="1:2">
      <c r="A11" s="4" t="s">
        <v>854</v>
      </c>
      <c r="B11" s="9" t="n">
        <v>9.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55</v>
      </c>
      <c r="B1" s="2" t="s">
        <v>1</v>
      </c>
    </row>
    <row r="2" spans="1:2">
      <c r="B2" s="2" t="s">
        <v>846</v>
      </c>
    </row>
    <row r="3" spans="1:2">
      <c r="A3" s="3" t="s">
        <v>771</v>
      </c>
    </row>
    <row r="4" spans="1:2">
      <c r="A4" s="4" t="s">
        <v>847</v>
      </c>
      <c r="B4" s="5" t="n">
        <v>0</v>
      </c>
    </row>
    <row r="5" spans="1:2">
      <c r="A5" s="4" t="s">
        <v>848</v>
      </c>
      <c r="B5" s="5" t="n">
        <v>604</v>
      </c>
    </row>
    <row r="6" spans="1:2">
      <c r="A6" s="4" t="s">
        <v>856</v>
      </c>
      <c r="B6" s="5" t="n">
        <v>-95</v>
      </c>
    </row>
    <row r="7" spans="1:2">
      <c r="A7" s="4" t="s">
        <v>849</v>
      </c>
      <c r="B7" s="5" t="n">
        <v>-66</v>
      </c>
    </row>
    <row r="8" spans="1:2">
      <c r="A8" s="4" t="s">
        <v>850</v>
      </c>
      <c r="B8" s="5" t="n">
        <v>443</v>
      </c>
    </row>
    <row r="9" spans="1:2">
      <c r="A9" s="4" t="s">
        <v>851</v>
      </c>
      <c r="B9" s="7" t="n">
        <v>0</v>
      </c>
    </row>
    <row r="10" spans="1:2">
      <c r="A10" s="4" t="s">
        <v>852</v>
      </c>
      <c r="B10" s="12" t="n">
        <v>12.18</v>
      </c>
    </row>
    <row r="11" spans="1:2">
      <c r="A11" s="4" t="s">
        <v>857</v>
      </c>
      <c r="B11" s="12" t="n">
        <v>12.14</v>
      </c>
    </row>
    <row r="12" spans="1:2">
      <c r="A12" s="4" t="s">
        <v>853</v>
      </c>
      <c r="B12" s="12" t="n">
        <v>12.09</v>
      </c>
    </row>
    <row r="13" spans="1:2">
      <c r="A13" s="4" t="s">
        <v>854</v>
      </c>
      <c r="B13" s="9" t="n">
        <v>12.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65</v>
      </c>
      <c r="D2" s="2" t="s">
        <v>112</v>
      </c>
    </row>
    <row r="3" spans="1:4">
      <c r="A3" s="4" t="s">
        <v>218</v>
      </c>
      <c r="B3" s="7" t="n">
        <v>284</v>
      </c>
      <c r="C3" s="7" t="n">
        <v>260</v>
      </c>
      <c r="D3" s="7" t="n">
        <v>388</v>
      </c>
    </row>
    <row r="4" spans="1:4">
      <c r="A4" s="4" t="s">
        <v>184</v>
      </c>
    </row>
    <row r="5" spans="1:4">
      <c r="A5" s="4" t="s">
        <v>218</v>
      </c>
      <c r="B5" s="7" t="n">
        <v>3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4"/>
    <col customWidth="1" max="2" min="2" width="51"/>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s>
  <sheetData>
    <row r="1" spans="1:11">
      <c r="A1" s="1" t="s">
        <v>858</v>
      </c>
      <c r="B1" s="2" t="s">
        <v>610</v>
      </c>
      <c r="C1" s="2" t="s">
        <v>611</v>
      </c>
      <c r="D1" s="2" t="s">
        <v>2</v>
      </c>
      <c r="E1" s="2" t="s">
        <v>65</v>
      </c>
      <c r="F1" s="2" t="s">
        <v>112</v>
      </c>
      <c r="G1" s="2" t="s">
        <v>142</v>
      </c>
      <c r="H1" s="2" t="s">
        <v>609</v>
      </c>
      <c r="I1" s="2" t="s">
        <v>607</v>
      </c>
      <c r="J1" s="2" t="s">
        <v>612</v>
      </c>
      <c r="K1" s="2" t="s">
        <v>613</v>
      </c>
    </row>
    <row r="2" spans="1:11">
      <c r="A2" s="4" t="s">
        <v>213</v>
      </c>
      <c r="C2" s="7" t="n">
        <v>2940</v>
      </c>
      <c r="D2" s="7" t="n">
        <v>2940</v>
      </c>
    </row>
    <row r="3" spans="1:11">
      <c r="A3" s="4" t="s">
        <v>106</v>
      </c>
      <c r="C3" s="5" t="n">
        <v>11500000</v>
      </c>
      <c r="D3" s="5" t="n">
        <v>97783000</v>
      </c>
      <c r="E3" s="5" t="n">
        <v>79175000</v>
      </c>
      <c r="J3" s="5" t="n">
        <v>9583334</v>
      </c>
      <c r="K3" s="5" t="n">
        <v>10557000</v>
      </c>
    </row>
    <row r="4" spans="1:11">
      <c r="A4" s="4" t="s">
        <v>161</v>
      </c>
      <c r="D4" s="7" t="n">
        <v>122991</v>
      </c>
      <c r="E4" s="7" t="n">
        <v>81938</v>
      </c>
      <c r="F4" s="7" t="n">
        <v>152922</v>
      </c>
    </row>
    <row r="5" spans="1:11">
      <c r="A5" s="4" t="s">
        <v>631</v>
      </c>
    </row>
    <row r="6" spans="1:11">
      <c r="A6" s="4" t="s">
        <v>106</v>
      </c>
      <c r="B6" s="5" t="n">
        <v>2500000</v>
      </c>
      <c r="H6" s="5" t="n">
        <v>6666667</v>
      </c>
      <c r="I6" s="5" t="n">
        <v>6666667</v>
      </c>
    </row>
    <row r="7" spans="1:11">
      <c r="A7" s="4" t="s">
        <v>161</v>
      </c>
      <c r="B7" s="7" t="n">
        <v>50000</v>
      </c>
    </row>
    <row r="8" spans="1:11">
      <c r="A8" s="4" t="s">
        <v>635</v>
      </c>
    </row>
    <row r="9" spans="1:11">
      <c r="A9" s="4" t="s">
        <v>859</v>
      </c>
      <c r="D9" s="5" t="n">
        <v>6250000</v>
      </c>
    </row>
    <row r="10" spans="1:11"/>
    <row r="11" spans="1:11">
      <c r="A11" s="4" t="s">
        <v>142</v>
      </c>
      <c r="B11" s="4" t="s">
        <v>181</v>
      </c>
    </row>
  </sheetData>
  <mergeCells count="10">
    <mergeCell ref="F2:G2"/>
    <mergeCell ref="F3:G3"/>
    <mergeCell ref="F4:G4"/>
    <mergeCell ref="F5:G5"/>
    <mergeCell ref="F6:G6"/>
    <mergeCell ref="F7:G7"/>
    <mergeCell ref="F8:G8"/>
    <mergeCell ref="F9:G9"/>
    <mergeCell ref="A10:K10"/>
    <mergeCell ref="B11:K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455</v>
      </c>
      <c r="J1" s="2" t="s">
        <v>1</v>
      </c>
    </row>
    <row r="2" spans="1:12">
      <c r="B2" s="2" t="s">
        <v>2</v>
      </c>
      <c r="C2" s="2" t="s">
        <v>861</v>
      </c>
      <c r="D2" s="2" t="s">
        <v>862</v>
      </c>
      <c r="E2" s="2" t="s">
        <v>611</v>
      </c>
      <c r="F2" s="2" t="s">
        <v>65</v>
      </c>
      <c r="G2" s="2" t="s">
        <v>863</v>
      </c>
      <c r="H2" s="2" t="s">
        <v>864</v>
      </c>
      <c r="I2" s="2" t="s">
        <v>540</v>
      </c>
      <c r="J2" s="2" t="s">
        <v>2</v>
      </c>
      <c r="K2" s="2" t="s">
        <v>65</v>
      </c>
      <c r="L2" s="2" t="s">
        <v>112</v>
      </c>
    </row>
    <row r="3" spans="1:12">
      <c r="A3" s="3" t="s">
        <v>258</v>
      </c>
    </row>
    <row r="4" spans="1:12">
      <c r="A4" s="4" t="s">
        <v>129</v>
      </c>
      <c r="B4" s="7" t="n">
        <v>-56402</v>
      </c>
      <c r="C4" s="7" t="n">
        <v>-36089</v>
      </c>
      <c r="D4" s="7" t="n">
        <v>-48465</v>
      </c>
      <c r="E4" s="7" t="n">
        <v>-29339</v>
      </c>
      <c r="F4" s="7" t="n">
        <v>-22945</v>
      </c>
      <c r="G4" s="7" t="n">
        <v>-37492</v>
      </c>
      <c r="H4" s="7" t="n">
        <v>-29128</v>
      </c>
      <c r="I4" s="7" t="n">
        <v>-34065</v>
      </c>
      <c r="J4" s="7" t="n">
        <v>-170295</v>
      </c>
      <c r="K4" s="7" t="n">
        <v>-123630</v>
      </c>
      <c r="L4" s="7" t="n">
        <v>-134309</v>
      </c>
    </row>
    <row r="5" spans="1:12">
      <c r="A5" s="4" t="s">
        <v>134</v>
      </c>
      <c r="E5" s="5" t="n">
        <v>-2940</v>
      </c>
      <c r="J5" s="5" t="n">
        <v>-2940</v>
      </c>
    </row>
    <row r="6" spans="1:12">
      <c r="A6" s="4" t="s">
        <v>135</v>
      </c>
      <c r="B6" s="7" t="n">
        <v>-56402</v>
      </c>
      <c r="C6" s="7" t="n">
        <v>-36089</v>
      </c>
      <c r="D6" s="7" t="n">
        <v>-48465</v>
      </c>
      <c r="E6" s="7" t="n">
        <v>-32279</v>
      </c>
      <c r="J6" s="7" t="n">
        <v>-173235</v>
      </c>
      <c r="K6" s="7" t="n">
        <v>-123630</v>
      </c>
      <c r="L6" s="7" t="n">
        <v>-134309</v>
      </c>
    </row>
    <row r="7" spans="1:12">
      <c r="A7" s="4" t="s">
        <v>865</v>
      </c>
      <c r="J7" s="5" t="n">
        <v>89891</v>
      </c>
      <c r="K7" s="5" t="n">
        <v>71864</v>
      </c>
      <c r="L7" s="5" t="n">
        <v>61471</v>
      </c>
    </row>
    <row r="8" spans="1:12">
      <c r="A8" s="4" t="s">
        <v>866</v>
      </c>
      <c r="J8" s="9" t="n">
        <v>-1.93</v>
      </c>
      <c r="K8" s="9" t="n">
        <v>-1.72</v>
      </c>
      <c r="L8" s="9" t="n">
        <v>-2.1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112</v>
      </c>
    </row>
    <row r="3" spans="1:4">
      <c r="A3" s="3" t="s">
        <v>868</v>
      </c>
    </row>
    <row r="4" spans="1:4">
      <c r="A4" s="4" t="s">
        <v>869</v>
      </c>
      <c r="B4" s="5" t="n">
        <v>14882</v>
      </c>
      <c r="C4" s="5" t="n">
        <v>5181</v>
      </c>
      <c r="D4" s="5" t="n">
        <v>4599</v>
      </c>
    </row>
    <row r="5" spans="1:4">
      <c r="A5" s="4" t="s">
        <v>815</v>
      </c>
    </row>
    <row r="6" spans="1:4">
      <c r="A6" s="3" t="s">
        <v>868</v>
      </c>
    </row>
    <row r="7" spans="1:4">
      <c r="A7" s="4" t="s">
        <v>869</v>
      </c>
      <c r="B7" s="5" t="n">
        <v>8087</v>
      </c>
      <c r="C7" s="5" t="n">
        <v>5153</v>
      </c>
      <c r="D7" s="5" t="n">
        <v>4576</v>
      </c>
    </row>
    <row r="8" spans="1:4">
      <c r="A8" s="4" t="s">
        <v>799</v>
      </c>
    </row>
    <row r="9" spans="1:4">
      <c r="A9" s="3" t="s">
        <v>868</v>
      </c>
    </row>
    <row r="10" spans="1:4">
      <c r="A10" s="4" t="s">
        <v>869</v>
      </c>
      <c r="B10" s="5" t="n">
        <v>757</v>
      </c>
    </row>
    <row r="11" spans="1:4">
      <c r="A11" s="4" t="s">
        <v>870</v>
      </c>
    </row>
    <row r="12" spans="1:4">
      <c r="A12" s="3" t="s">
        <v>868</v>
      </c>
    </row>
    <row r="13" spans="1:4">
      <c r="A13" s="4" t="s">
        <v>869</v>
      </c>
      <c r="B13" s="5" t="n">
        <v>38</v>
      </c>
      <c r="C13" s="5" t="n">
        <v>28</v>
      </c>
      <c r="D13" s="5" t="n">
        <v>23</v>
      </c>
    </row>
    <row r="14" spans="1:4">
      <c r="A14" s="4" t="s">
        <v>871</v>
      </c>
    </row>
    <row r="15" spans="1:4">
      <c r="A15" s="3" t="s">
        <v>868</v>
      </c>
    </row>
    <row r="16" spans="1:4">
      <c r="A16" s="4" t="s">
        <v>869</v>
      </c>
      <c r="B16" s="5" t="n">
        <v>3500</v>
      </c>
    </row>
    <row r="17" spans="1:4">
      <c r="A17" s="4" t="s">
        <v>872</v>
      </c>
    </row>
    <row r="18" spans="1:4">
      <c r="A18" s="3" t="s">
        <v>868</v>
      </c>
    </row>
    <row r="19" spans="1:4">
      <c r="A19" s="4" t="s">
        <v>869</v>
      </c>
      <c r="B19" s="5" t="n">
        <v>2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 customWidth="1" max="12" min="12" width="32"/>
  </cols>
  <sheetData>
    <row r="1" spans="1:12">
      <c r="A1" s="1" t="s">
        <v>873</v>
      </c>
      <c r="B1" s="2" t="s">
        <v>455</v>
      </c>
      <c r="J1" s="2" t="s">
        <v>1</v>
      </c>
    </row>
    <row r="2" spans="1:12">
      <c r="B2" s="2" t="s">
        <v>2</v>
      </c>
      <c r="C2" s="2" t="s">
        <v>861</v>
      </c>
      <c r="D2" s="2" t="s">
        <v>862</v>
      </c>
      <c r="E2" s="2" t="s">
        <v>611</v>
      </c>
      <c r="F2" s="2" t="s">
        <v>65</v>
      </c>
      <c r="G2" s="2" t="s">
        <v>863</v>
      </c>
      <c r="H2" s="2" t="s">
        <v>864</v>
      </c>
      <c r="I2" s="2" t="s">
        <v>540</v>
      </c>
      <c r="J2" s="2" t="s">
        <v>2</v>
      </c>
      <c r="K2" s="2" t="s">
        <v>65</v>
      </c>
      <c r="L2" s="2" t="s">
        <v>112</v>
      </c>
    </row>
    <row r="3" spans="1:12">
      <c r="A3" s="3" t="s">
        <v>261</v>
      </c>
    </row>
    <row r="4" spans="1:12">
      <c r="A4" s="4" t="s">
        <v>114</v>
      </c>
      <c r="B4" s="7" t="n">
        <v>4294</v>
      </c>
      <c r="C4" s="7" t="n">
        <v>5715</v>
      </c>
      <c r="D4" s="7" t="n">
        <v>5900</v>
      </c>
      <c r="E4" s="7" t="n">
        <v>7891</v>
      </c>
      <c r="F4" s="7" t="n">
        <v>9700</v>
      </c>
      <c r="H4" s="7" t="n">
        <v>12000</v>
      </c>
      <c r="J4" s="7" t="n">
        <v>23800</v>
      </c>
      <c r="K4" s="7" t="n">
        <v>21700</v>
      </c>
      <c r="L4" s="7" t="n">
        <v>10000</v>
      </c>
    </row>
    <row r="5" spans="1:12">
      <c r="A5" s="4" t="s">
        <v>115</v>
      </c>
      <c r="B5" s="4" t="s">
        <v>116</v>
      </c>
      <c r="C5" s="4" t="s">
        <v>116</v>
      </c>
      <c r="D5" s="4" t="s">
        <v>116</v>
      </c>
      <c r="E5" s="4" t="s">
        <v>116</v>
      </c>
      <c r="F5" s="4" t="s">
        <v>116</v>
      </c>
      <c r="G5" s="4" t="s">
        <v>116</v>
      </c>
      <c r="H5" s="4" t="s">
        <v>116</v>
      </c>
      <c r="I5" s="4" t="s">
        <v>116</v>
      </c>
      <c r="J5" s="4" t="s">
        <v>116</v>
      </c>
      <c r="K5" s="4" t="s">
        <v>116</v>
      </c>
      <c r="L5" s="4" t="s">
        <v>116</v>
      </c>
    </row>
    <row r="6" spans="1:12">
      <c r="A6" s="3" t="s">
        <v>117</v>
      </c>
    </row>
    <row r="7" spans="1:12">
      <c r="A7" s="4" t="s">
        <v>118</v>
      </c>
      <c r="B7" s="7" t="n">
        <v>38257</v>
      </c>
      <c r="C7" s="7" t="n">
        <v>26579</v>
      </c>
      <c r="D7" s="7" t="n">
        <v>40907</v>
      </c>
      <c r="E7" s="7" t="n">
        <v>26896</v>
      </c>
      <c r="F7" s="7" t="n">
        <v>21838</v>
      </c>
      <c r="G7" s="7" t="n">
        <v>27027</v>
      </c>
      <c r="H7" s="7" t="n">
        <v>31346</v>
      </c>
      <c r="I7" s="7" t="n">
        <v>25622</v>
      </c>
      <c r="J7" s="7" t="n">
        <v>132639</v>
      </c>
      <c r="K7" s="7" t="n">
        <v>105833</v>
      </c>
      <c r="L7" s="7" t="n">
        <v>109661</v>
      </c>
    </row>
    <row r="8" spans="1:12">
      <c r="A8" s="4" t="s">
        <v>119</v>
      </c>
      <c r="B8" s="5" t="n">
        <v>23530</v>
      </c>
      <c r="C8" s="5" t="n">
        <v>17089</v>
      </c>
      <c r="D8" s="5" t="n">
        <v>15698</v>
      </c>
      <c r="E8" s="5" t="n">
        <v>11986</v>
      </c>
      <c r="F8" s="5" t="n">
        <v>12170</v>
      </c>
      <c r="G8" s="5" t="n">
        <v>11528</v>
      </c>
      <c r="H8" s="5" t="n">
        <v>10914</v>
      </c>
      <c r="I8" s="5" t="n">
        <v>9360</v>
      </c>
      <c r="J8" s="5" t="n">
        <v>68303</v>
      </c>
      <c r="K8" s="5" t="n">
        <v>43972</v>
      </c>
      <c r="L8" s="5" t="n">
        <v>37181</v>
      </c>
    </row>
    <row r="9" spans="1:12">
      <c r="A9" s="4" t="s">
        <v>120</v>
      </c>
      <c r="B9" s="5" t="n">
        <v>61787</v>
      </c>
      <c r="C9" s="5" t="n">
        <v>43668</v>
      </c>
      <c r="D9" s="5" t="n">
        <v>56605</v>
      </c>
      <c r="E9" s="5" t="n">
        <v>38882</v>
      </c>
      <c r="F9" s="5" t="n">
        <v>34008</v>
      </c>
      <c r="G9" s="5" t="n">
        <v>38555</v>
      </c>
      <c r="H9" s="5" t="n">
        <v>42260</v>
      </c>
      <c r="I9" s="5" t="n">
        <v>34982</v>
      </c>
      <c r="J9" s="5" t="n">
        <v>200942</v>
      </c>
      <c r="K9" s="5" t="n">
        <v>149805</v>
      </c>
      <c r="L9" s="5" t="n">
        <v>146842</v>
      </c>
    </row>
    <row r="10" spans="1:12">
      <c r="A10" s="4" t="s">
        <v>121</v>
      </c>
      <c r="B10" s="5" t="n">
        <v>-57493</v>
      </c>
      <c r="C10" s="5" t="n">
        <v>-37953</v>
      </c>
      <c r="D10" s="5" t="n">
        <v>-50705</v>
      </c>
      <c r="E10" s="5" t="n">
        <v>-30991</v>
      </c>
      <c r="F10" s="5" t="n">
        <v>-24308</v>
      </c>
      <c r="G10" s="5" t="n">
        <v>-38555</v>
      </c>
      <c r="H10" s="5" t="n">
        <v>-30260</v>
      </c>
      <c r="I10" s="5" t="n">
        <v>-34982</v>
      </c>
      <c r="J10" s="5" t="n">
        <v>-177142</v>
      </c>
      <c r="K10" s="5" t="n">
        <v>-128105</v>
      </c>
      <c r="L10" s="5" t="n">
        <v>-136842</v>
      </c>
    </row>
    <row r="11" spans="1:12">
      <c r="A11" s="4" t="s">
        <v>126</v>
      </c>
      <c r="B11" s="5" t="n">
        <v>1149</v>
      </c>
      <c r="C11" s="5" t="n">
        <v>1864</v>
      </c>
      <c r="D11" s="5" t="n">
        <v>2240</v>
      </c>
      <c r="E11" s="5" t="n">
        <v>1652</v>
      </c>
      <c r="F11" s="5" t="n">
        <v>1420</v>
      </c>
      <c r="G11" s="5" t="n">
        <v>1063</v>
      </c>
      <c r="H11" s="5" t="n">
        <v>1132</v>
      </c>
      <c r="I11" s="5" t="n">
        <v>917</v>
      </c>
      <c r="J11" s="5" t="n">
        <v>6905</v>
      </c>
      <c r="K11" s="5" t="n">
        <v>4532</v>
      </c>
      <c r="L11" s="5" t="n">
        <v>2197</v>
      </c>
    </row>
    <row r="12" spans="1:12">
      <c r="A12" s="4" t="s">
        <v>128</v>
      </c>
      <c r="B12" s="5" t="n">
        <v>-58</v>
      </c>
      <c r="F12" s="5" t="n">
        <v>-57</v>
      </c>
      <c r="J12" s="5" t="n">
        <v>-58</v>
      </c>
      <c r="K12" s="5" t="n">
        <v>-57</v>
      </c>
      <c r="L12" s="5" t="n">
        <v>336</v>
      </c>
    </row>
    <row r="13" spans="1:12">
      <c r="A13" s="4" t="s">
        <v>129</v>
      </c>
      <c r="B13" s="5" t="n">
        <v>-56402</v>
      </c>
      <c r="C13" s="5" t="n">
        <v>-36089</v>
      </c>
      <c r="D13" s="5" t="n">
        <v>-48465</v>
      </c>
      <c r="E13" s="5" t="n">
        <v>-29339</v>
      </c>
      <c r="F13" s="5" t="n">
        <v>-22945</v>
      </c>
      <c r="G13" s="5" t="n">
        <v>-37492</v>
      </c>
      <c r="H13" s="5" t="n">
        <v>-29128</v>
      </c>
      <c r="I13" s="5" t="n">
        <v>-34065</v>
      </c>
      <c r="J13" s="5" t="n">
        <v>-170295</v>
      </c>
      <c r="K13" s="5" t="n">
        <v>-123630</v>
      </c>
      <c r="L13" s="5" t="n">
        <v>-134309</v>
      </c>
    </row>
    <row r="14" spans="1:12">
      <c r="A14" s="3" t="s">
        <v>133</v>
      </c>
    </row>
    <row r="15" spans="1:12">
      <c r="A15" s="4" t="s">
        <v>129</v>
      </c>
      <c r="B15" s="5" t="n">
        <v>-56402</v>
      </c>
      <c r="C15" s="5" t="n">
        <v>-36089</v>
      </c>
      <c r="D15" s="5" t="n">
        <v>-48465</v>
      </c>
      <c r="E15" s="5" t="n">
        <v>-29339</v>
      </c>
      <c r="F15" s="7" t="n">
        <v>-22945</v>
      </c>
      <c r="G15" s="7" t="n">
        <v>-37492</v>
      </c>
      <c r="H15" s="7" t="n">
        <v>-29128</v>
      </c>
      <c r="I15" s="7" t="n">
        <v>-34065</v>
      </c>
      <c r="J15" s="5" t="n">
        <v>-170295</v>
      </c>
      <c r="K15" s="5" t="n">
        <v>-123630</v>
      </c>
      <c r="L15" s="5" t="n">
        <v>-134309</v>
      </c>
    </row>
    <row r="16" spans="1:12">
      <c r="A16" s="4" t="s">
        <v>134</v>
      </c>
      <c r="E16" s="5" t="n">
        <v>-2940</v>
      </c>
      <c r="J16" s="5" t="n">
        <v>-2940</v>
      </c>
    </row>
    <row r="17" spans="1:12">
      <c r="A17" s="4" t="s">
        <v>135</v>
      </c>
      <c r="B17" s="7" t="n">
        <v>-56402</v>
      </c>
      <c r="C17" s="7" t="n">
        <v>-36089</v>
      </c>
      <c r="D17" s="7" t="n">
        <v>-48465</v>
      </c>
      <c r="E17" s="7" t="n">
        <v>-32279</v>
      </c>
      <c r="J17" s="7" t="n">
        <v>-173235</v>
      </c>
      <c r="K17" s="7" t="n">
        <v>-123630</v>
      </c>
      <c r="L17" s="7" t="n">
        <v>-134309</v>
      </c>
    </row>
    <row r="18" spans="1:12">
      <c r="A18" s="3" t="s">
        <v>874</v>
      </c>
    </row>
    <row r="19" spans="1:12">
      <c r="A19" s="4" t="s">
        <v>137</v>
      </c>
      <c r="B19" s="9" t="n">
        <v>-0.59</v>
      </c>
      <c r="C19" s="9" t="n">
        <v>-0.4</v>
      </c>
      <c r="D19" s="9" t="n">
        <v>-0.53</v>
      </c>
      <c r="E19" s="9" t="n">
        <v>-0.39</v>
      </c>
      <c r="F19" s="9" t="n">
        <v>-0.29</v>
      </c>
      <c r="G19" s="9" t="n">
        <v>-0.54</v>
      </c>
      <c r="H19" s="9" t="n">
        <v>-0.42</v>
      </c>
      <c r="I19" s="9" t="n">
        <v>-0.49</v>
      </c>
      <c r="J19" s="9" t="n">
        <v>-1.93</v>
      </c>
      <c r="K19" s="9" t="n">
        <v>-1.72</v>
      </c>
      <c r="L19" s="9" t="n">
        <v>-2.18</v>
      </c>
    </row>
    <row r="20" spans="1:12">
      <c r="A20" s="4" t="s">
        <v>138</v>
      </c>
      <c r="B20" s="9" t="n">
        <v>-0.59</v>
      </c>
      <c r="C20" s="9" t="n">
        <v>-0.4</v>
      </c>
      <c r="D20" s="9" t="n">
        <v>-0.53</v>
      </c>
      <c r="E20" s="9" t="n">
        <v>-0.39</v>
      </c>
      <c r="F20" s="9" t="n">
        <v>-0.29</v>
      </c>
      <c r="G20" s="9" t="n">
        <v>-0.54</v>
      </c>
      <c r="H20" s="9" t="n">
        <v>-0.42</v>
      </c>
      <c r="I20" s="9" t="n">
        <v>-0.49</v>
      </c>
      <c r="J20" s="9" t="n">
        <v>-1.93</v>
      </c>
      <c r="K20" s="9" t="n">
        <v>-1.72</v>
      </c>
      <c r="L20" s="9" t="n">
        <v>-2.18</v>
      </c>
    </row>
    <row r="21" spans="1:12">
      <c r="A21" s="3" t="s">
        <v>139</v>
      </c>
    </row>
    <row r="22" spans="1:12">
      <c r="A22" s="4" t="s">
        <v>137</v>
      </c>
      <c r="B22" s="5" t="n">
        <v>95074</v>
      </c>
      <c r="C22" s="5" t="n">
        <v>91044</v>
      </c>
      <c r="D22" s="5" t="n">
        <v>90876</v>
      </c>
      <c r="E22" s="5" t="n">
        <v>82424</v>
      </c>
      <c r="F22" s="5" t="n">
        <v>78962</v>
      </c>
      <c r="G22" s="5" t="n">
        <v>69539</v>
      </c>
      <c r="H22" s="5" t="n">
        <v>69490</v>
      </c>
      <c r="I22" s="5" t="n">
        <v>69386</v>
      </c>
      <c r="J22" s="5" t="n">
        <v>89891</v>
      </c>
      <c r="K22" s="5" t="n">
        <v>71864</v>
      </c>
      <c r="L22" s="5" t="n">
        <v>61471</v>
      </c>
    </row>
    <row r="23" spans="1:12">
      <c r="A23" s="4" t="s">
        <v>138</v>
      </c>
      <c r="B23" s="5" t="n">
        <v>95074</v>
      </c>
      <c r="C23" s="5" t="n">
        <v>91044</v>
      </c>
      <c r="D23" s="5" t="n">
        <v>90876</v>
      </c>
      <c r="E23" s="5" t="n">
        <v>82424</v>
      </c>
      <c r="F23" s="5" t="n">
        <v>78962</v>
      </c>
      <c r="G23" s="5" t="n">
        <v>69539</v>
      </c>
      <c r="H23" s="5" t="n">
        <v>69490</v>
      </c>
      <c r="I23" s="5" t="n">
        <v>69386</v>
      </c>
      <c r="J23" s="5" t="n">
        <v>89891</v>
      </c>
      <c r="K23" s="5" t="n">
        <v>71864</v>
      </c>
      <c r="L23" s="5" t="n">
        <v>6147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875</v>
      </c>
      <c r="B1" s="2" t="s">
        <v>876</v>
      </c>
      <c r="C1" s="2" t="s">
        <v>2</v>
      </c>
      <c r="D1" s="2" t="s">
        <v>65</v>
      </c>
      <c r="E1" s="2" t="s">
        <v>112</v>
      </c>
      <c r="F1" s="2" t="s">
        <v>877</v>
      </c>
    </row>
    <row r="2" spans="1:6">
      <c r="A2" s="3" t="s">
        <v>878</v>
      </c>
    </row>
    <row r="3" spans="1:6">
      <c r="A3" s="4" t="s">
        <v>198</v>
      </c>
      <c r="C3" s="7" t="n">
        <v>122708</v>
      </c>
      <c r="D3" s="7" t="n">
        <v>81602</v>
      </c>
      <c r="E3" s="7" t="n">
        <v>152534</v>
      </c>
    </row>
    <row r="4" spans="1:6">
      <c r="A4" s="4" t="s">
        <v>879</v>
      </c>
    </row>
    <row r="5" spans="1:6">
      <c r="A5" s="3" t="s">
        <v>878</v>
      </c>
    </row>
    <row r="6" spans="1:6">
      <c r="A6" s="4" t="s">
        <v>542</v>
      </c>
      <c r="F6" s="7" t="n">
        <v>25000</v>
      </c>
    </row>
    <row r="7" spans="1:6">
      <c r="A7" s="4" t="s">
        <v>715</v>
      </c>
    </row>
    <row r="8" spans="1:6">
      <c r="A8" s="3" t="s">
        <v>878</v>
      </c>
    </row>
    <row r="9" spans="1:6">
      <c r="A9" s="4" t="s">
        <v>199</v>
      </c>
      <c r="B9" s="5" t="n">
        <v>2500000</v>
      </c>
    </row>
    <row r="10" spans="1:6">
      <c r="A10" s="4" t="s">
        <v>198</v>
      </c>
      <c r="B10" s="7" t="n">
        <v>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25:54Z</dcterms:created>
  <dcterms:modified xmlns:dcterms="http://purl.org/dc/terms/" xmlns:xsi="http://www.w3.org/2001/XMLSchema-instance" xsi:type="dcterms:W3CDTF">2020-02-27T16:25:54Z</dcterms:modified>
</cp:coreProperties>
</file>